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Ope5" sheetId="5" r:id="rId5"/>
    <s:sheet name="Consolidated Statement of Stock" sheetId="6" r:id="rId6"/>
    <s:sheet name="Consolidated Statements of Cash" sheetId="7" r:id="rId7"/>
    <s:sheet name="Description of the Business and" sheetId="8" r:id="rId8"/>
    <s:sheet name="Summary of Significant Accounti" sheetId="9" r:id="rId9"/>
    <s:sheet name="Acquisitions" sheetId="10" r:id="rId10"/>
    <s:sheet name="Viper Energy Partners LP" sheetId="11" r:id="rId11"/>
    <s:sheet name="Property and Equipment" sheetId="12" r:id="rId12"/>
    <s:sheet name="Asset Retirement Obligations" sheetId="13" r:id="rId13"/>
    <s:sheet name="Equity Method Investments" sheetId="14" r:id="rId14"/>
    <s:sheet name="Debt" sheetId="15" r:id="rId15"/>
    <s:sheet name="Capital Stock and Earnings Per " sheetId="16" r:id="rId16"/>
    <s:sheet name="Equity-Based Compensation" sheetId="17" r:id="rId17"/>
    <s:sheet name="Related Party Transactions" sheetId="18" r:id="rId18"/>
    <s:sheet name="Income Taxes" sheetId="19" r:id="rId19"/>
    <s:sheet name="Derivatives" sheetId="20" r:id="rId20"/>
    <s:sheet name="Fair Value Measurements" sheetId="21" r:id="rId21"/>
    <s:sheet name="Commitments and Contingencies" sheetId="22" r:id="rId22"/>
    <s:sheet name="Subsequent Events" sheetId="23" r:id="rId23"/>
    <s:sheet name="Guarantor Financial Statements" sheetId="24" r:id="rId24"/>
    <s:sheet name="Summary of Significant Accoun25" sheetId="25" r:id="rId25"/>
    <s:sheet name="Property and Equipment (Tables)" sheetId="26" r:id="rId26"/>
    <s:sheet name="Asset Retirement Obligations (T" sheetId="27" r:id="rId27"/>
    <s:sheet name="Debt (Tables)" sheetId="28" r:id="rId28"/>
    <s:sheet name="Capital Stock and Earnings Pe29" sheetId="29" r:id="rId29"/>
    <s:sheet name="Equity-Based Compensation (Tabl" sheetId="30" r:id="rId30"/>
    <s:sheet name="Related Party Transactions (Tab" sheetId="31" r:id="rId31"/>
    <s:sheet name="Derivatives (Tables)" sheetId="32" r:id="rId32"/>
    <s:sheet name="Fair Value Measurements (Tables" sheetId="33" r:id="rId33"/>
    <s:sheet name="Subsequent Events (Tables)" sheetId="34" r:id="rId34"/>
    <s:sheet name="Guarantor Financial Statements " sheetId="35" r:id="rId35"/>
    <s:sheet name="Description of the Business a36" sheetId="36" r:id="rId36"/>
    <s:sheet name="Acquisitions (Details)" sheetId="37" r:id="rId37"/>
    <s:sheet name="Viper Energy Partners LP (Detai" sheetId="38" r:id="rId38"/>
    <s:sheet name="Property and Equipment (Details" sheetId="39" r:id="rId39"/>
    <s:sheet name="Asset Retirement Obligations (D" sheetId="40" r:id="rId40"/>
    <s:sheet name="Equity Method Investments (Deta" sheetId="41" r:id="rId41"/>
    <s:sheet name="Debt - Long-term Debt (Details)" sheetId="42" r:id="rId42"/>
    <s:sheet name="Debt - Senior Notes (Details)" sheetId="43" r:id="rId43"/>
    <s:sheet name="Debt - Credit Facility - Wells " sheetId="44" r:id="rId44"/>
    <s:sheet name="Debt - Partnership Credit Facil" sheetId="45" r:id="rId45"/>
    <s:sheet name="Debt - Financial Covenant Table" sheetId="46" r:id="rId46"/>
    <s:sheet name="Capital Stock and Earnings Pe47" sheetId="47" r:id="rId47"/>
    <s:sheet name="Capital Stock and Earnings Pe48" sheetId="48" r:id="rId48"/>
    <s:sheet name="Equity-Based Compensation - Sch" sheetId="49" r:id="rId49"/>
    <s:sheet name="Equity-Based Compensation - Sto" sheetId="50" r:id="rId50"/>
    <s:sheet name="Equity-Based Compensation - Res" sheetId="51" r:id="rId51"/>
    <s:sheet name="Equity-Based Compensation - Per" sheetId="52" r:id="rId52"/>
    <s:sheet name="Equity-Based Compensation - Val" sheetId="53" r:id="rId53"/>
    <s:sheet name="Equity-Based Compensation - Pha" sheetId="54" r:id="rId54"/>
    <s:sheet name="Related Party Transactions - Re" sheetId="55" r:id="rId55"/>
    <s:sheet name="Income Taxes (Details)" sheetId="56" r:id="rId56"/>
    <s:sheet name="Derivatives - Open Derivative P" sheetId="57" r:id="rId57"/>
    <s:sheet name="Derivatives - Offsetting Deriva" sheetId="58" r:id="rId58"/>
    <s:sheet name="Derivatives - Balance Sheet Loc" sheetId="59" r:id="rId59"/>
    <s:sheet name="Derivatives - Gains and Losses " sheetId="60" r:id="rId60"/>
    <s:sheet name="Fair Value Measurements - Recur" sheetId="61" r:id="rId61"/>
    <s:sheet name="Fair Value Measurements - Nonre" sheetId="62" r:id="rId62"/>
    <s:sheet name="Subsequent Events (Details)" sheetId="63" r:id="rId63"/>
    <s:sheet name="Guarantor Financial Statement64" sheetId="64" r:id="rId64"/>
    <s:sheet name="Guarantor Financial Statement65" sheetId="65" r:id="rId65"/>
    <s:sheet name="Guarantor Financial Statement66" sheetId="66" r:id="rId66"/>
  </s:sheets>
  <s:definedNames/>
  <s:calcPr calcId="124519" calcMode="auto" fullCalcOnLoad="1"/>
</s:workbook>
</file>

<file path=xl/sharedStrings.xml><?xml version="1.0" encoding="utf-8"?>
<sst xmlns="http://schemas.openxmlformats.org/spreadsheetml/2006/main" uniqueCount="672">
  <si>
    <t>Document and Entity Information - shares</t>
  </si>
  <si>
    <t>9 Months Ended</t>
  </si>
  <si>
    <t>Sep. 30, 2016</t>
  </si>
  <si>
    <t>Nov. 03,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Diamondback Energy,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Restricted cash</t>
  </si>
  <si>
    <t>Accounts receivable:</t>
  </si>
  <si>
    <t>Joint interest and other</t>
  </si>
  <si>
    <t>Oil and natural gas sales</t>
  </si>
  <si>
    <t>Related party</t>
  </si>
  <si>
    <t>Inventories</t>
  </si>
  <si>
    <t>Derivative instruments</t>
  </si>
  <si>
    <t>Prepaid expenses and other</t>
  </si>
  <si>
    <t>Total current assets</t>
  </si>
  <si>
    <t>Property and equipment:</t>
  </si>
  <si>
    <t>Oil and natural gas properties, full cost method of accounting ($1,702,426 and $1,106,816 excluded from amortization at September 30, 2016 and December 31, 2015, respectively)</t>
  </si>
  <si>
    <t>Pipeline and gas gathering assets</t>
  </si>
  <si>
    <t>Other property and equipment</t>
  </si>
  <si>
    <t>Accumulated depletion, depreciation, amortization and impairment</t>
  </si>
  <si>
    <t>Net property and equipment</t>
  </si>
  <si>
    <t>Other assets</t>
  </si>
  <si>
    <t>Total assets</t>
  </si>
  <si>
    <t>Current liabilities:</t>
  </si>
  <si>
    <t>Accounts payable-trade</t>
  </si>
  <si>
    <t>Accounts payable-related party</t>
  </si>
  <si>
    <t>Accrued capital expenditures</t>
  </si>
  <si>
    <t>Other accrued liabilities</t>
  </si>
  <si>
    <t>Revenues and royalties payable</t>
  </si>
  <si>
    <t>Total current liabilities</t>
  </si>
  <si>
    <t>Long-term debt</t>
  </si>
  <si>
    <t>Asset retirement obligations</t>
  </si>
  <si>
    <t>Total liabilities</t>
  </si>
  <si>
    <t>Commitments and contingencies</t>
  </si>
  <si>
    <t xml:space="preserve"> </t>
  </si>
  <si>
    <t>Stockholders’ equity:</t>
  </si>
  <si>
    <t>Common stock, $0.01 par value, 100,000,000 shares authorized, 78,066,147 issued and outstanding at September 30, 2016; 66,797,041 issued and outstanding at December 31, 2015</t>
  </si>
  <si>
    <t>Additional paid-in capital</t>
  </si>
  <si>
    <t>Accumulated deficit</t>
  </si>
  <si>
    <t>Total Diamondback Energy, Inc. stockholders’ equity</t>
  </si>
  <si>
    <t>Non-controlling interest</t>
  </si>
  <si>
    <t>Total equity</t>
  </si>
  <si>
    <t>Total liabilities and equity</t>
  </si>
  <si>
    <t>Consolidated Balance Sheets Consolidated Balance Sheets (Parentheticals) - USD ($) $ in Thousands</t>
  </si>
  <si>
    <t>Statement of Financial Position [Abstract]</t>
  </si>
  <si>
    <t>Oil and natural gas properties, amortization excluded</t>
  </si>
  <si>
    <t>Common Stock, Par Value (in dollars per share)</t>
  </si>
  <si>
    <t>Shares authorized</t>
  </si>
  <si>
    <t>Shares Issued</t>
  </si>
  <si>
    <t>Shares Outstanding</t>
  </si>
  <si>
    <t>Consolidated Statements of Operations - USD ($) $ in Thousands</t>
  </si>
  <si>
    <t>3 Months Ended</t>
  </si>
  <si>
    <t>Sep. 30, 2015</t>
  </si>
  <si>
    <t>Revenues:</t>
  </si>
  <si>
    <t>Oil sales</t>
  </si>
  <si>
    <t>Natural gas sales</t>
  </si>
  <si>
    <t>Natural gas liquid sales</t>
  </si>
  <si>
    <t>Total revenues</t>
  </si>
  <si>
    <t>Costs and expenses:</t>
  </si>
  <si>
    <t>Lease operating expenses</t>
  </si>
  <si>
    <t>Production and ad valorem taxes</t>
  </si>
  <si>
    <t>Gathering and transportation</t>
  </si>
  <si>
    <t>Depreciation, depletion and amortization</t>
  </si>
  <si>
    <t>Impairment of oil and natural gas properties</t>
  </si>
  <si>
    <t>General and administrative expenses (including non-cash equity-based compensation, net of capitalized amounts, of $6,265 and $4,402 for the three months ended September 30, 2016 and 2015, respectively, and $20,643 and $13,659 for the nine months ended September 30, 2016 and 2015, respectively)</t>
  </si>
  <si>
    <t>Asset retirement obligation accretion expense</t>
  </si>
  <si>
    <t>Total costs and expenses</t>
  </si>
  <si>
    <t>Income (loss) from operations</t>
  </si>
  <si>
    <t>Other income (expense):</t>
  </si>
  <si>
    <t>Interest income (expense)</t>
  </si>
  <si>
    <t>Other income</t>
  </si>
  <si>
    <t>Gain (loss) on derivative instruments, net</t>
  </si>
  <si>
    <t>Total other expense, net</t>
  </si>
  <si>
    <t>Income (loss) before income taxes</t>
  </si>
  <si>
    <t>Provision for (benefit from) income taxes</t>
  </si>
  <si>
    <t>Net income (loss)</t>
  </si>
  <si>
    <t>Net income (loss) attributable to non-controlling interest</t>
  </si>
  <si>
    <t>Net income (loss) attributable to Diamondback Energy, Inc.</t>
  </si>
  <si>
    <t>Earnings per common share:</t>
  </si>
  <si>
    <t>Basic (in dollars per share)</t>
  </si>
  <si>
    <t>Diluted (in dollars per share)</t>
  </si>
  <si>
    <t>Weighted average common shares outstanding:</t>
  </si>
  <si>
    <t>Basic (in shares)</t>
  </si>
  <si>
    <t>Diluted (in shares)</t>
  </si>
  <si>
    <t>Consolidated Statements of Operations Consolidated Statements of Operations (Parentheticals) - USD ($) $ in Thousands</t>
  </si>
  <si>
    <t>General and Administrative Expense [Member]</t>
  </si>
  <si>
    <t>Non-cash stock based compensation, net of capitalized amount</t>
  </si>
  <si>
    <t>Consolidated Statement of Stockholders' Equity - USD ($) $ in Thousands</t>
  </si>
  <si>
    <t>Total</t>
  </si>
  <si>
    <t>Common Stock [Member]</t>
  </si>
  <si>
    <t>Additional Paid-in Capital [Member]</t>
  </si>
  <si>
    <t>Retained Earnings [Member]</t>
  </si>
  <si>
    <t>Noncontrolling Interest [Member]</t>
  </si>
  <si>
    <t>Balance at beginning of period at Dec. 31, 2014</t>
  </si>
  <si>
    <t>Balance at beginning of period, shares at Dec. 31, 2014</t>
  </si>
  <si>
    <t>Increase (Decrease) in Stockholders' Equity</t>
  </si>
  <si>
    <t>Unit-based compensation</t>
  </si>
  <si>
    <t>Stock-based compensation</t>
  </si>
  <si>
    <t>Distribution to non-controlling interest</t>
  </si>
  <si>
    <t>Common shares issued in public offering, net of offering costs</t>
  </si>
  <si>
    <t>Common shares issued in public offering, net of offering costs, shares</t>
  </si>
  <si>
    <t>Exercise of stock options and vesting of restricted stock units</t>
  </si>
  <si>
    <t>Exercise of stock options and awards of restricted stock, shares</t>
  </si>
  <si>
    <t>Net loss</t>
  </si>
  <si>
    <t>Balance at end of period at Sep. 30, 2015</t>
  </si>
  <si>
    <t>Balance at end of period, shares at Sep. 30, 2015</t>
  </si>
  <si>
    <t>Balance at beginning of period at Dec. 31, 2015</t>
  </si>
  <si>
    <t>Balance at beginning of period, shares at Dec. 31, 2015</t>
  </si>
  <si>
    <t>Net proceeds from issuance of common units - Viper Energy Partners LP</t>
  </si>
  <si>
    <t>Balance at end of period at Sep. 30, 2016</t>
  </si>
  <si>
    <t>Balance at end of period, shares at Sep. 30, 2016</t>
  </si>
  <si>
    <t>Consolidated Statements of Cash Flows - USD ($) $ in Thousands</t>
  </si>
  <si>
    <t>Cash flows from operating activities:</t>
  </si>
  <si>
    <t>Adjustments to reconcile net loss to net cash provided by operating activities:</t>
  </si>
  <si>
    <t>Benefit from deferred income taxes</t>
  </si>
  <si>
    <t>Amortization of debt issuance costs</t>
  </si>
  <si>
    <t>Change in fair value of derivative instruments</t>
  </si>
  <si>
    <t>Income from equity investment</t>
  </si>
  <si>
    <t>Equity-based compensation expense</t>
  </si>
  <si>
    <t>(Gain) loss on sale of assets, net</t>
  </si>
  <si>
    <t>Changes in operating assets and liabilities:</t>
  </si>
  <si>
    <t>Accounts receivable</t>
  </si>
  <si>
    <t>Accounts receivable-related party</t>
  </si>
  <si>
    <t>Accounts payable and accrued liabilities</t>
  </si>
  <si>
    <t>Accounts payable and accrued liabilities-related party</t>
  </si>
  <si>
    <t>Accrued interest</t>
  </si>
  <si>
    <t>Net cash provided by operating activities</t>
  </si>
  <si>
    <t>Cash flows from investing activities:</t>
  </si>
  <si>
    <t>Additions to oil and natural gas properties</t>
  </si>
  <si>
    <t>Additions to oil and natural gas properties-related party</t>
  </si>
  <si>
    <t>Acquisition of royalty interests</t>
  </si>
  <si>
    <t>Acquisition of leasehold interests</t>
  </si>
  <si>
    <t>Additions to pipeline and gas gathering assets</t>
  </si>
  <si>
    <t>Purchase of other property and equipment</t>
  </si>
  <si>
    <t>Proceeds from sale of assets</t>
  </si>
  <si>
    <t>Equity investments</t>
  </si>
  <si>
    <t>Net cash used in investing activities</t>
  </si>
  <si>
    <t>Cash flows from financing activities:</t>
  </si>
  <si>
    <t>Proceeds from borrowings under credit facility</t>
  </si>
  <si>
    <t>Repayment under credit facility</t>
  </si>
  <si>
    <t>Debt issuance costs</t>
  </si>
  <si>
    <t>Public offering costs</t>
  </si>
  <si>
    <t>Proceeds from public offerings</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Supplemental disclosure of non-cash transactions:</t>
  </si>
  <si>
    <t>Change in accrued capital expenditures</t>
  </si>
  <si>
    <t>Capitalized stock-based compensation</t>
  </si>
  <si>
    <t>Description of the Business and Basis of Presentation</t>
  </si>
  <si>
    <t>Organization, Consolidation and Presentation of Financial Statements [Abstract]</t>
  </si>
  <si>
    <t>DESCRIPTION OF THE BUSINESS AND BASIS OF PRESENTATION Organization and Description of the Business Diamondback Energy, Inc. (“Diamondback” or the “Company”), together with its subsidiaries, is an independent oil and gas company currently focused on the acquisition, development, exploration and exploitation of unconventional, onshore oil and natural gas reserves in the Permian Basin in West Texas. Diamondback was incorporated in Delaware on December 30, 2011. The wholly-owned subsidiaries of Diamondback, as of September 30, 2016 , include Diamondback E&amp;P LLC, a Delaware limited liability company, Diamondback O&amp;G LLC, a Delaware limited liability company, Viper Energy Partners GP LLC, a Delaware limited liability company, and White Fang Energy LLC, a Delaware limited liability company. The consolidated subsidiaries include the wholly-owned subsidiaries as well as Viper Energy Partners LP, a Delaware limited partnership (the “Partnership”), and the Partnership’s wholly-owned subsidiary Viper Energy Partners LLC, a Delaware limited liability company. Basis of Presentation The consolidated financial statements include the accounts of the Company and its subsidiaries after all significant intercompany balances and transactions have been eliminated upon consolidation. The Partnership is consolidated in the financial statements of the Company. As of September 30, 2016 , the Company owned approximately 83% of the common units of the Partnership and the Company’s wholly-owned subsidiary, Viper Energy Partners GP LLC, is the General Partner of the Partnership. These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uch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15 , which contains a summary of the Company’s significant accounting policies and other disclosures.</t>
  </si>
  <si>
    <t>Summary of Significant Accounting Policies</t>
  </si>
  <si>
    <t>Accounting Policies [Abstract]</t>
  </si>
  <si>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 New Accounting Pronounc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The Company retrospectively adopted this new standard effective January 1, 2016. Adoption of this standard only affects the presentation of the Company’s consolidated balance sheets and did not have a material impact on its consolidated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is currently evaluating the impact that the adoption of this update will have on the Company’s financial position, results of operations and liquidity.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the Company’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is currently evaluating the impact that the adoption of this update will have on the Company's financial position, results of operations and liquidity.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Company'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Company's financial position, results of operations and liquidity.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its consolidated financial statements.</t>
  </si>
  <si>
    <t>Acquisitions</t>
  </si>
  <si>
    <t>Business Combinations [Abstract]</t>
  </si>
  <si>
    <t>Mergers, Acquisitions and Dispositions Disclosures [Text Block]</t>
  </si>
  <si>
    <t>2016 Activity On September 1, 2016, the Company acquired from an unrelated third party leasehold interests and related assets in the Southern Delaware Basin for an aggregate purchase price of $560.0 million , subject to certain adjustments. This transaction included approximately 38,765 gross ( 19,180 net) acres primarily in Reeves and Ward counties, 19 gross producing vertical wells, 11 gross producing horizontal wells, saltwater disposal and gathering infrastructure and other related assets. The Company financed this acquisition with net proceeds from the July 2016 equity offering discussed in Note 9 and cash on hand. 2015 Activity During the nine months ended September 30, 2015, the Company completed acquisitions from unrelated third parties of an aggregate of approximately 16,034 gross ( 12,396 net) acres in the Midland Basin, primarily in northwest Howard County, for an aggregate purchase price of approximately $426.1 million . The acquisitions were accounted for according to the acquisition method, which requires the recording of net assets acquired and consideration transferred at fair value. These acquisitions were funded with the net proceeds of the May 2015 equity offering discussed in Note 9 and borrowings under the Company’s revolving credit facility discussed in Note 8. On July 9, 2015, the Company completed the sale of an approximate average 1.5% overriding royalty interest in certain of its acreage primarily located in Howard County, Texas to the Partnership for $31.1 million . The Partnership primarily funded this acquisition with borrowings under its revolving credit facility discussed in Note 8.</t>
  </si>
  <si>
    <t>Viper Energy Partners LP</t>
  </si>
  <si>
    <t>Noncontrolling Interest [Abstract]</t>
  </si>
  <si>
    <t>VIPER ENERGY PARTNERS LP The Partnership is a publicly traded Delaware limited partnership, the common units of which are listed on the NASDAQ Global Market under the symbol “VNOM”. The Partnership was formed by Diamondback on February 27, 2014, to, among other things, own, acquire and exploit oil and natural gas properties in North America. The Partnership is currently focused on oil and natural gas properties in the Permian Basin. Viper Energy Partners GP LLC, a fully-consolidated subsidiary of Diamondback, serves as the general partner of, and holds a non-economic general partner interest in, the Partnership. As of September 30, 2016 , the Company owned approximately 83% of the common units of the Partnership. Partnership Agreement In connection with the closing of the Viper Offering, the General Partner and Diamondback entered into the first amended and restated agreement of limited partnership, dated June 23, 2014 (the “Partnership Agreement”). The Partnership Agreement requires the Partnership to reimburse the General Partner for all direct and indirect expenses incurred or paid on the Partnership’s behalf and all other expenses allocable to the Partnership or otherwise incurred by the General Partner in connection with operating the Partnership’s business. The Partnership Agreement does not set a limit on the amount of expenses for which the General Partner and its affiliates may be reimbursed. These expenses include salary, bonus, incentive compensation and other amounts paid to persons who perform services for the Partnership or on its behalf and expenses allocated to the General Partner by its affiliates. The General Partner is entitled to determine the expenses that are allocable to the Partnership. Tax Sharing In connection with the closing of the Viper Offering, the Partnership entered into a tax sharing agreement with Diamondback, dated June 23, 2014, pursuant to which the Partnership agreed to reimburse Diamondback for its share of state and local income and other taxes for which the Partnership’s results are included in a combined or consolidated tax return filed by Diamondback with respect to taxable periods including or beginning on June 23, 2014. The amount of any such reimbursement is limited to the tax the Partnership would have paid had it not been included in a combined group with Diamondback. Diamondback may use its tax attributes to cause its combined or consolidated group, of which the Partnership may be a member for this purpose, to owe less or no tax. In such a situation, the Partnership agreed to reimburse Diamondback for the tax the Partnership would have owed had the tax attributes not been available or used for the Partnership’s benefit, even though Diamondback had no cash tax expense for that period. Other Agreements See Note 11 —Related Party Transactions for information regarding the advisory services agreement the Partnership and the General Partner entered into with Wexford Capital LP (“Wexford”). The Partnership has entered into a secured revolving credit facility with Wells Fargo, as administrative agent sole book runner and lead arranger. See Note 8 —Debt for a description of this credit facility.</t>
  </si>
  <si>
    <t>Property and Equipment</t>
  </si>
  <si>
    <t>Property, Plant and Equipment [Abstract]</t>
  </si>
  <si>
    <t>PROPERTY AND EQUIPMENT Property and equipment includes the following: September 30, December 31, 2016 2015 (in thousands) Oil and natural gas properties: Subject to depletion $ 3,239,767 $ 2,848,557 Not subject to depletion-acquisition costs Incurred in 2016 671,815 — Incurred in 2015 420,039 433,769 Incurred in 2014 487,958 543,399 Incurred in 2013 61,871 68,351 Incurred in 2012 60,743 61,297 Total not subject to depletion 1,702,426 1,106,816 Gross oil and natural gas properties 4,942,193 3,955,373 Accumulated depletion (636,771 ) (512,144 ) Accumulated impairment (1,143,498 ) (897,962 ) Oil and natural gas properties, net 3,161,924 2,545,267 Pipeline and gas gathering assets 8,362 7,174 Other property and equipment 58,205 48,621 Accumulated depreciation (4,511 ) (3,437 ) Property and equipment, net of accumulated depreciation, depletion, amortization and impairment $ 3,223,980 $ 2,597,625 The Company uses the full cost method of accounting for its oil and natural gas properties. Under this method, all acquisition, exploration and development costs, including certain internal costs, are capitalized and amortized on a composite unit of production method based on proved oil, natural gas liquids and natural gas reserves. Internal costs capitalized to the full cost pool represent management’s estimate of costs incurred directly related to exploration and development activities such as geological and other administrative costs associated with overseeing the exploration and development activities. All internal costs not directly associated with exploration and development activities were charged to expense as they were incurred. Capitalized internal costs were approximately $3.9 million and $4.0 million for the three months ended September 30, 2016 and 2015 , respectively, and $13.0 million and $12.1 million for the nine months ended September 30, 2016 and 2015 , respectively. Costs associated with unevaluated properties are excluded from the full cost pool until the Company has made a determination as to the existence of proved reserves. The inclusion of the Company’s unevaluated costs into the amortization base is expected to be completed within three to five years. Sales of oil and natural gas properties, whether or not being amortized currently, are accounted for as adjustments of capitalized costs, with no gain or loss recognized, unless such adjustments would significantly alter the relationship between capitalized costs and proved reserves of oil, natural gas liquids and natural gas. Under this method of accounting, the Company is required to perform a ceiling test each quarter. The test determines a limit, or ceiling, on the book value of the proved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trailing 12-month unweighted average of the first-day-of-the-month price,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As a result of the decline in prices, the Company recorded non-cash impairments for the nine months ended September 30, 2016 and 2015 of $245.5 million and $597.2 million , respectively, which are included in accumulated depletion. The impairment charge affected the Company’s reported net income but did not reduce its cash flow. In addition to commodity prices, the Company’s production rates, levels of proved reserves, future development costs, transfers of unevaluated properties and other factors will determine its actual ceiling test calculation and impairment analysis in future periods.</t>
  </si>
  <si>
    <t>Asset Retirement Obligations</t>
  </si>
  <si>
    <t>Asset Retirement Obligation [Abstract]</t>
  </si>
  <si>
    <t>ASSET RETIREMENT OBLIGATIONS The following table describes the changes to the Company’s asset retirement obligation liability for the following periods: Nine Months Ended September 30, 2016 2015 (in thousands) Asset retirement obligation, beginning of period $ 12,711 $ 8,486 Additional liability incurred 406 448 Liabilities acquired 3,022 3,123 Liabilities settled (402 ) (4 ) Accretion expense 770 588 Revisions in estimated liabilities 25 60 Asset retirement obligation, end of period 16,532 12,701 Less current portion 792 39 Asset retirement obligations - long-term $ 15,740 $ 12,662 The Company’s asset retirement obligations primarily relate to the future plugging and abandonment of wells and related facilities. The Company estimates the future plugging and abandonment costs of wells, the ultimate productive life of the properties, a risk-adjusted discount rate and an inflation factor in order to determine the current present value of this obligation. To the extent future revisions to these assumptions impact the present value of the existing asset retirement obligation liability, a corresponding adjustment is made to the oil and natural gas property balance.</t>
  </si>
  <si>
    <t>Equity Method Investments</t>
  </si>
  <si>
    <t>Equity Method Investments and Joint Ventures [Abstract]</t>
  </si>
  <si>
    <t>EQUITY METHOD INVESTMENTS In October 2014, the Company paid $0.6 million for a 25% interest in HMW Fluid Management LLC, which was formed to develop, own and operate an integrated water management system to gather, store, process, treat, distribute and dispose of water to exploration and production companies operating in Midland, Martin and Andrews Counties, Texas. The board of this entity may also authorize the entity to offer these services to other counties in the Permian Basin and to pursue other business opportunities. The Company has committed to invest an aggregate amount of $5.0 million in this entity. During the nine months ended September 30, 2016 , the Company invested $0.8 million in this entity bringing its total investment to $4.1 million at September 30, 2016 . The Company will retain a minority interest after all commitments are received. The entity was formed as a limited liability company and maintains a specific ownership account for each investor, similar to a partnership capital account structure. Therefore, the Company accounts for this investment under the equity method of accounting.</t>
  </si>
  <si>
    <t>Debt</t>
  </si>
  <si>
    <t>Debt Disclosure [Abstract]</t>
  </si>
  <si>
    <t>DEBT Long-term debt consisted of the following as of the dates indicated: September 30, December 31, 2016 2015 (in thousands) 7.625 % Senior Notes due 2021 $ 450,000 $ 450,000 Unamortized debt issuance (6,687 ) (7,693 ) Revolving credit facility — 11,000 Partnership revolving credit facility 54,500 34,500 Total long-term debt $ 497,813 $ 487,807 Senior Notes On September 18, 2013, the Company completed an offering of $450.0 million in aggregate principal amount of 7.625% senior unsecured notes due 2021 (the “2021 Senior Notes”). The 2021 Senior Notes bear interest at the rate of 7.625% per annum, payable semi-annually, in arrears on April 1 and October 1 of each year, commencing on April 1, 2014 and will mature on October 1, 2021. On June 23, 2014, in connection with the Viper Offering, the Company designated the Partnership, the General Partner and Viper Energy LLC as unrestricted subsidiaries and, upon such designation, Viper Energy LLC, which was a guarantor under the indenture governing of the 2021 Senior Notes, was released as a guarantor under the indenture. As of September 30, 2016 , the 2021 Senior Notes are fully and unconditionally guaranteed by Diamondback O&amp;G LLC, Diamondback E&amp;P LLC and White Fang Energy LLC and will also be guaranteed by any future restricted subsidiaries of Diamondback. The net proceeds from the 2021 Senior Notes were used to fund the acquisition of mineral interests underlying approximately 14,804 gross ( 12,687 net) acres in Midland County, Texas in the Permian Basin. The 2021 Senior Notes were issued under, and are governed by, an indenture among the Company, the subsidiary guarantors party thereto and Wells Fargo Bank, National Association (“Wells Fargo”), as the trustee, as supplemented (the “Indenture”). The Indenture contains certain covenants that, subject to certain exceptions and qualifications, among other things, limit the Company’s ability and the ability of the restricted subsidiaries to incur or guarantee additional indebtedness, make certain investments, declare or pay dividends or make other distributions on, or redeem or repurchase, capital stock, prepay subordinated indebtedness, sell assets including capital stock of subsidiaries, agree to payment restrictions affecting the Company’s restricted subsidiaries, consolidate, merge, sell or otherwise dispose of all or substantially all of its assets, enter into transactions with affiliates, incur liens, engage in business other than the oil and gas business and designate certain of the Company’s subsidiaries as unrestricted subsidiaries. If the Company experiences certain kinds of changes of control or if it sells certain of its assets, holders of the 2021 Senior Notes may have the right to require the Company to repurchase their 2021 Senior Notes. The Company will have the option to redeem the 2021 Senior Notes, in whole or in part, at any time on or after October 1, 2016 at the redemption prices (expressed as percentages of principal amount) of 105.719% for the 12-month period beginning on October 1, 2016, 103.813% for the 12-month period beginning on October 1, 2017, 101.906% for the 12-month period beginning on October 1, 2018 and 100.000% beginning on October 1, 2019 and at any time thereafter with any accrued and unpaid interest to, but not including, the date of redemption. See Note 16. Subsequent Events–Tender Offer and Redemption–Existing 2021 Senior Notes. The Company’s Credit Facility On June 9, 2014, Diamondback O&amp;G LLC, as borrower, entered into a first amendment and on November 13, 2014, Diamondback O&amp;G LLC entered into a second amendment to the second amended and restated credit agreement, dated November 1, 2013 (the “credit agreement”). The first amendment modified certain provisions of the credit agreement to, among other things, allow one or more of the Company’s subsidiaries to be designated as “Unrestricted Subsidiaries” that are not subject to certain restrictions contained in the credit agreement. In connection with the Viper Offering, the Partnership, the General Partner and Viper Energy Partners LLC were designated as unrestricted subsidiaries under the credit agreement. As of September 30, 2016 , the credit agreement was guaranteed by Diamondback, Diamondback E&amp;P LLC and White Fang Energy LLC and will also be guaranteed by any future restricted subsidiaries of Diamondback. The credit agreement is also secured by substantially all of the assets of Diamondback O&amp;G LLC, the Company and the other guarantors. The second amendment increased the maximum amount of the credit facility to $2.0 billion , modified the dates and deadlines of the credit agreement relating to the scheduled borrowing base redeterminations based on the Company’s oil and natural gas reserves and other factors and added new provisions that allow the Company to elect a commitment amount that is less than its borrowing base as determined by the lenders. The borrowing base is scheduled to be re-determined semi-annually with effective dates of May 1st and November 1st. In addition, the Company may request up to three additional redeterminations of the borrowing base during any 12 -month period. As of September 30, 2016 , the borrowing base was set at $700.0 million , of which the Company had elected a commitment amount of $500.0 million , and the Company had no outstanding borrowings. The outstanding borrowings under the credit agreement bear interest at a rate elected by the Company that is equal to an alternative base rate (which is equal to the greatest of the prime rate, the Federal Funds effective rate plus 0.5% and 3-month LIBOR plus 1.0% ) or LIBOR, in each case plus the applicable margin. The applicable margin ranges from 0.50% to 1.50% in the case of the alternative base rate and from 1.50% to 2.50% in the case of LIBOR, in each case depending on the amount of the loan outstanding in relation to the borrowing base. The Company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b) in an amount equal to the net cash proceeds from the sale of property when a borrowing base deficiency or event of default exists under the credit agreement and (c) at the maturity date of November 1, 2018. 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750.0 million in the form of senior or senior subordinat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As of September 30, 2016 , the Company had $450.0 million in aggregate principal amount of senior unsecured notes outstanding. See Note 16. Subsequent Events–Tender Offer and Redemption–Existing 2021 Senior Notes. As of September 30, 2016 and December 31, 2015 , the Company was in compliance with all financial covenants under its revolving credit facility, as then in effect. The lenders may accelerate all of the indebtedness under the Company’s revolving credit facility upon the occurrence and during the continuance of any event of default. The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 The Partnership’s Credit Agreement On July 8, 2014, the Partnership entered into a secured revolving credit agreement with Wells Fargo, as the administrative agent, sole book runner and lead arranger. The credit agreement, as amended, provides for a revolving credit facility in the maximum amount of $500.0 million , subject to scheduled semi-annual and other elective collateral borrowing base redeterminations based on the Partnership’s oil and natural gas reserves and other factors. The borrowing base is scheduled to be re-determined semi-annually with effective dates of April 1st and October 1st. In addition, the Partnership may request up to three additional redeterminations of the borrowing base during any 12 -month period. As of September 30, 2016 , the borrowing base was set at $175.0 million . On August 5, 2016, the Partnership repaid $78.0 million of its outstanding borrowings with a portion of the proceeds from its August 2016 public offering of common units and, as of September 30, 2016, the Partnership had $54.5 million outstanding under its credit agreement. The outstanding borrowings under the credit agreement bear interest at a rate elected by the Partnership that is equal to an alternative base rate (which is equal to the greatest of the prime rate, the Federal Funds effective rate plus 0.5% and 3-month LIBOR plus 1.0% ) or LIBOR, in each case plus the applicable margin. The applicable margin ranges from 0.5% to 1.50% in the case of the alternative base rate and from 1.50% to 2.50% in the case of LIBOR, in each case depending on the amount of the loan outstanding in relation to the borrowing base. The Partnership is obligated to pay a quarterly commitment fee ranging from 0.375% to 0.500% per year on the unused portion of the borrowing base, which fee is also dependent on the amount of the loan outstanding in relation to the borrowing base. Loan principal may be optionally repaid from time to time without premium or penalty (other than customary LIBOR breakage), and is required to be repaid (a) to the extent that the loan amount exceeds the borrowing base, whether due to a borrowing base redetermination or otherwise (in some cases subject to a cure period) and (b) at the maturity date of July 8, 2019. The loan is secured by substantially all of the assets of the Partnership and its subsidiaries. The credit agreement contains various affirmative, negative and financial maintenance covenants. These covenants, among other things, limit additional indebtedness, purchases of margin stock,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 The covenant prohibiting additional indebtedness allows for the issuance of unsecured debt of up to $250.0 million in the form of senior unsecured notes and, in connection with any such issuance, the reduction of the borrowing base by 25% of the stated principal amount of each such issuance. A borrowing base reduction in connection with such issuance may require a portion of the outstanding principal of the loan to be repaid. The lenders may accelerate all of the indebtedness under the Partnership’s credit agreement upon the occurrence and during the continuance of any event of default. The Partnership’s credit agreement contains customary events of default, including non-payment, breach of covenants, materially incorrect representations, cross-default, bankruptcy and change of control. There are no cure periods for events of default due to non-payment of principal and breaches of negative and financial covenants, but non-payment of interest and breaches of certain affirmative covenants are subject to customary cure periods.</t>
  </si>
  <si>
    <t>Capital Stock and Earnings Per Share</t>
  </si>
  <si>
    <t>Equity [Abstract]</t>
  </si>
  <si>
    <t>CAPITAL STOCK AND EARNINGS PER SHARE During the nine months ended September 30, 2016 and 2015 , Diamondback completed the following equity offerings: In January 2016, the Company completed an underwritten public offering of 4,600,000 shares of common stock, which included 600,000 shares of common stock issued pursuant to an option to purchase additional shares granted to the underwriter. The stock was sold to the underwriter at $55.33 per share and the Company received proceeds of approximately $254.5 million from the sale of these shares of common stock, net of offering expenses and underwriting discounts and commissions. In July 2016, the Company completed an underwritten public offering of 6,325,000 shares of common stock, which included 825,000 shares of common stock issued pursuant to an option to purchase additional shares granted to the underwriters. The stock was sold to the underwriters at $87.24 per share and the Company received proceeds of approximately $551.8 million from the sale of these shares of common stock, net of estimated offering expenses and underwriting discounts and commissions. In January 2015, the Company completed an underwritten public offering of 2,012,500 shares of common stock, which included 262,500 shares of common stock issued pursuant to an option to purchase additional shares granted to the underwriter. The stock was sold to the underwriter at $59.34 per share and the Company received proceeds of approximately $119.4 million from the sale of these shares of common stock, net of offering expenses and underwriting discounts and commissions. In May 2015, the Company completed an underwritten public offering of 4,600,000 shares of common stock, which included 600,000 shares of common stock issued pursuant to an option to purchase additional shares granted to the underwriter. The stock was sold to the underwriter at $72.53 per share and the Company received proceeds of approximately $333.6 million from the sale of these shares of common stock, net of offering expenses and underwriting discounts and commissions. In August 2015, the Company completed an underwritten public offering of 2,875,000 shares of common stock, which included 375,000 shares of common stock issued pursuant to an option to purchase additional shares granted to the underwriter. The stock was sold to the underwriter at $68.74 per share and the Company received proceeds of approximately $197.6 million from the sale of these shares of common stock, net of offering expenses and underwriting discounts and commissions. Earnings Per Share The Company’s basic earnings per share amounts have been computed based on the weighted-average number of shares of common stock outstanding for the period. Diluted earnings per share include the effect of potentially dilutive shares outstanding for the period. Additionally, for the diluted earnings per share computation, the per share earnings of the Partnership are included in the consolidated earnings per share computation based on the consolidated group’s holdings of the subsidiary. A reconciliation of the components of basic and diluted earnings per common share is presented in the table below: Three Months Ended September 30, 2016 2015 Income Shares Per Share Income Shares Per Share (in thousands, except per share amounts) Basic: Net income (loss) attributable to common stock $ (2,230 ) 77,167 $ (0.03 ) $ (156,781 ) 65,251 $ (2.40 ) Effect of Dilutive Securities: Dilutive effect of potential common shares issuable $ — 0 — 0 Diluted: Net income (loss) attributable to common stock $ (2,230 ) 77,167 $ (0.03 ) $ (156,781 ) 65,251 $ (2.40 ) Nine Months Ended September 30, 2016 2015 Income Shares Per Share Income Shares Per Share Basic: Net income (loss) attributable to common stock (190,632 ) 73,318 (2.60 ) (363,219 ) 61,727 (5.88 ) Effect of Dilutive Securities: Dilutive effect of potential common shares issuable — 0 — 0 Diluted: Net income (loss) attributable to common stock (190,632 ) 73,318 (2.60 ) (363,219 ) 61,727 (5.88 ) For the three months and nine months ended September 30, 2016 , there were 192,155 shares and 288,739 shares, respectively, that were not included in the computation of diluted earnings per share because their inclusion would have been anti-dilutive for the periods presented. These shares could dilute basic earnings per share in future periods.</t>
  </si>
  <si>
    <t>Equity-Based Compensation</t>
  </si>
  <si>
    <t>Disclosure of Compensation Related Costs, Share-based Payments [Abstract]</t>
  </si>
  <si>
    <t>Equity Based Compensation</t>
  </si>
  <si>
    <t>EQUITY-BASED COMPENSATION The following table presents the effects of the equity compensation plans and related costs: Three Months Ended September 30, Nine Months Ended September 30, 2016 2015 2016 2015 General and administrative expenses $ 6,265 $ 4,402 $ 20,643 $ 13,659 Equity-based compensation capitalized pursuant to full cost method of accounting for oil and natural gas properties 916 1,534 5,525 5,125 Stock Options The following table presents the Company’s stock option activity under the Company’s 2012 Equity Incentive Plan (“2012 Plan”) for the nine months ended September 30, 2016 . Weighted Average Exercise Remaining Intrinsic Options Price Term Value (in years) (in thousands) Outstanding at December 31, 2015 39,500 $ 21.66 Exercised (23,750 ) $ 20.96 Outstanding at September 30, 2016 15,750 $ 22.72 1.35 $ 1,311 Vested and Expected to vest at September 30, 2016 15,750 $ 22.72 1.35 $ 1,163 Exercisable at September 30, 2016 — $ — 0.00 $ — The aggregate intrinsic value of stock options that were exercised during the nine months ended September 30, 2016 and 2015 was $1.3 million and $8.4 million , respectively. As of September 30, 2016 , the unrecognized compensation cost related to unvested stock options was less than $0.1 million . Such cost is expected to be recognized over a weighted-average period of 0.3 years. Restricted Stock Units The following table presents the Company’s restricted stock units activity under the 2012 Plan during the nine months ended September 30, 2016 . Restricted Stock Weighted Average Grant-Date Unvested at December 31, 2015 159,759 $ 64.66 Granted 193,206 $ 64.66 Vested (164,851 ) $ 63.02 Forfeited (4,885 ) $ 69.41 Unvested at September 30, 2016 183,229 $ 66.02 The aggregate fair value of restricted stock units that vested during the nine months ended September 30, 2016 and 2015 was $11.8 million and $9.8 million , respectively. As of September 30, 2016 , the Company’s unrecognized compensation cost related to unvested restricted stock awards and units was $7.7 million . Such cost is expected to be recognized over a weighted-average period of 1.3 years. Performance Based Restricted Stock Units To provide long-term incentives for the executive officers to deliver competitive returns to the Company’s stockholders, the Company has granted performance-based restricted stock units to eligible employees. The ultimate number of shares awarded from these conditional restricted stock units is based upon measurement of total stockholder return of the Company’s common stock (“TSR”) as compared to a designated peer group during a two -year or three -year performance period. In February 2016, eligible employees received performance restricted stock unit awards totaling 174,325 units from which a minimum of 0% and a maximum of 200% units could be awarded. The awards have a performance period of January 1, 2016 to December 31, 2017 and cliff vest at December 31, 2017. Eligible employees received additional performance restricted stock unit awards totaling 87,163 units from which a minimum of 0% and a maximum of 200% units could be awarded. The awards have a performance period of January 1, 2016 to December 31, 2018 and cliff vest at December 31, 2018. The fair value of each performance restricted stock unit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February 2016 awards. 2016 Two-Year Performance Period Three-Year Performance Period Grant-date fair value $ 103.41 $ 102.35 Risk-free rate 0.86 % 1.10 % Company volatility 41.91 % 42.16 % The following table presents the Company’s performance restricted stock units activity under the 2012 Plan for the nine months ended September 30, 2016 . Performance Restricted Stock Units Weighted Average Grant-Date Fair Value Unvested at December 31, 2015 90,249 $ 137.14 Granted 261,488 $ 103.06 Forfeited (6,875 ) $ 137.14 Unvested at September 30, 2016 (1) 344,862 $ 111.30 (1) A maximum of 689,724 units could be awarded based upon the Company’s final TSR ranking. As of September 30, 2016 , the Company’s unrecognized compensation cost related to unvested performance based restricted stock awards and units was $19.9 million . Such cost is expected to be recognized over a weighted-average period of 1.5 years. Phantom Units Under the Viper LTIP, the Board of Directors of the General Partner is authorized to issue phantom units to eligible employees. The Partnership estimates the fair value of phantom units as the closing price of the Partnership’s common units on the grant date of the award, which is expensed over the applicable vesting period. Upon vesting the phantom units entitle the recipient one common unit of the Partnership for each phantom unit. The following table presents the phantom unit activity under the Viper LTIP for the nine months ended September 30, 2016 . Phantom Units Weighted Average Grant-Date Unvested at December 31, 2015 25,348 $ 16.89 Granted 21,696 $ 16.57 Vested (24,350 ) $ 17.27 Forfeited (1,646 ) $ 15.48 Unvested at September 30, 2016 21,048 $ 16.23 The aggregate fair value of phantom units that vested during the nine months ended September 30, 2016 was $0.4 million . As of September 30, 2016 , the unrecognized compensation cost related to unvested phantom units was $0.3 million . Such cost is expected to be recognized over a weighted-average period of 1.7 years.</t>
  </si>
  <si>
    <t>Related Party Transactions</t>
  </si>
  <si>
    <t>Related Party Transactions [Abstract]</t>
  </si>
  <si>
    <t>RELATED PARTY TRANSACTIONS Immediately upon the completion of the Company’s initial public offering on October 17, 2012, Wexford beneficially owned approximately 44% of the Company’s outstanding common stock. As of September 30, 2016 , Wexford beneficially owned less than 1% of the Company’s outstanding common stock. A partner at Wexford serves as Chairman of the Board of Directors of each of the Company and the General Partner. Another partner at Wexford serves as a member of the Board of Directors of the General Partner. The following table summarizes amounts included in the consolidated statements of operations attributable to related party transactions for the three months and nine months ended September 30, 2016 and 2015 : Three Months Ended September 30, Nine Months Ended September 30, 2016 2015 2016 2015 (in thousands) Revenues: Natural gas sales $ — $ — $ — $ 2,640 Natural gas liquid sales — — — 2,544 Total related party revenues $ — $ — $ — $ 5,184 Costs and expenses: Lease operating expenses $ 807 $ — $ 2,397 $ — Production and ad valorem taxes — — — 153 Gathering and transportation — — — 969 General and administrative expenses 597 665 1,600 1,672 Total related party costs and expenses $ 1,404 $ 665 $ 3,997 $ 2,794 Other Income: Other income $ 40 $ 40 $ 128 $ 119 Total other related party income $ 40 $ 40 $ 128 $ 119 The following table summarizes amounts paid to related parties during the three months and nine months ended September 30, 2016 and 2015 : Three Months Ended September 30, Nine Months Ended September 30, 2016 2015 2016 2015 (in thousands) Wexford: Advisory services $ 125 $ 125 $ 375 $ 375 Advisory services - The Partnership — 125 — 375 Total amounts paid to Wexford $ 125 $ 250 $ 375 $ 750 Wexford related entities: Bison Drilling and Field Services LLC $ — $ 24 $ — $ 32 Fasken 393 268 1,094 672 WT Commercial Portfolio, LLC 42 40 126 119 Total amounts paid to Wexford related entities $ 435 $ 332 $ 1,220 $ 823 The Partnership Lease Bonus $ 5 $ — $ 309 $ — Total amounts paid to related parties $ 565 $ 582 $ 1,904 $ 1,573 The following table summarizes amounts received from related parties during the three months and nine months ended September 30, 2016 and 2015 : Three Months Ended September 30, Nine Months Ended September 30, 2016 2015 2016 2015 (in thousands) Wexford related entities: Bison Drilling and Field Services LLC $ 44 $ 40 $ 140 $ 119 Coronado Midstream LLC (1) $ — $ — $ — $ 4,062 Total amounts received from Wexford related entities $ 44 $ 40 $ 140 $ 4,181 (1) As of March 2015, Coronado Midstream LLC is no longer a related party. Advisory Services Agreement - The Company The Company entered into an advisory services agreement (the “Advisory Services Agreement”) with Wexford, dated as of October 11, 2012, under which Wexford provides the Company with general financial and strategic advisory services related to the business in return for an annual fee of $0.5 million , plus reasonable out-of-pocket expenses. The Advisory Services Agreement had an initial term of two years commencing on October 18, 2012, and continues for additional one -year periods unless terminated in writing by either party at least ten days prior to the expiration of the then current term. Advisory Services Agreement - The Partnership In connection with the closing of the Viper Offering, the Partnership and the General Partner entered into an advisory services agreement (the “Viper Advisory Services Agreement”) with Wexford, dated as of June 23, 2014, under which Wexford provides the Partnership and the General Partner with general financial and strategic advisory services related to the business in return for an annual fee of $0.5 million , plus reasonable out-of-pocket expenses. The Viper Advisory Services Agreement has an initial term of two years commencing on June 23, 2014, and will continue for additional one -year periods unless terminated in writing by either party at least ten days prior to the expiration of the then current term. Drilling Services Bison Drilling and Field Services LLC (“Bison”) has performed drilling and field services for the Company under master drilling and field service agreements. Under the Company’s most recent master drilling agreement with Bison, effective as of January 1, 2013, Bison committed to accept orders from the Company for the use of at least two of its rigs. During the nine months ended September 30, 2016 , the Company did no t utilize any Bison rigs. Coronado Midstream The Company is party to a gas purchase agreement, dated May 1, 2009, as amended, with Coronado Midstream LLC, formerly known as MidMar Gas LLC, an entity that owns a gas gathering system and processing plant in the Permian Basin. Under this agreement, Coronado Midstream LLC is obligated to purchase from the Company, and the Company is obligated to sell to Coronado Midstream LLC, all of the gas conforming to certain quality specifications produced from certain of the Company’s Permian Basin acreage. An entity controlled by Wexford had owned an approximately 28% equity interest in Coronado Midstream LLC until Coronado Midstream LLC was sold in March 2015. Coronado Midstream LLC is no longer a related party and any revenues, production and ad valorem taxes and gathering and transportation expense after March 2015 are not classified as those attributable to a related party. Midland Corporate Lease Effective May 15, 2011, the Company occupied corporate office space in Midland, Texas under a lease with an initial five -year term, which was extended for an additional ten -years in November 2014. The office space is owned by Fasken, which is controlled by an affiliate of Wexford. Field Office Lease The Company leased field office space in Midland, Texas from an unrelated third party commencing on March 1, 2011. On March 1, 2014, the building was purchased by WT Commercial Portfolio, LLC, which is controlled by an affiliate of Wexford. The term of the lease expires on February 28, 2018. During the third quarter of 2014, the Company entered into a sublease with Bison, in which Bison leased the field office space on the same terms as the Company’s lease for the remainder of the lease term. The Partnership - Lease Bonus During the three months ended September 30, 2016 , the Company paid the Partnership $5,000 in lease bonus payments to extend the term of two leases, reflecting an average bonus of $200 per acre. During the nine months ended September 30, 2016 , the Company paid the Partnership $0.3 million in lease bonus payments to extend the term of six leases, reflecting an average bonus of $1,371 per acre.</t>
  </si>
  <si>
    <t>Income Taxes</t>
  </si>
  <si>
    <t>Income Tax Disclosure [Abstract]</t>
  </si>
  <si>
    <t>Income Tax Disclosure [Text Block]</t>
  </si>
  <si>
    <t>The Company incurred a tax net operating loss ("NOL") for the nine months ended September 30, 2016 due principally to the ability to expense certain intangible drilling and development costs under current regulations. There is no tax refund available to the Company, nor is there any current income tax payable. In light of the impairment of oil and gas properties, management has recorded a $64.9 million valuation allowance against the Company's federal NOLs, bringing the total valuation allowance to $126.0 million . The valuation allowance reduces the Company’s deferred assets to a zero value, as management does not believe that it is more-likely-than-not that this portion of the Company's NOLs are realizable. Management believes that the balance of the Company's NOLs are realizable only to the extent of future taxable income primarily related to the excess of book carrying value of properties over their respective tax bases. No other sources of future taxable income are considered in this judgment.</t>
  </si>
  <si>
    <t>Derivatives</t>
  </si>
  <si>
    <t>Derivative Instruments and Hedging Activities Disclosure [Abstract]</t>
  </si>
  <si>
    <t>DERIVATIVES All derivative financial instruments are recorded at fair value. The Company has not designated its derivative instruments as hedges for accounting purposes and, as a result, marks its derivative instruments to fair value and recognizes the cash and non-cash changes in fair value in the combined consolidated statements of operations under the caption “Gain (loss) on derivative instruments, net.” The Company has used fixed price swap contracts and fixed price basis swap contracts to reduce price volatility associated with certain of its oil and natural gas sales. With respect to the Company’s fixed price swap and fixed price basis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pricing and with natural gas derivative settlements based on the New York Mercantile Exchange Henry Hub pricing. By using derivative instruments to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does not require collateral from its counterparties. The Company has entered into derivative instruments only with counterparties that are also lenders in our credit facility and have been deemed an acceptable credit risk. As of September 30, 2016 , the Company had the following outstanding derivative contracts. When aggregating multiple contracts, the weighted average contract price is disclosed. 2016 2017 Volume (Bbls/MMBtu) Fixed Price Swap (per Bbl/MMBtu) Volume (Bbls/MMBtu) Fixed Price Swap (per Bbl/MMBtu) Oil Swaps 276,000 $ 43.52 1,095,000 $ 45.86 Oil Basis Swaps 1,288,000 $ (0.67 ) 6,935,000 $ (0.71 ) Natural Gas Swaps 0 $ — 3,650,000 $ 3.10 Balance sheet offsetting of derivative assets and liabilities The fair value of swaps is generally determined using established index prices and other sources which are based upon, among other things, futures prices and time to maturity. These fair values are recorded by netting asset and liability positions that are with the same counterparty and are subject to contractual terms which provide for net settlement. The following tables present the gross amounts of recognized derivative assets and liabilities, the amounts offset under master netting arrangements with counterparties and the resulting net amounts presented in the Company’s consolidated balance sheets as of September 30, 2016 and December 31, 2015 . September 30, 2016 December 31, 2015 (in thousands) Gross amounts of recognized assets $ — $ 4,623 Gross amounts of recognized liabilities (8,235 ) — Net amounts of assets presented in the Consolidated Balance Sheet $ (8,235 ) $ 4,623 The net amounts are classified as current or noncurrent based on their anticipated settlement dates. The net fair value of the Company’s derivative assets and liabilities and their locations on the consolidated balance sheet are as follows: September 30, 2016 December 31, 2015 (in thousands) Current Assets: Derivative instruments $ — $ 4,623 Total Assets $ — $ 4,623 Current Liabilities: Derivative instruments $ 6,428 $ — Noncurrent Liabilities: Derivative instruments 1,807 — Total Liabilities $ 8,235 $ — None of the Company’s derivatives have been designated as hedges. As such, all changes in fair value are immediately recognized in earnings. The following table summarizes the gains and losses on derivative instruments included in the combined consolidated statements of operations: Three Months Ended September 30, Nine Months Ended September 30, 2016 2015 2016 2015 (in thousands) Change in fair value of open non-hedge derivative instruments $ 2,425 $ (7,901 ) $ (12,858 ) $ (77,532 ) Gain (loss) on settlement of non-hedge derivative instruments (391 ) 35,504 4,193 104,366 Gain (loss) on derivative instruments $ 2,034 $ 27,603 $ (8,665 ) $ 26,834</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Assets and Liabilities Measured at Fair Value on a Recurring Basis Certain assets and liabilities are reported at fair value on a recurring basis, including the Company’s derivative instruments. The fair values of the Company’s fixed price crude oil swaps are measured internally using established commodity futures price strips for the underlying commodity provided by a reputable third party, the contracted notional volumes, and time to maturity. These valuations are Level 2 inputs. The following table provides fair value measurement information for financial assets and liabilities measured at fair value on a recurring basis as of September 30, 2016 and December 31, 2015 . September 30, 2016 December 31, 2015 (in thousands) Fixed price swaps: Quoted prices in active markets level 1 $ — $ — Significant other observable inputs level 2 (8,235 ) 4,623 Significant unobservable inputs level 3 — — Total $ (8,235 ) $ 4,623 Assets and Liabilities Measured at Fair Value on a Nonrecurring Basis The following table provides the fair value of financial instruments that are not recorded at fair value in the consolidated balance sheets. September 30, 2016 December 31, 2015 Carrying Carrying Amount Fair Value Amount Fair Value (in thousands) Debt: Revolving credit facility $ — $ — $ 11,000 $ 11,000 7.625% Senior Notes due 2021 450,000 477,562 450,000 450,000 Partnership revolving credit facility 54,500 54,500 34,500 34,500 The fair value of the revolving credit facility approximates its carrying value based on borrowing rates available to the Company for bank loans with similar terms and maturities and is classified as Level 2 in the fair value hierarchy. The fair value of the Senior Notes was determined using the September 30, 2016 quoted market price, a Level 1 classification in the fair value hierarchy. The fair value of the Partnership’s revolving credit facility approximates its carrying value based on borrowing rates available to us for bank loans with similar terms and maturities and is classified as Level 2 in the fair value hierarchy.</t>
  </si>
  <si>
    <t>Commitments and Contingencies</t>
  </si>
  <si>
    <t>Commitments and Contingencies Disclosure [Abstract]</t>
  </si>
  <si>
    <t>COMMITMENTS AND CONTINGENCIES The Company could be subject to various possible loss contingencies which arise primarily from interpretation of federal and state laws and regulations affecting the natural gas and crude oil industry. Such contingencies include differing interpretations as to the prices at which natural gas and crude oil sales may be made, the prices at which royalty owners may be paid for production from their leases, environmental issues and other matters. Management believes it has complied with the various laws and regulations, administrative rulings and interpretations.</t>
  </si>
  <si>
    <t>Subsequent Events</t>
  </si>
  <si>
    <t>Subsequent Event [Line Items]</t>
  </si>
  <si>
    <t>Subsequent Events [Text Block]</t>
  </si>
  <si>
    <t>SUBSEQUENT EVENTS Commodity Contracts Subsequent to September 30, 2016, the Company entered into new commodity contracts which include fixed price basis contracts, fixed price swaps of natural gas and costless collars with corresponding put and call options. Under the Company’s costless collar contracts, the counterparty is required to make a payment to the Company if the settlement price for any settlement period is less than the put option price, and the Company is required to make a payment to the counterparty if the settlement price for any settlement period is greater than the call option price. If the settlement price is between the put and the call price, there is no payment required. With respect to the Company’s fixed price swap and fixed price basis contracts, the counterparty is required to make a payment to the Company if the settlement price for any settlement period is less than the swap price, and the Company is required to make a payment to the counterparty if the settlement price for any settlement period is greater than the swap price. The Company’s derivative contracts are based upon reported settlement prices on commodity exchanges, with crude oil derivative settlements based on New York Mercantile Exchange West Texas Intermediate pricing and with natural gas derivative settlements based on the New York Mercantile Exchange Henry Hub pricing. The following tables present the derivative contracts entered into by the Company subsequent to September 30, 2016. When aggregating multiple contracts, the weighted average contract price is disclosed. Volume (Bbls/MMBtu) Fixed Price Swap (per Bbl/MMBtu) January 2017 - December 2017 Oil Basis Swaps 1,825,000 $ (0.76 ) Natural Gas Swaps 3,650,000 $ 3.29 January 2018 - December 2018 Oil Basis Swaps 4,380,000 $ (0.88 ) Floor Ceiling Volume Fixed Price (per Bbl) Volume Fixed Price (per Bbl) November 2016 - December 2016 Costless Collars 610,000 $ 45.00 305,000 $ 54.95 January 2017 - June 2017 Costless Collars 1,810,000 $ 45.00 905,000 $ 54.35 The Company’s Credit Facility In connection with the Company’s fall 2016 redetermination, the agent lender under the credit agreement has recommended that the Company’s borrowing base be increased to $1.0 billion . Notwithstanding such adjustment, the Company intends to continue to limit the lenders’ aggregate commitment to $500.0 million . The Partnership’s Credit Facility In connection with the Partnership’s fall 2016 redetermination, the agent lender under the credit agreement has recommended that the Partnership’s borrowing base be increased to $275.0 million . 4.75% Senior Notes due 2024 On October 28, 2016, the Company completed an offering of $500.0 million in aggregate principal amount of its 4.75% Senior Notes due 2024 (the “2024 Senior Notes”). The 2024 Senior Notes bear interest at a rate of 4.75% per annum, payable semi-annually, in arrears on May 1 and November 1 of each year, commencing on May 1, 2017 and will mature on November 1, 2024. As of the closing date, the 2024 Senior Notes are fully and unconditionally guaranteed by Diamondback O&amp;G LLC and Diamondback E&amp;P LLC and will also be guaranteed by any future restricted subsidiary of the Company. The Company received $496.0 million in net proceeds from the offering of the 2024 Senior Notes, which were used, in part, to repurchase all of the Company’s outstanding 2021 Senior Notes accepted for purchase in a related tender offer, to pay fees and expenses thereof and to redeem the 2021 Senior Notes that remained outstanding after completion of the tender offer. For a discussion of the tender offer and related redemption, see “-Tender Offer and Redemption-Existing 2021 Senior Notes” below. The Company intends to use the remaining net proceeds from the offering of the 2024 Senior Notes for general corporate purposes, which may include the funding of a portion of the Company’s capital development plans. Tender Offer and Redemption-Existing 2021 Senior Notes On October 21, 2016, the Company commenced a cash tender offer to purchase any and all of its 2021 Senior Notes, which tender offer expired on October 27, 2016 and settled on October 28, 2016. Holders of the 2021 Senior Notes that were validly tendered and accepted at or prior to the expiration time of the tender offer, or who delivered the 2021 Senior Notes pursuant to the guaranteed delivery procedures, received total cash consideration of $1,059.69 per $1,000 principal amount of notes, plus any accrued and unpaid interest up to, but not including, the settlement date. An aggregate of $330.1 million principal amount of the 2021 Senior Notes was validly tendered in the tender offer. The remaining 2021 Senior Notes that were not tendered in the tender offer were redeemed by the Company. The redemption payment included approximately $119.9 million of outstanding principal at a redemption price of 105.719% of the principal amount of the redeemed 2021 Senior Notes, plus accrued and unpaid interest thereon to the redemption date. Upon deposit of the redemption payment with the paying agent on October 28, 2016, the indenture governing the 2021 Senior Notes was fully satisfied and discharged. The cash tender offer for the 2021 Senior Notes and redemption of the remaining 2021 Senior Notes were funded with a portion of the net proceeds from the offering of the 2024 Senior Notes in the aggregate principal amount of $500.0 million discussed in more detail above under the heading “–4.75% Senior Notes due 2024.”</t>
  </si>
  <si>
    <t>Guarantor Financial Statements</t>
  </si>
  <si>
    <t>GUARANTOR FINANCIAL STATEMENTS Diamondback E&amp;P LLC, Diamondback O&amp;G LLC and White Fang Energy LLC (the “Guarantor Subsidiaries”) are guarantors under the Indenture relating to the Senior Notes. On June 23, 2014, in connection with the Viper Offering, the Company designated the Partnership, the General Partner and Viper Energy Partners LLC (the “Non-Guarantor Subsidiaries”) as unrestricted subsidiaries under the Indenture and, upon such designation, Viper Energy Partners LLC, which was a guarantor under the Indenture prior to such designation, was released as a guarantor under the Indenture. Viper Energy Partners LLC is a limited liability company formed on September 18, 2013 to own and acquire mineral and other oil and natural gas interests in properties in the Permian Basin in West Texas. The following presents condensed consolidated financial information for the Company (which for purposes of this Note 17 is referred to as the “Parent”), the Guarantor Subsidiaries and the Non–Guarantor Subsidiaries on a consolidated basis. Elimination entries presented are necessary to combine the entities. The information is presented in accordance with the requirements of Rule 3-10 under the SEC’s Regulation S-X. The financial information may not necessarily be indicative of results of operations, cash flows or financial position had the Guarantor Subsidiaries operated as independent entities. The Company has not presented separate financial and narrative information for each of the Guarantor Subsidiaries because it believes such financial and narrative information would not provide any additional information that would be material in evaluating the sufficiency of the Guarantor Subsidiaries. Condensed Consolidated Balance Sheet September 30, 2016 (In thousands) Non– Guarantor Guarantor Parent Subsidiaries Subsidiaries Eliminations Consolidated Assets Current assets: Cash and cash equivalents $ 133,279 $ 26,232 $ 7,758 $ — $ 167,269 Restricted cash — — 500 — 500 Accounts receivable — 75,583 9,918 — 85,501 Accounts receivable - related party — 13 — — 13 Intercompany receivable 2,915,582 317,103 — (3,232,685 ) — Inventories — 1,969 — — 1,969 Other current assets 213 2,712 93 — 3,018 Total current assets 3,049,074 423,612 18,269 (3,232,685 ) 258,270 Property and equipment: Oil and natural gas properties, at cost, based on the full cost method of accounting — 4,249,936 692,816 (559 ) 4,942,193 Pipeline and gas gathering assets — 8,362 — — 8,362 Other property and equipment — 58,205 — — 58,205 Accumulated depletion, depreciation, amortization and impairment — (1,652,185 ) (140,613 ) 8,018 (1,784,780 ) Net property and equipment — 2,664,318 552,203 7,459 3,223,980 Investment in subsidiaries (73,559 ) — — 73,559 — Other assets — 8,533 34,897 — 43,430 Total assets $ 2,975,515 $ 3,096,463 $ 605,369 $ (3,151,667 ) $ 3,525,680 Liabilities and Stockholders’ Equity Current liabilities: Accounts payable-trade $ — $ 38,797 $ 37 $ — $ 38,834 Accounts payable-related party 2 — — — 2 Intercompany payable — 3,232,685 — (3,232,685 ) — Other current liabilities 17,331 117,105 1,753 — 136,189 Total current liabilities 17,333 3,388,587 1,790 (3,232,685 ) 175,025 Long-term debt 443,313 — 54,500 — 497,813 Derivative instruments — 1,807 — — 1,807 Asset retirement obligations — 15,740 — — 15,740 Total liabilities 460,646 3,406,134 56,290 (3,232,685 ) 690,385 Commitments and contingencies Stockholders’ equity 2,514,869 (309,671 ) 549,079 (239,408 ) 2,514,869 Non-controlling interest — — — 320,426 320,426 Total equity 2,514,869 (309,671 ) 549,079 81,018 2,835,295 Total liabilities and equity $ 2,975,515 $ 3,096,463 $ 605,369 $ (3,151,667 ) $ 3,525,680 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based on the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102 8,733 35,514 — 44,349 Total assets $ 2,326,963 $ 2,420,789 $ 529,731 $ (2,526,764 ) $ 2,750,719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42,307 11,000 34,500 — 487,807 Asset retirement obligations — 12,518 — — 12,518 Total liabilities 450,991 2,608,927 34,587 (2,452,759 ) 641,746 Commitments and contingencies Stockholders’ equity 1,875,972 (188,138 ) 495,144 (307,006 ) 1,875,972 Non-controlling interest — — — 233,001 233,001 Total equity 1,875,972 (188,138 ) 495,144 (74,005 ) 2,108,973 Total liabilities and equity $ 2,326,963 $ 2,420,789 $ 529,731 $ (2,526,764 ) $ 2,750,719 Condensed Consolidated Statement of Operations Three Months Ended September 30, 2016 (In thousands) Non– Guarantor Guarantor Parent Subsidiaries Subsidiaries Eliminations Consolidated Revenues: Oil sales $ — $ 108,273 $ — $ 18,080 $ 126,353 Natural gas sales — 5,581 — 753 6,334 Natural gas liquid sales — 8,285 — 1,159 9,444 Royalty income — — 19,992 (19,992 ) — Lease bonus income — — 5 (5 ) — Total revenues — 122,139 19,997 (5 ) 142,131 Costs and expenses: Lease operating expenses — 22,180 — — 22,180 Production and ad valorem taxes — 7,694 1,429 — 9,123 Gathering and transportation — 2,773 70 — 2,843 Depreciation, depletion and amortization — 38,572 6,751 (577 ) 44,746 Impairment of oil and natural gas properties — 46,368 — — 46,368 General and administrative expenses 5,736 3,019 1,153 — 9,908 Asset retirement obligation accretion expense — 270 — — 270 Total costs and expenses 5,736 120,876 9,403 (577 ) 135,438 Income (loss) from operations (5,736 ) 1,263 10,594 572 6,693 Other income (expense) Interest expense (8,847 ) (729 ) (658 ) — (10,234 ) Other income 199 442 266 — 907 Gain on derivative instruments, net — 2,034 — — 2,034 Total other expense, net (8,648 ) 1,747 (392 ) — (7,293 ) Net income (loss) (14,384 ) 3,010 10,202 572 (600 ) Net income attributable to non-controlling interest — — — 1,630 1,630 Net income (loss) attributable to Diamondback Energy, Inc. $ (14,384 ) $ 3,010 $ 10,202 $ (1,058 ) $ (2,230 ) Condensed Consolidated Statement of Operations Three Months Ended September 30, 2015 (In thousands) Non– Guarantor Guarantor Parent Subsidiaries Subsidiaries Eliminations Consolidated Revenues: Oil sales $ — $ 84,002 $ — $ 17,305 $ 101,307 Natural gas sales — 4,905 — 768 5,673 Natural gas liquid sales — 4,262 — 704 4,966 Royalty income — — 18,777 (18,777 ) — Total revenues — 93,169 18,777 — 111,946 Costs and expenses: Lease operating expenses — 22,189 — — 22,189 Production and ad valorem taxes — 7,280 1,686 — 8,966 Gathering and transportation — 1,521 167 — 1,688 Depreciation, depletion and amortization — 43,655 8,737 (17 ) 52,375 Impairment of oil and natural gas properties — 273,737 — — 273,737 General and administrative expenses 4,020 1,864 1,642 — 7,526 Asset retirement obligation accretion expense — 238 — — 238 Total costs and expenses 4,020 350,484 12,232 (17 ) 366,719 Income (loss) from operations (4,020 ) (257,315 ) 6,545 17 (254,773 ) Other income (expense) Interest expense (8,914 ) (1,361 ) (358 ) — (10,633 ) Other income — 132 168 — 300 Gain on derivative instruments, net — 27,603 — — 27,603 Total other income (expense), net (8,914 ) 26,374 (190 ) — 17,270 Income (loss) before income taxes (12,934 ) (230,941 ) 6,355 17 (237,503 ) Benefit from income taxes (81,461 ) — — — (81,461 ) Net income (loss) 68,527 (230,941 ) 6,355 17 (156,042 ) Net income attributable to non-controlling interest — — — 739 739 Net income (loss) attributable to Diamondback Energy, Inc. $ 68,527 $ (230,941 ) $ 6,355 $ (722 ) $ (156,781 ) Condensed Consolidated Statement of Operations Nine Months Ended September 30, 2016 (In thousands) Non– Guarantor Guarantor Parent Subsidiaries Subsidiaries Eliminations Consolidated Revenues: Oil sales $ — $ 260,180 $ — $ 46,518 $ 306,698 Natural gas sales — 12,561 — 1,904 14,465 Natural gas liquid sales — 18,440 — 2,492 20,932 Royalty income — — 50,914 (50,914 ) — Lease bonus income — — 309 (309 ) — Total revenues — 291,181 51,223 (309 ) 342,095 Costs and expenses: Lease operating expenses — 59,080 — — 59,080 Production and ad valorem taxes — 21,110 4,134 — 25,244 Gathering and transportation — 7,815 247 2 8,064 Depreciation, depletion and amortization — 107,807 21,485 (2,606 ) 126,686 Impairment of oil and natural gas properties — 198,067 47,469 — 245,536 General and administrative expenses 20,110 8,192 4,109 — 32,411 Asset retirement obligation accretion expense — 770 — — 770 Total costs and expenses 20,110 402,841 77,444 (2,604 ) 497,791 Loss from operations (20,110 ) (111,660 ) (26,221 ) 2,295 (155,696 ) Other income (expense) Interest expense (26,549 ) (2,173 ) (1,544 ) — (30,266 ) Other income 319 966 612 (250 ) 1,647 Loss on derivative instruments, net — (8,665 ) — — (8,665 ) Total other expense, net (26,230 ) (9,872 ) (932 ) (250 ) (37,284 ) Income (loss) before income taxes (46,340 ) (121,532 ) (27,153 ) 2,045 (192,980 ) Provision for income taxes 368 — — — 368 Net income (loss) (46,708 ) (121,532 ) (27,153 ) 2,045 (193,348 ) Net loss attributable to non-controlling interest — — — (2,716 ) (2,716 ) Net income (loss) attributable to Diamondback Energy, Inc. $ (46,708 ) $ (121,532 ) $ (27,153 ) $ 4,761 $ (190,632 ) Condensed Consolidated Statement of Operations Nine Months Ended September 30, 2015 (In thousands) Non– Guarantor Guarantor Parent Subsidiaries Subsidiaries Eliminations Consolidated Revenues: Oil sales $ — $ 250,704 $ — $ 51,146 $ 301,850 Natural gas sales — 12,580 — 1,851 14,431 Natural gas liquid sales — 14,185 — 1,944 16,129 Royalty income — — 54,941 (54,941 ) — Total revenues — 277,469 54,941 — 332,410 Costs and expenses: Lease operating expenses — 65,117 — — 65,117 Production and ad valorem taxes — 20,605 4,431 — 25,036 Gathering and transportation — 4,176 167 — 4,343 Depreciation, depletion and amortization — 141,923 26,587 638 169,148 Impairment expense — 597,188 — — 597,188 General and administrative expenses 12,773 6,172 4,501 — 23,446 Asset retirement obligation accretion expense — 588 — — 588 Total costs and expenses 12,773 835,769 35,686 638 884,866 Income (loss) from operations (12,773 ) (558,300 ) 19,255 (638 ) (552,456 ) Other income (expense) Interest expense (26,735 ) (3,936 ) (733 ) — (31,404 ) Other income 1 287 960 — 1,248 Gain on derivative instruments, net — 26,834 — — 26,834 Total other income (expense), net (26,734 ) 23,185 227 — (3,322 ) Income (loss) before income taxes (39,507 ) (535,115 ) 19,482 (638 ) (555,778 ) Benefit from income taxes (194,823 ) — — — (194,823 ) Net income (loss) 155,316 (535,115 ) 19,482 (638 ) (360,955 ) Net income attributable to non-controlling interest — — — 2,264 2,264 Net income (loss) attributable to Diamondback Energy, Inc. $ 155,316 $ (535,115 ) $ 19,482 $ (2,902 ) $ (363,219 ) Condensed Consolidated Statement of Cash Flows Nine Months Ended September 30, 2016 (In thousands) Non– Guarantor Guarantor Parent Subsidiaries Subsidiaries Eliminations Consolidated Net cash provided by (used in) operating activities $ (19,148 ) $ 198,944 $ 46,550 $ — $ 226,346 Cash flows from investing activities: Additions to oil and natural gas properties — (242,246 ) — — (242,246 ) Acquisition of leasehold interests — (591,785 ) — — (591,785 ) Acquisition of royalty interests — — (137,782 ) — (137,782 ) Purchase of other property and equipment — (9,805 ) — — (9,805 ) Proceeds from sale of assets — 1,566 — — 1,566 Equity investments — (800 ) — — (800 ) Intercompany transfers (652,211 ) 652,211 — — — Other investing activities — (1,188 ) — — (1,188 ) Net cash used in investing activities (652,211 ) (192,047 ) (137,782 ) — (982,040 ) Cash flows from financing activities: Proceeds from borrowing on credit facility — — 98,000 — 98,000 Repayment on credit facility — (11,000 ) (78,000 ) — (89,000 ) Debt issuance costs — (93 ) (35 ) — (128 ) Public offering costs (356 ) — (444 ) — (800 ) Proceeds from public offerings 775,095 — 125,580 — 900,675 Distribution from subsidiary 40,253 — — (40,253 ) — Exercise of stock options 498 — — — 498 Distribution to non-controlling interest — — (46,650 ) 40,253 (6,397 ) Intercompany transfers (11,000 ) 11,000 — — — Net cash provided by (used in) financing activities 804,490 (93 ) 98,451 — 902,848 Net increase in cash and cash equivalents 133,131 6,804 7,219 — 147,154 Cash and cash equivalents at beginning of period 148 19,428 539 — 20,115 Cash and cash equivalents at end of period $ 133,279 $ 26,232 $ 7,758 $ — $ 167,269 Condensed Consolidated Statement of Cash Flows Nine Months Ended September 30, 2015 (In thousands) Non– Guarantor Guarantor Parent Subsidiaries Subsidiaries Eliminations Consolidated Net cash provided by (used in) operating activities $ (19,081 ) $ 312,712 $ 45,973 $ — $ 339,604 Cash flows from investing activities: Additions to oil and natural gas properties — (326,538 ) 71 — (326,467 ) Acquisition of leasehold interests — (425,507 ) — — (425,507 ) Acquisition of royalty interests — — (32,291 ) — (32,291 ) Purchase of other property and equipment — (992 ) — — (992 ) Proceeds from sale of assets — 97 — — 97 Equity investments — (2,702 ) — — (2,702 ) Intercompany transfers (147,214 ) 147,214 — — — Other investing activities — (2 ) — — (2 ) Net cash used in investing activities (147,214 ) (608,430 ) (32,220 ) — (787,864 ) Cash flows from financing activities: Proceeds from borrowing on credit facility — 363,501 29,000 — 392,501 Repayment on credit facility — (577,001 ) — — (577,001 ) Proceeds from public offerings 650,688 — — — 650,688 Distribution from subsidiary 46,496 — — (46,496 ) — Distribution to non-controlling interest — — (52,609 ) 46,496 (6,113 ) Intercompany transfers (532,800 ) 532,800 — — — Other financing activities 2,132 — (303 ) — 1,829 Net cash provided by (used in) financing activities 166,516 319,300 (23,912 ) — 461,904 Net increase (decrease) in cash and cash equivalents 221 23,582 (10,159 ) — 13,644 Cash and cash equivalents at beginning of period 6 15,067 15,110 — 30,183 Cash and cash equivalents at end of period $ 227 $ 38,649 $ 4,951 $ — $ 43,827</t>
  </si>
  <si>
    <t>Summary of Significant Accounting Policies (Policies)</t>
  </si>
  <si>
    <t>Use of Estimates, Policy [Policy Text Block]</t>
  </si>
  <si>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t the date of the consolidated financial statements. Actual results could differ from tho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asset retirement obligations, the fair value determination of acquired assets and liabilities, equity-based compensation, fair value estimates of commodity derivatives and estimates of income taxes.</t>
  </si>
  <si>
    <t>Basis of Presentation</t>
  </si>
  <si>
    <t xml:space="preserve">Basis of Presentation The consolidated financial statements include the accounts of the Company and its subsidiaries after all significant intercompany balances and transactions have been eliminated upon consolidation. </t>
  </si>
  <si>
    <t>New Accounting Pronouncements</t>
  </si>
  <si>
    <t>New Accounting Pronouncements In April 2015, the Financial Accounting Standards Board issued Accounting Standards Update 2015-03, “Interest–Imputation of Interest”. This update requires that debt issuance costs related to a recognized debt liability (except costs associated with revolving debt arrangements) be presented in the balance sheet as a direct deduction from that debt liability, consistent with the presentation of a debt discount, to simplify the presentation of debt issuance costs. This update is effective for financial statements issued for fiscal years beginning after December 15, 2015. The Company retrospectively adopted this new standard effective January 1, 2016. Adoption of this standard only affects the presentation of the Company’s consolidated balance sheets and did not have a material impact on its consolidated financial statements. In January 2016, the Financial Accounting Standards Board issued Accounting Standards Update 2016-01, “Financial Instruments–Overall”. This update applies to any entity that holds financial assets or owes financial liabilities. This update requires equity investments (except for those accounted for under the equity method or those that result in consolidation of the investee) to be measured at fair value with changes in fair value recognized in net income. This update will be effective for public entities for fiscal years beginning after December 15, 2017, including interim periods within those fiscal years, with early adoption permitted. Entities should apply the amendments by means of a cumulative-effect adjustment to the balance sheet as of the beginning of the fiscal year of adoption. While this update will not have a direct impact on the Company, the Partnership will be required to mark its cost method investment to fair value with the adoption of this update. In February 2016, the Financial Accounting Standards Board issued Accounting Standards Update 2016-02, “Leases”. This update applies to any entity that enters into a lease, with some specified scope exemptions. Under this update, a lessee should recognize in the statement of financial position a liability to make lease payments (the lease liability) and a right-of-use asset representing its right to use the underlying asset for the lease term. While there were no major changes to the lessor accounting, changes were made to align key aspects with the revenue recognition guidance. This update will be effective for public entities for fiscal years beginning after December 15, 2018, including interim periods within those fiscal years, with early adoption permitted. Entities will be required to recognize and measure leases at the beginning of the earliest period presented using a modified retrospective approach. The Company is currently evaluating the impact that the adoption of this update will have on the Company’s financial position, results of operations and liquidity. In March 2016, the Financial Accounting Standards Board issued Accounting Standards Update 2016-08, “Revenue from Contracts with Customers - Principal versus Agent Considerations (Reporting Revenue Gross versus Net)”. Under this update, an entity should recognize revenue to depict the transfer of promised goods or services to customers in an amount that reflects the consideration to which the entity expects to be entitled in exchange for those goods or services. This update will be effective for annual and interim reporting periods beginning after December 15, 2017, with early application not permitted. This update allows for either full retrospective adoption, meaning this update is applied to all periods presented in the financial statements, or modified retrospective adoption, meaning this update is applied only to the most current period presented. The Company is currently evaluating the impact, if any, that the adoption of this update will have on the Company’s financial position, results of operations and liquidity. In March 2016, the Financial Accounting Standards Board issued Accounting Standards Update 2016-09, "Compensation - Stock Compensation". This update applies to all entities that issue equity-based payment awards to their employees. Under this update, there were several areas that were simplified including the income tax consequences, classification of awards as either equity or liabilities, and classification on the statement of cash flows. This update will be effective for financial statements issued for fiscal years beginning after December 15, 2016, including interim periods within those fiscal years with early adoption permitted. The Company is currently evaluating the impact that the adoption of this update will have on the Company's financial position, results of operations and liquidity. In April 2016, the Financial Accounting Standards Board issued Accounting Standards Update 2016-10, “Revenue from Contracts with Customers - Identifying Performance Obligations and Licensing”. This update clarifies two principles of Accounting Standards Codification Topic 606: identifying performance obligations and the licensing implementation guidance. This standard has the same effective date as Accounting Standards Update 2016-08, the revenue recognition standard discussed above. The adoption of this standard is not expected to have a material impact on the Company's financial position, results of operations and liquidity. In May 2016, the Financial Accounting Standards Board issued Accounting Standards Update 2016-12, “Revenue from Contracts with Customers - Narrow-Scope Improvements and Practical Expedients”. This update applies only to the following areas from Accounting Standards Codification Topic 606: assessing the collectability criterion and accounting for contracts that do not meet the criteria for step 1, presentation of sales taxes and other similar taxes collected from customers, noncash consideration, contract modification at transition, completed contracts at transition and technical correction. This standard has the same effective date as Accounting Standards Update 2016-08, the revenue recognition standard discussed above. The adoption of this standard is not expected to have a material impact on the Company's financial position, results of operations and liquidity. In August 2016, the Financial Accounting Standards Board issued Accounting Standards Update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should be applied using the retrospective transition method. Adoption of this standard will only affect the presentation of the Company’s cash flows and will not have a material impact on its consolidated financial statements.</t>
  </si>
  <si>
    <t>Fair Value Measurement</t>
  </si>
  <si>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t>
  </si>
  <si>
    <t>Property and Equipment (Tables)</t>
  </si>
  <si>
    <t>Property and equipment includes the following: September 30, December 31, 2016 2015 (in thousands) Oil and natural gas properties: Subject to depletion $ 3,239,767 $ 2,848,557 Not subject to depletion-acquisition costs Incurred in 2016 671,815 — Incurred in 2015 420,039 433,769 Incurred in 2014 487,958 543,399 Incurred in 2013 61,871 68,351 Incurred in 2012 60,743 61,297 Total not subject to depletion 1,702,426 1,106,816 Gross oil and natural gas properties 4,942,193 3,955,373 Accumulated depletion (636,771 ) (512,144 ) Accumulated impairment (1,143,498 ) (897,962 ) Oil and natural gas properties, net 3,161,924 2,545,267 Pipeline and gas gathering assets 8,362 7,174 Other property and equipment 58,205 48,621 Accumulated depreciation (4,511 ) (3,437 ) Property and equipment, net of accumulated depreciation, depletion, amortization and impairment $ 3,223,980 $ 2,597,625</t>
  </si>
  <si>
    <t>Asset Retirement Obligations (Tables)</t>
  </si>
  <si>
    <t>The following table describes the changes to the Company’s asset retirement obligation liability for the following periods: Nine Months Ended September 30, 2016 2015 (in thousands) Asset retirement obligation, beginning of period $ 12,711 $ 8,486 Additional liability incurred 406 448 Liabilities acquired 3,022 3,123 Liabilities settled (402 ) (4 ) Accretion expense 770 588 Revisions in estimated liabilities 25 60 Asset retirement obligation, end of period 16,532 12,701 Less current portion 792 39 Asset retirement obligations - long-term $ 15,740 $ 12,662</t>
  </si>
  <si>
    <t>Debt (Tables)</t>
  </si>
  <si>
    <t>Line of Credit Facility [Line Items]</t>
  </si>
  <si>
    <t>Schedule of long-term debt</t>
  </si>
  <si>
    <t>Long-term debt consisted of the following as of the dates indicated: September 30, December 31, 2016 2015 (in thousands) 7.625 % Senior Notes due 2021 $ 450,000 $ 450,000 Unamortized debt issuance (6,687 ) (7,693 ) Revolving credit facility — 11,000 Partnership revolving credit facility 54,500 34,500 Total long-term debt $ 497,813 $ 487,807</t>
  </si>
  <si>
    <t>Financial Covenants</t>
  </si>
  <si>
    <t>The credit agreement contains various affirmative, negative and financial maintenance covenants. These covenants, among other things, limit additional indebtedness, additional liens, sales of assets, mergers and consolidations, dividends and distributions, transactions with affiliates and entering into certain swap agreements and require the maintenance of the financial ratios described below. Financial Covenant Required Ratio Ratio of total debt to EBITDAX Not greater than 4.0 to 1.0 Ratio of current assets to liabilities, as defined in the credit agreement Not less than 1.0 to 1.0</t>
  </si>
  <si>
    <t>Viper Energy Partners LP [Member]</t>
  </si>
  <si>
    <t xml:space="preserve"> Financial Covenant Required Ratio Ratio of total debt to EBITDAX Not greater than 4.0 to 1.0 Ratio of current assets to liabilities, as defined in the credit agreement Not less than 1.0 to 1.0</t>
  </si>
  <si>
    <t>Capital Stock and Earnings Per Share (Tables)</t>
  </si>
  <si>
    <t>Schedule of reconciliation of basic and diluted net income per share</t>
  </si>
  <si>
    <t>A reconciliation of the components of basic and diluted earnings per common share is presented in the table below: Three Months Ended September 30, 2016 2015 Income Shares Per Share Income Shares Per Share (in thousands, except per share amounts) Basic: Net income (loss) attributable to common stock $ (2,230 ) 77,167 $ (0.03 ) $ (156,781 ) 65,251 $ (2.40 ) Effect of Dilutive Securities: Dilutive effect of potential common shares issuable $ — 0 — 0 Diluted: Net income (loss) attributable to common stock $ (2,230 ) 77,167 $ (0.03 ) $ (156,781 ) 65,251 $ (2.40 ) Nine Months Ended September 30, 2016 2015 Income Shares Per Share Income Shares Per Share Basic: Net income (loss) attributable to common stock (190,632 ) 73,318 (2.60 ) (363,219 ) 61,727 (5.88 ) Effect of Dilutive Securities: Dilutive effect of potential common shares issuable — 0 — 0 Diluted: Net income (loss) attributable to common stock (190,632 ) 73,318 (2.60 ) (363,219 ) 61,727 (5.88 )</t>
  </si>
  <si>
    <t>Equity-Based Compensation (Tables)</t>
  </si>
  <si>
    <t>Share-based Compensation Arrangement by Share-based Payment Award [Line Items]</t>
  </si>
  <si>
    <t>The effects of stock-based compensation plans and related costs</t>
  </si>
  <si>
    <t>The following table presents the effects of the equity compensation plans and related costs: Three Months Ended September 30, Nine Months Ended September 30, 2016 2015 2016 2015 General and administrative expenses $ 6,265 $ 4,402 $ 20,643 $ 13,659 Equity-based compensation capitalized pursuant to full cost method of accounting for oil and natural gas properties 916 1,534 5,525 5,125</t>
  </si>
  <si>
    <t>Schedule of stock/unit option activity</t>
  </si>
  <si>
    <t>The following table presents the Company’s stock option activity under the Company’s 2012 Equity Incentive Plan (“2012 Plan”) for the nine months ended September 30, 2016 . Weighted Average Exercise Remaining Intrinsic Options Price Term Value (in years) (in thousands) Outstanding at December 31, 2015 39,500 $ 21.66 Exercised (23,750 ) $ 20.96 Outstanding at September 30, 2016 15,750 $ 22.72 1.35 $ 1,311 Vested and Expected to vest at September 30, 2016 15,750 $ 22.72 1.35 $ 1,163 Exercisable at September 30, 2016 — $ — 0.00 $ —</t>
  </si>
  <si>
    <t>Summary of restricted stock units</t>
  </si>
  <si>
    <t>The following table presents the Company’s restricted stock units activity under the 2012 Plan during the nine months ended September 30, 2016 . Restricted Stock Weighted Average Grant-Date Unvested at December 31, 2015 159,759 $ 64.66 Granted 193,206 $ 64.66 Vested (164,851 ) $ 63.02 Forfeited (4,885 ) $ 69.41 Unvested at September 30, 2016 183,229 $ 66.02</t>
  </si>
  <si>
    <t>Summary of grant-date fair values of performance restricted stock units granted and related assumptions</t>
  </si>
  <si>
    <t>The following table presents a summary of the grant-date fair values of performance restricted stock units granted and the related assumptions for the February 2016 awards. 2016 Two-Year Performance Period Three-Year Performance Period Grant-date fair value $ 103.41 $ 102.35 Risk-free rate 0.86 % 1.10 % Company volatility 41.91 % 42.16 %</t>
  </si>
  <si>
    <t>Schedule of performance restricted stock units activity</t>
  </si>
  <si>
    <t>The following table presents the Company’s performance restricted stock units activity under the 2012 Plan for the nine months ended September 30, 2016 . Performance Restricted Stock Units Weighted Average Grant-Date Fair Value Unvested at December 31, 2015 90,249 $ 137.14 Granted 261,488 $ 103.06 Forfeited (6,875 ) $ 137.14 Unvested at September 30, 2016 (1) 344,862 $ 111.30 (1) A maximum of 689,724 units could be awarded based upon the Company’s final TSR ranking.</t>
  </si>
  <si>
    <t>Phantom Share Units (PSUs) [Member] | Viper Energy Partners LP [Member]</t>
  </si>
  <si>
    <t>Schedule of Nonvested Share Activity [Table Text Block]</t>
  </si>
  <si>
    <t>The following table presents the phantom unit activity under the Viper LTIP for the nine months ended September 30, 2016 . Phantom Units Weighted Average Grant-Date Unvested at December 31, 2015 25,348 $ 16.89 Granted 21,696 $ 16.57 Vested (24,350 ) $ 17.27 Forfeited (1,646 ) $ 15.48 Unvested at September 30, 2016 21,048 $ 16.23</t>
  </si>
  <si>
    <t>Related Party Transactions (Tables)</t>
  </si>
  <si>
    <t>Schedule of Related Party Transactions [Table Text Block]</t>
  </si>
  <si>
    <t>The following table summarizes amounts included in the consolidated statements of operations attributable to related party transactions for the three months and nine months ended September 30, 2016 and 2015 : Three Months Ended September 30, Nine Months Ended September 30, 2016 2015 2016 2015 (in thousands) Revenues: Natural gas sales $ — $ — $ — $ 2,640 Natural gas liquid sales — — — 2,544 Total related party revenues $ — $ — $ — $ 5,184 Costs and expenses: Lease operating expenses $ 807 $ — $ 2,397 $ — Production and ad valorem taxes — — — 153 Gathering and transportation — — — 969 General and administrative expenses 597 665 1,600 1,672 Total related party costs and expenses $ 1,404 $ 665 $ 3,997 $ 2,794 Other Income: Other income $ 40 $ 40 $ 128 $ 119 Total other related party income $ 40 $ 40 $ 128 $ 119 The following table summarizes amounts paid to related parties during the three months and nine months ended September 30, 2016 and 2015 : Three Months Ended September 30, Nine Months Ended September 30, 2016 2015 2016 2015 (in thousands) Wexford: Advisory services $ 125 $ 125 $ 375 $ 375 Advisory services - The Partnership — 125 — 375 Total amounts paid to Wexford $ 125 $ 250 $ 375 $ 750 Wexford related entities: Bison Drilling and Field Services LLC $ — $ 24 $ — $ 32 Fasken 393 268 1,094 672 WT Commercial Portfolio, LLC 42 40 126 119 Total amounts paid to Wexford related entities $ 435 $ 332 $ 1,220 $ 823 The Partnership Lease Bonus $ 5 $ — $ 309 $ — Total amounts paid to related parties $ 565 $ 582 $ 1,904 $ 1,573 The following table summarizes amounts received from related parties during the three months and nine months ended September 30, 2016 and 2015 : Three Months Ended September 30, Nine Months Ended September 30, 2016 2015 2016 2015 (in thousands) Wexford related entities: Bison Drilling and Field Services LLC $ 44 $ 40 $ 140 $ 119 Coronado Midstream LLC (1) $ — $ — $ — $ 4,062 Total amounts received from Wexford related entities $ 44 $ 40 $ 140 $ 4,181 (1) As of March 2015, Coronado Midstream LLC is no longer a related party.</t>
  </si>
  <si>
    <t>Derivatives (Tables)</t>
  </si>
  <si>
    <t>Schedule of derivative instruments</t>
  </si>
  <si>
    <t>As of September 30, 2016 , the Company had the following outstanding derivative contracts. When aggregating multiple contracts, the weighted average contract price is disclosed. 2016 2017 Volume (Bbls/MMBtu) Fixed Price Swap (per Bbl/MMBtu) Volume (Bbls/MMBtu) Fixed Price Swap (per Bbl/MMBtu) Oil Swaps 276,000 $ 43.52 1,095,000 $ 45.86 Oil Basis Swaps 1,288,000 $ (0.67 ) 6,935,000 $ (0.71 ) Natural Gas Swaps 0 $ — 3,650,000 $ 3.10</t>
  </si>
  <si>
    <t>Schedule of netting offsets of derivative assets and liabilities</t>
  </si>
  <si>
    <t>The following tables present the gross amounts of recognized derivative assets and liabilities, the amounts offset under master netting arrangements with counterparties and the resulting net amounts presented in the Company’s consolidated balance sheets as of September 30, 2016 and December 31, 2015 . September 30, 2016 December 31, 2015 (in thousands) Gross amounts of recognized assets $ — $ 4,623 Gross amounts of recognized liabilities (8,235 ) — Net amounts of assets presented in the Consolidated Balance Sheet $ (8,235 ) $ 4,623</t>
  </si>
  <si>
    <t>Schedule of derivative instruments included in the consolidated balance sheet</t>
  </si>
  <si>
    <t>The net fair value of the Company’s derivative assets and liabilities and their locations on the consolidated balance sheet are as follows: September 30, 2016 December 31, 2015 (in thousands) Current Assets: Derivative instruments $ — $ 4,623 Total Assets $ — $ 4,623 Current Liabilities: Derivative instruments $ 6,428 $ — Noncurrent Liabilities: Derivative instruments 1,807 — Total Liabilities $ 8,235 $ —</t>
  </si>
  <si>
    <t>Summary of derivative contract gains and losses included in the consolidated statements of operations</t>
  </si>
  <si>
    <t>The following table summarizes the gains and losses on derivative instruments included in the combined consolidated statements of operations: Three Months Ended September 30, Nine Months Ended September 30, 2016 2015 2016 2015 (in thousands) Change in fair value of open non-hedge derivative instruments $ 2,425 $ (7,901 ) $ (12,858 ) $ (77,532 ) Gain (loss) on settlement of non-hedge derivative instruments (391 ) 35,504 4,193 104,366 Gain (loss) on derivative instruments $ 2,034 $ 27,603 $ (8,665 ) $ 26,834</t>
  </si>
  <si>
    <t>Fair Value Measurements (Tables)</t>
  </si>
  <si>
    <t>Fair value measurement information for financial instruments measured on a recurring basis</t>
  </si>
  <si>
    <t>The following table provides fair value measurement information for financial assets and liabilities measured at fair value on a recurring basis as of September 30, 2016 and December 31, 2015 . September 30, 2016 December 31, 2015 (in thousands) Fixed price swaps: Quoted prices in active markets level 1 $ — $ — Significant other observable inputs level 2 (8,235 ) 4,623 Significant unobservable inputs level 3 — — Total $ (8,235 ) $ 4,623</t>
  </si>
  <si>
    <t>Fair value measurement information for financial instruments measured on a nonrecurring basis</t>
  </si>
  <si>
    <t>The following table provides the fair value of financial instruments that are not recorded at fair value in the consolidated balance sheets. September 30, 2016 December 31, 2015 Carrying Carrying Amount Fair Value Amount Fair Value (in thousands) Debt: Revolving credit facility $ — $ — $ 11,000 $ 11,000 7.625% Senior Notes due 2021 450,000 477,562 450,000 450,000 Partnership revolving credit facility 54,500 54,500 34,500 34,500</t>
  </si>
  <si>
    <t>Subsequent Events (Tables)</t>
  </si>
  <si>
    <t>Schedule of Subsequent Events [Table Text Block]</t>
  </si>
  <si>
    <t>The following tables present the derivative contracts entered into by the Company subsequent to September 30, 2016. When aggregating multiple contracts, the weighted average contract price is disclosed. Volume (Bbls/MMBtu) Fixed Price Swap (per Bbl/MMBtu) January 2017 - December 2017 Oil Basis Swaps 1,825,000 $ (0.76 ) Natural Gas Swaps 3,650,000 $ 3.29 January 2018 - December 2018 Oil Basis Swaps 4,380,000 $ (0.88 ) Floor Ceiling Volume Fixed Price (per Bbl) Volume Fixed Price (per Bbl) November 2016 - December 2016 Costless Collars 610,000 $ 45.00 305,000 $ 54.95 January 2017 - June 2017 Costless Collars 1,810,000 $ 45.00 905,000 $ 54.35</t>
  </si>
  <si>
    <t>Guarantor Financial Statements (Tables)</t>
  </si>
  <si>
    <t>Condensed Consolidated Balance Sheet</t>
  </si>
  <si>
    <t>Condensed Consolidated Balance Sheet September 30, 2016 (In thousands) Non– Guarantor Guarantor Parent Subsidiaries Subsidiaries Eliminations Consolidated Assets Current assets: Cash and cash equivalents $ 133,279 $ 26,232 $ 7,758 $ — $ 167,269 Restricted cash — — 500 — 500 Accounts receivable — 75,583 9,918 — 85,501 Accounts receivable - related party — 13 — — 13 Intercompany receivable 2,915,582 317,103 — (3,232,685 ) — Inventories — 1,969 — — 1,969 Other current assets 213 2,712 93 — 3,018 Total current assets 3,049,074 423,612 18,269 (3,232,685 ) 258,270 Property and equipment: Oil and natural gas properties, at cost, based on the full cost method of accounting — 4,249,936 692,816 (559 ) 4,942,193 Pipeline and gas gathering assets — 8,362 — — 8,362 Other property and equipment — 58,205 — — 58,205 Accumulated depletion, depreciation, amortization and impairment — (1,652,185 ) (140,613 ) 8,018 (1,784,780 ) Net property and equipment — 2,664,318 552,203 7,459 3,223,980 Investment in subsidiaries (73,559 ) — — 73,559 — Other assets — 8,533 34,897 — 43,430 Total assets $ 2,975,515 $ 3,096,463 $ 605,369 $ (3,151,667 ) $ 3,525,680 Liabilities and Stockholders’ Equity Current liabilities: Accounts payable-trade $ — $ 38,797 $ 37 $ — $ 38,834 Accounts payable-related party 2 — — — 2 Intercompany payable — 3,232,685 — (3,232,685 ) — Other current liabilities 17,331 117,105 1,753 — 136,189 Total current liabilities 17,333 3,388,587 1,790 (3,232,685 ) 175,025 Long-term debt 443,313 — 54,500 — 497,813 Derivative instruments — 1,807 — — 1,807 Asset retirement obligations — 15,740 — — 15,740 Total liabilities 460,646 3,406,134 56,290 (3,232,685 ) 690,385 Commitments and contingencies Stockholders’ equity 2,514,869 (309,671 ) 549,079 (239,408 ) 2,514,869 Non-controlling interest — — — 320,426 320,426 Total equity 2,514,869 (309,671 ) 549,079 81,018 2,835,295 Total liabilities and equity $ 2,975,515 $ 3,096,463 $ 605,369 $ (3,151,667 ) $ 3,525,680 Condensed Consolidated Balance Sheet December 31, 2015 (In thousands) Non– Guarantor Guarantor Parent Subsidiaries Subsidiaries Eliminations Consolidated Assets Current assets: Cash and cash equivalents $ 148 $ 19,428 $ 539 $ — $ 20,115 Restricted cash — — 500 — 500 Accounts receivable — 67,942 9,369 2 77,313 Accounts receivable - related party — 1,591 — — 1,591 Intercompany receivable 2,246,846 205,915 — (2,452,761 ) — Inventories — 1,728 — — 1,728 Other current assets 450 6,572 476 — 7,498 Total current assets 2,247,444 303,176 10,884 (2,452,759 ) 108,745 Property and equipment: Oil and natural gas properties, at cost, based on the full cost method of accounting — 3,400,381 554,992 — 3,955,373 Pipeline and gas gathering assets — 7,174 — — 7,174 Other property and equipment — 48,621 — — 48,621 Accumulated depletion, depreciation, amortization and impairment — (1,347,296 ) (71,659 ) 5,412 (1,413,543 ) Net property and equipment — 2,108,880 483,333 5,412 2,597,625 Investment in subsidiaries 79,417 — — (79,417 ) — Other assets 102 8,733 35,514 — 44,349 Total assets $ 2,326,963 $ 2,420,789 $ 529,731 $ (2,526,764 ) $ 2,750,719 Liabilities and Stockholders’ Equity Current liabilities: Accounts payable-trade $ — $ 20,007 $ 1 $ — $ 20,008 Accounts payable-related party 1 212 4 — 217 Intercompany payable — 2,452,759 — (2,452,759 ) — Other current liabilities 8,683 112,431 82 — 121,196 Total current liabilities 8,684 2,585,409 87 (2,452,759 ) 141,421 Long-term debt 442,307 11,000 34,500 — 487,807 Asset retirement obligations — 12,518 — — 12,518 Total liabilities 450,991 2,608,927 34,587 (2,452,759 ) 641,746 Commitments and contingencies Stockholders’ equity 1,875,972 (188,138 ) 495,144 (307,006 ) 1,875,972 Non-controlling interest — — — 233,001 233,001 Total equity 1,875,972 (188,138 ) 495,144 (74,005 ) 2,108,973 Total liabilities and equity $ 2,326,963 $ 2,420,789 $ 529,731 $ (2,526,764 ) $ 2,750,719</t>
  </si>
  <si>
    <t>Condensed Consolidated Statement of Operations</t>
  </si>
  <si>
    <t>Condensed Consolidated Statement of Operations Three Months Ended September 30, 2016 (In thousands) Non– Guarantor Guarantor Parent Subsidiaries Subsidiaries Eliminations Consolidated Revenues: Oil sales $ — $ 108,273 $ — $ 18,080 $ 126,353 Natural gas sales — 5,581 — 753 6,334 Natural gas liquid sales — 8,285 — 1,159 9,444 Royalty income — — 19,992 (19,992 ) — Lease bonus income — — 5 (5 ) — Total revenues — 122,139 19,997 (5 ) 142,131 Costs and expenses: Lease operating expenses — 22,180 — — 22,180 Production and ad valorem taxes — 7,694 1,429 — 9,123 Gathering and transportation — 2,773 70 — 2,843 Depreciation, depletion and amortization — 38,572 6,751 (577 ) 44,746 Impairment of oil and natural gas properties — 46,368 — — 46,368 General and administrative expenses 5,736 3,019 1,153 — 9,908 Asset retirement obligation accretion expense — 270 — — 270 Total costs and expenses 5,736 120,876 9,403 (577 ) 135,438 Income (loss) from operations (5,736 ) 1,263 10,594 572 6,693 Other income (expense) Interest expense (8,847 ) (729 ) (658 ) — (10,234 ) Other income 199 442 266 — 907 Gain on derivative instruments, net — 2,034 — — 2,034 Total other expense, net (8,648 ) 1,747 (392 ) — (7,293 ) Net income (loss) (14,384 ) 3,010 10,202 572 (600 ) Net income attributable to non-controlling interest — — — 1,630 1,630 Net income (loss) attributable to Diamondback Energy, Inc. $ (14,384 ) $ 3,010 $ 10,202 $ (1,058 ) $ (2,230 ) Condensed Consolidated Statement of Operations Three Months Ended September 30, 2015 (In thousands) Non– Guarantor Guarantor Parent Subsidiaries Subsidiaries Eliminations Consolidated Revenues: Oil sales $ — $ 84,002 $ — $ 17,305 $ 101,307 Natural gas sales — 4,905 — 768 5,673 Natural gas liquid sales — 4,262 — 704 4,966 Royalty income — — 18,777 (18,777 ) — Total revenues — 93,169 18,777 — 111,946 Costs and expenses: Lease operating expenses — 22,189 — — 22,189 Production and ad valorem taxes — 7,280 1,686 — 8,966 Gathering and transportation — 1,521 167 — 1,688 Depreciation, depletion and amortization — 43,655 8,737 (17 ) 52,375 Impairment of oil and natural gas properties — 273,737 — — 273,737 General and administrative expenses 4,020 1,864 1,642 — 7,526 Asset retirement obligation accretion expense — 238 — — 238 Total costs and expenses 4,020 350,484 12,232 (17 ) 366,719 Income (loss) from operations (4,020 ) (257,315 ) 6,545 17 (254,773 ) Other income (expense) Interest expense (8,914 ) (1,361 ) (358 ) — (10,633 ) Other income — 132 168 — 300 Gain on derivative instruments, net — 27,603 — — 27,603 Total other income (expense), net (8,914 ) 26,374 (190 ) — 17,270 Income (loss) before income taxes (12,934 ) (230,941 ) 6,355 17 (237,503 ) Benefit from income taxes (81,461 ) — — — (81,461 ) Net income (loss) 68,527 (230,941 ) 6,355 17 (156,042 ) Net income attributable to non-controlling interest — — — 739 739 Net income (loss) attributable to Diamondback Energy, Inc. $ 68,527 $ (230,941 ) $ 6,355 $ (722 ) $ (156,781 ) Condensed Consolidated Statement of Operations Nine Months Ended September 30, 2016 (In thousands) Non– Guarantor Guarantor Parent Subsidiaries Subsidiaries Eliminations Consolidated Revenues: Oil sales $ — $ 260,180 $ — $ 46,518 $ 306,698 Natural gas sales — 12,561 — 1,904 14,465 Natural gas liquid sales — 18,440 — 2,492 20,932 Royalty income — — 50,914 (50,914 ) — Lease bonus income — — 309 (309 ) — Total revenues — 291,181 51,223 (309 ) 342,095 Costs and expenses: Lease operating expenses — 59,080 — — 59,080 Production and ad valorem taxes — 21,110 4,134 — 25,244 Gathering and transportation — 7,815 247 2 8,064 Depreciation, depletion and amortization — 107,807 21,485 (2,606 ) 126,686 Impairment of oil and natural gas properties — 198,067 47,469 — 245,536 General and administrative expenses 20,110 8,192 4,109 — 32,411 Asset retirement obligation accretion expense — 770 — — 770 Total costs and expenses 20,110 402,841 77,444 (2,604 ) 497,791 Loss from operations (20,110 ) (111,660 ) (26,221 ) 2,295 (155,696 ) Other income (expense) Interest expense (26,549 ) (2,173 ) (1,544 ) — (30,266 ) Other income 319 966 612 (250 ) 1,647 Loss on derivative instruments, net — (8,665 ) — — (8,665 ) Total other expense, net (26,230 ) (9,872 ) (932 ) (250 ) (37,284 ) Income (loss) before income taxes (46,340 ) (121,532 ) (27,153 ) 2,045 (192,980 ) Provision for income taxes 368 — — — 368 Net income (loss) (46,708 ) (121,532 ) (27,153 ) 2,045 (193,348 ) Net loss attributable to non-controlling interest — — — (2,716 ) (2,716 ) Net income (loss) attributable to Diamondback Energy, Inc. $ (46,708 ) $ (121,532 ) $ (27,153 ) $ 4,761 $ (190,632 ) Condensed Consolidated Statement of Operations Nine Months Ended September 30, 2015 (In thousands) Non– Guarantor Guarantor Parent Subsidiaries Subsidiaries Eliminations Consolidated Revenues: Oil sales $ — $ 250,704 $ — $ 51,146 $ 301,850 Natural gas sales — 12,580 — 1,851 14,431 Natural gas liquid sales — 14,185 — 1,944 16,129 Royalty income — — 54,941 (54,941 ) — Total revenues — 277,469 54,941 — 332,410 Costs and expenses: Lease operating expenses — 65,117 — — 65,117 Production and ad valorem taxes — 20,605 4,431 — 25,036 Gathering and transportation — 4,176 167 — 4,343 Depreciation, depletion and amortization — 141,923 26,587 638 169,148 Impairment expense — 597,188 — — 597,188 General and administrative expenses 12,773 6,172 4,501 — 23,446 Asset retirement obligation accretion expense — 588 — — 588 Total costs and expenses 12,773 835,769 35,686 638 884,866 Income (loss) from operations (12,773 ) (558,300 ) 19,255 (638 ) (552,456 ) Other income (expense) Interest expense (26,735 ) (3,936 ) (733 ) — (31,404 ) Other income 1 287 960 — 1,248 Gain on derivative instruments, net — 26,834 — — 26,834 Total other income (expense), net (26,734 ) 23,185 227 — (3,322 ) Income (loss) before income taxes (39,507 ) (535,115 ) 19,482 (638 ) (555,778 ) Benefit from income taxes (194,823 ) — — — (194,823 ) Net income (loss) 155,316 (535,115 ) 19,482 (638 ) (360,955 ) Net income attributable to non-controlling interest — — — 2,264 2,264 Net income (loss) attributable to Diamondback Energy, Inc. $ 155,316 $ (535,115 ) $ 19,482 $ (2,902 ) $ (363,219 )</t>
  </si>
  <si>
    <t>Condensed Consolidated Statement of Cash Flows</t>
  </si>
  <si>
    <t>Condensed Consolidated Statement of Cash Flows Nine Months Ended September 30, 2016 (In thousands) Non– Guarantor Guarantor Parent Subsidiaries Subsidiaries Eliminations Consolidated Net cash provided by (used in) operating activities $ (19,148 ) $ 198,944 $ 46,550 $ — $ 226,346 Cash flows from investing activities: Additions to oil and natural gas properties — (242,246 ) — — (242,246 ) Acquisition of leasehold interests — (591,785 ) — — (591,785 ) Acquisition of royalty interests — — (137,782 ) — (137,782 ) Purchase of other property and equipment — (9,805 ) — — (9,805 ) Proceeds from sale of assets — 1,566 — — 1,566 Equity investments — (800 ) — — (800 ) Intercompany transfers (652,211 ) 652,211 — — — Other investing activities — (1,188 ) — — (1,188 ) Net cash used in investing activities (652,211 ) (192,047 ) (137,782 ) — (982,040 ) Cash flows from financing activities: Proceeds from borrowing on credit facility — — 98,000 — 98,000 Repayment on credit facility — (11,000 ) (78,000 ) — (89,000 ) Debt issuance costs — (93 ) (35 ) — (128 ) Public offering costs (356 ) — (444 ) — (800 ) Proceeds from public offerings 775,095 — 125,580 — 900,675 Distribution from subsidiary 40,253 — — (40,253 ) — Exercise of stock options 498 — — — 498 Distribution to non-controlling interest — — (46,650 ) 40,253 (6,397 ) Intercompany transfers (11,000 ) 11,000 — — — Net cash provided by (used in) financing activities 804,490 (93 ) 98,451 — 902,848 Net increase in cash and cash equivalents 133,131 6,804 7,219 — 147,154 Cash and cash equivalents at beginning of period 148 19,428 539 — 20,115 Cash and cash equivalents at end of period $ 133,279 $ 26,232 $ 7,758 $ — $ 167,269 Condensed Consolidated Statement of Cash Flows Nine Months Ended September 30, 2015 (In thousands) Non– Guarantor Guarantor Parent Subsidiaries Subsidiaries Eliminations Consolidated Net cash provided by (used in) operating activities $ (19,081 ) $ 312,712 $ 45,973 $ — $ 339,604 Cash flows from investing activities: Additions to oil and natural gas properties — (326,538 ) 71 — (326,467 ) Acquisition of leasehold interests — (425,507 ) — — (425,507 ) Acquisition of royalty interests — — (32,291 ) — (32,291 ) Purchase of other property and equipment — (992 ) — — (992 ) Proceeds from sale of assets — 97 — — 97 Equity investments — (2,702 ) — — (2,702 ) Intercompany transfers (147,214 ) 147,214 — — — Other investing activities — (2 ) — — (2 ) Net cash used in investing activities (147,214 ) (608,430 ) (32,220 ) — (787,864 ) Cash flows from financing activities: Proceeds from borrowing on credit facility — 363,501 29,000 — 392,501 Repayment on credit facility — (577,001 ) — — (577,001 ) Proceeds from public offerings 650,688 — — — 650,688 Distribution from subsidiary 46,496 — — (46,496 ) — Distribution to non-controlling interest — — (52,609 ) 46,496 (6,113 ) Intercompany transfers (532,800 ) 532,800 — — — Other financing activities 2,132 — (303 ) — 1,829 Net cash provided by (used in) financing activities 166,516 319,300 (23,912 ) — 461,904 Net increase (decrease) in cash and cash equivalents 221 23,582 (10,159 ) — 13,644 Cash and cash equivalents at beginning of period 6 15,067 15,110 — 30,183 Cash and cash equivalents at end of period $ 227 $ 38,649 $ 4,951 $ — $ 43,827</t>
  </si>
  <si>
    <t>Description of the Business and Basis of Presentation (Details)</t>
  </si>
  <si>
    <t>Noncontrolling Interest [Line Items]</t>
  </si>
  <si>
    <t>Interest in Viper Energy Partners LP (percentage)</t>
  </si>
  <si>
    <t>83.00%</t>
  </si>
  <si>
    <t>Acquisitions (Details) $ in Thousands</t>
  </si>
  <si>
    <t>Jul. 09, 2015USD ($)</t>
  </si>
  <si>
    <t>Sep. 30, 2016USD ($)</t>
  </si>
  <si>
    <t>Sep. 30, 2015USD ($)a</t>
  </si>
  <si>
    <t>Sep. 01, 2016a</t>
  </si>
  <si>
    <t>Business Acquisition [Line Items]</t>
  </si>
  <si>
    <t>Business Combination, Consideration Transferred | $</t>
  </si>
  <si>
    <t>Gas and Oil Area, Developed, Gross | a</t>
  </si>
  <si>
    <t>Gas and Oil Area, Developed, Net | a</t>
  </si>
  <si>
    <t>Oil and Gas Property, Percent of Royalty Interest Sold</t>
  </si>
  <si>
    <t>1.50%</t>
  </si>
  <si>
    <t>Proceeds from Sale of Oil and Gas Property and Equipment | $</t>
  </si>
  <si>
    <t>Viper Energy Partners LP (Details)</t>
  </si>
  <si>
    <t>Property and Equipment (Details) - USD ($) $ in Thousands</t>
  </si>
  <si>
    <t>Oil and natural gas properties:</t>
  </si>
  <si>
    <t>Subject to depletion</t>
  </si>
  <si>
    <t>Not subject to depletion-acquisition costs</t>
  </si>
  <si>
    <t>Gross oil and natural gas properties</t>
  </si>
  <si>
    <t>Accumulated depletion</t>
  </si>
  <si>
    <t>Accumulated impairment</t>
  </si>
  <si>
    <t>Oil and natural gas properties, net</t>
  </si>
  <si>
    <t>Accumulated depreciation</t>
  </si>
  <si>
    <t>Capitalized internal costs</t>
  </si>
  <si>
    <t>Incurred in 2016 [Member]</t>
  </si>
  <si>
    <t>Incurred in 2015 [Member]</t>
  </si>
  <si>
    <t>Incurred in 2014 [Member]</t>
  </si>
  <si>
    <t>Incurred in 2013 [Member]</t>
  </si>
  <si>
    <t>Incurred in 2012 [Member]</t>
  </si>
  <si>
    <t>Minimum [Member]</t>
  </si>
  <si>
    <t>Anticipated number of years of inclusion of costs in amortization calculation</t>
  </si>
  <si>
    <t>Maximum [Member]</t>
  </si>
  <si>
    <t>Other Property and Equipment, Net [Member]</t>
  </si>
  <si>
    <t>Asset Retirement Obligations (Details) - USD ($) $ in Thousands</t>
  </si>
  <si>
    <t>Changes in ARO liability</t>
  </si>
  <si>
    <t>Asset retirement obligation, beginning of period</t>
  </si>
  <si>
    <t>Additional liability incurred</t>
  </si>
  <si>
    <t>Liabilities acquired</t>
  </si>
  <si>
    <t>Liabilities settled</t>
  </si>
  <si>
    <t>Accretion expense</t>
  </si>
  <si>
    <t>Revisions in estimated liabilities</t>
  </si>
  <si>
    <t>Asset retirement obligation, end of period</t>
  </si>
  <si>
    <t>Less current portion</t>
  </si>
  <si>
    <t>Asset retirement obligations - long-term</t>
  </si>
  <si>
    <t>Equity Method Investments (Details) - USD ($) $ in Thousands</t>
  </si>
  <si>
    <t>1 Months Ended</t>
  </si>
  <si>
    <t>Oct. 31, 2014</t>
  </si>
  <si>
    <t>Schedule of Equity Method Investments [Line Items]</t>
  </si>
  <si>
    <t>Equity Method Investment, Ownership Percentage</t>
  </si>
  <si>
    <t>25.00%</t>
  </si>
  <si>
    <t>Aggregate cost of equity method investment</t>
  </si>
  <si>
    <t>Debt - Long-term Debt (Details) - USD ($) $ in Thousands</t>
  </si>
  <si>
    <t>Sep. 18, 2013</t>
  </si>
  <si>
    <t>Debt Instrument [Line Items]</t>
  </si>
  <si>
    <t>Long-term Debt</t>
  </si>
  <si>
    <t>Debt Issuance Cost</t>
  </si>
  <si>
    <t>Senior Notes [Member] | Senior Unsecured Notes due 2021 [Member]</t>
  </si>
  <si>
    <t>Stated interest rate (percentage)</t>
  </si>
  <si>
    <t>7.625%</t>
  </si>
  <si>
    <t>Wells Fargo [Member] | Senior Notes [Member] | Senior Unsecured Notes due 2021 [Member]</t>
  </si>
  <si>
    <t>Wells Fargo [Member] | Domestic Line of Credit [Member]</t>
  </si>
  <si>
    <t>Wells Fargo [Member] | Revolving Credit Facility [Member] | Viper Energy Partners LP [Member] | Domestic Line of Credit [Member]</t>
  </si>
  <si>
    <t>Debt - Senior Notes (Details) $ in Thousands</t>
  </si>
  <si>
    <t>Sep. 19, 2013a</t>
  </si>
  <si>
    <t>Sep. 18, 2013USD ($)</t>
  </si>
  <si>
    <t>Acres of oil and gas property, mineral interest, gross</t>
  </si>
  <si>
    <t>Acres of oil and gas property, mineral interest, net</t>
  </si>
  <si>
    <t>Aggregate principal amount | $</t>
  </si>
  <si>
    <t>Senior Notes [Member] | Senior Unsecured Notes due 2021 [Member] | Period prior to October 1, 2016 [Member]</t>
  </si>
  <si>
    <t>Debt Instrument, Redemption Price, Percentage</t>
  </si>
  <si>
    <t>105.719%</t>
  </si>
  <si>
    <t>Senior Notes [Member] | Senior Unsecured Notes due 2021 [Member] | 12-month period beginning October 1, 2016 [Member]</t>
  </si>
  <si>
    <t>103.813%</t>
  </si>
  <si>
    <t>Senior Notes [Member] | Senior Unsecured Notes due 2021 [Member] | 12-month period beginning October 1, 2017 [Member]</t>
  </si>
  <si>
    <t>101.906%</t>
  </si>
  <si>
    <t>Senior Notes [Member] | Senior Unsecured Notes due 2021 [Member] | 12-month period beginning October 1, 2018 [Member]</t>
  </si>
  <si>
    <t>100.00%</t>
  </si>
  <si>
    <t>Debt - Credit Facility - Wells Fargo Bank (Details) $ in Thousands</t>
  </si>
  <si>
    <t>Sep. 30, 2016USD ($)redetermindation</t>
  </si>
  <si>
    <t>Dec. 31, 2015USD ($)</t>
  </si>
  <si>
    <t>Debt outstanding</t>
  </si>
  <si>
    <t>Wells Fargo [Member] | Senior Unsecured Notes due 2021 [Member] | Senior Notes [Member]</t>
  </si>
  <si>
    <t>Wells Fargo [Member] | Revolving Credit Facility [Member]</t>
  </si>
  <si>
    <t>Maximum borrowing capacity</t>
  </si>
  <si>
    <t>Number of additional redeterminations that may be requested | redetermindation</t>
  </si>
  <si>
    <t>Period of redeterminations (in months)</t>
  </si>
  <si>
    <t>12 months</t>
  </si>
  <si>
    <t>Current borrowing base</t>
  </si>
  <si>
    <t>Elected borrowing base</t>
  </si>
  <si>
    <t>Financial covenant, maximum issuance of unsecured debt</t>
  </si>
  <si>
    <t>Financial covenant, reduction of borrowing base (percentage)</t>
  </si>
  <si>
    <t>Wells Fargo [Member] | Revolving Credit Facility [Member] | Minimum [Member]</t>
  </si>
  <si>
    <t>Quarterly commitment fee percentage based on unused portion of borrowing base</t>
  </si>
  <si>
    <t>0.375%</t>
  </si>
  <si>
    <t>Wells Fargo [Member] | Revolving Credit Facility [Member] | Maximum [Member]</t>
  </si>
  <si>
    <t>0.50%</t>
  </si>
  <si>
    <t>Wells Fargo [Member] | Revolving Credit Facility [Member] | Federal Funds Rate [Member]</t>
  </si>
  <si>
    <t>Basis spread on variable rate (percentage)</t>
  </si>
  <si>
    <t>Wells Fargo [Member] | Revolving Credit Facility [Member] | LIBOR [Member]</t>
  </si>
  <si>
    <t>1.00%</t>
  </si>
  <si>
    <t>Wells Fargo [Member] | Revolving Credit Facility [Member] | LIBOR [Member] | Minimum [Member]</t>
  </si>
  <si>
    <t>Wells Fargo [Member] | Revolving Credit Facility [Member] | LIBOR [Member] | Maximum [Member]</t>
  </si>
  <si>
    <t>2.50%</t>
  </si>
  <si>
    <t>Wells Fargo [Member] | Revolving Credit Facility [Member] | Base Rate [Member] | Minimum [Member]</t>
  </si>
  <si>
    <t>Wells Fargo [Member] | Revolving Credit Facility [Member] | Base Rate [Member] | Maximum [Member]</t>
  </si>
  <si>
    <t>Debt - Partnership Credit Facility - Wells Fargo Bank (Details) $ in Thousands</t>
  </si>
  <si>
    <t>Sep. 30, 2015USD ($)</t>
  </si>
  <si>
    <t>Repayments of Lines of Credit</t>
  </si>
  <si>
    <t>Viper Energy Partners LP [Member] | Wells Fargo [Member] | Revolving Credit Facility [Member]</t>
  </si>
  <si>
    <t>Federal Funds Rate [Member] | Wells Fargo [Member] | Revolving Credit Facility [Member]</t>
  </si>
  <si>
    <t>Federal Funds Rate [Member] | Viper Energy Partners LP [Member] | Wells Fargo [Member] | Revolving Credit Facility [Member]</t>
  </si>
  <si>
    <t>LIBOR [Member] | Wells Fargo [Member] | Revolving Credit Facility [Member]</t>
  </si>
  <si>
    <t>LIBOR [Member] | Viper Energy Partners LP [Member] | Wells Fargo [Member] | Revolving Credit Facility [Member]</t>
  </si>
  <si>
    <t>Minimum [Member] | Wells Fargo [Member] | Revolving Credit Facility [Member]</t>
  </si>
  <si>
    <t>Minimum [Member] | Viper Energy Partners LP [Member] | Wells Fargo [Member] | Revolving Credit Facility [Member]</t>
  </si>
  <si>
    <t>Minimum [Member] | LIBOR [Member] | Wells Fargo [Member] | Revolving Credit Facility [Member]</t>
  </si>
  <si>
    <t>Minimum [Member] | LIBOR [Member] | Viper Energy Partners LP [Member] | Wells Fargo [Member] | Revolving Credit Facility [Member]</t>
  </si>
  <si>
    <t>Minimum [Member] | Base Rate [Member] | Wells Fargo [Member] | Revolving Credit Facility [Member]</t>
  </si>
  <si>
    <t>Minimum [Member] | Base Rate [Member] | Viper Energy Partners LP [Member] | Wells Fargo [Member] | Revolving Credit Facility [Member]</t>
  </si>
  <si>
    <t>Maximum [Member] | Wells Fargo [Member] | Revolving Credit Facility [Member]</t>
  </si>
  <si>
    <t>Maximum [Member] | Viper Energy Partners LP [Member] | Wells Fargo [Member] | Revolving Credit Facility [Member]</t>
  </si>
  <si>
    <t>Maximum [Member] | LIBOR [Member] | Wells Fargo [Member] | Revolving Credit Facility [Member]</t>
  </si>
  <si>
    <t>Maximum [Member] | LIBOR [Member] | Viper Energy Partners LP [Member] | Wells Fargo [Member] | Revolving Credit Facility [Member]</t>
  </si>
  <si>
    <t>Maximum [Member] | Base Rate [Member] | Wells Fargo [Member] | Revolving Credit Facility [Member]</t>
  </si>
  <si>
    <t>Maximum [Member] | Base Rate [Member] | Viper Energy Partners LP [Member] | Wells Fargo [Member] | Revolving Credit Facility [Member]</t>
  </si>
  <si>
    <t>Domestic Line of Credit [Member] | Wells Fargo [Member]</t>
  </si>
  <si>
    <t>Domestic Line of Credit [Member] | Viper Energy Partners LP [Member] | Wells Fargo [Member] | Revolving Credit Facility [Member]</t>
  </si>
  <si>
    <t>Debt - Financial Covenant Table (Details) - Revolving Credit Facility [Member] - Wells Fargo [Member]</t>
  </si>
  <si>
    <t>Ratio of total debt to EBITDAX</t>
  </si>
  <si>
    <t>Maximum [Member] | Viper Energy Partners LP [Member]</t>
  </si>
  <si>
    <t>Ratio of current assets to liabilities, as defined in the credit agreement</t>
  </si>
  <si>
    <t>Minimum [Member] | Viper Energy Partners LP [Member]</t>
  </si>
  <si>
    <t>Capital Stock and Earnings Per Share - Capital Stock (Details) - Common Stock [Member] - USD ($) $ / shares in Units, $ in Thousands</t>
  </si>
  <si>
    <t>Jul. 31, 2016</t>
  </si>
  <si>
    <t>Jan. 31, 2016</t>
  </si>
  <si>
    <t>Aug. 31, 2015</t>
  </si>
  <si>
    <t>May 31, 2015</t>
  </si>
  <si>
    <t>Jan. 31, 2015</t>
  </si>
  <si>
    <t>Class of Stock [Line Items]</t>
  </si>
  <si>
    <t>Shares issued upon public offering</t>
  </si>
  <si>
    <t>Stock price per share at public offering (in dollars per share)</t>
  </si>
  <si>
    <t>Net proceeds received from public offering</t>
  </si>
  <si>
    <t>Over-Allotment Option [Member]</t>
  </si>
  <si>
    <t>Capital Stock and Earnings Per Share - Earnings Per Share (Details) - USD ($) $ / shares in Units, $ in Thousands</t>
  </si>
  <si>
    <t>Basic:</t>
  </si>
  <si>
    <t>Net income (loss) attributable to common stock, basic</t>
  </si>
  <si>
    <t>Net income (loss) attributable to common stock, basic (in shares)</t>
  </si>
  <si>
    <t>Net income (loss) attributable to common stock, basic, (in dollars per share)</t>
  </si>
  <si>
    <t>Effect of Dilutive Securities:</t>
  </si>
  <si>
    <t>Dilutive effect of potential common shares issuable</t>
  </si>
  <si>
    <t>Dilutive effect of potential common shares issuable (in shares)</t>
  </si>
  <si>
    <t>Diluted:</t>
  </si>
  <si>
    <t>Net income (loss) attributable to common stock, diluted</t>
  </si>
  <si>
    <t>Net income (loss) attributable to common stock, diluted (in shares)</t>
  </si>
  <si>
    <t>Net income (loss) attributable to common stock, diluted (in dollars per share)</t>
  </si>
  <si>
    <t>Antidilutive securities excluded from earnings per share (in shares)</t>
  </si>
  <si>
    <t>Equity-Based Compensation - Schedule of Stock-Based Compensation Plans and Related Costs (Details) - USD ($) $ in Thousands</t>
  </si>
  <si>
    <t>Share-based Compensation Arrangement by Share-based Payment Award, Compensation Cost [Line Items]</t>
  </si>
  <si>
    <t>Equity-based compensation capitalized pursuant to full cost method of accounting for oil and natural gas properties</t>
  </si>
  <si>
    <t>General and administrative expenses</t>
  </si>
  <si>
    <t>Equity-Based Compensation - Stock/Unit Option Activity (Details) - 2012 Plan [Member] - Stock/Unit Options [Member] - USD ($) $ / shares in Units, $ in Thousands</t>
  </si>
  <si>
    <t>Number of Options (in shares)</t>
  </si>
  <si>
    <t>Outstanding at December 31, 2015</t>
  </si>
  <si>
    <t>Exercised</t>
  </si>
  <si>
    <t>Outstanding at September 30, 2016</t>
  </si>
  <si>
    <t>Vested and Expected to vest at September 30, 2016</t>
  </si>
  <si>
    <t>Exercisable at September 30, 2016</t>
  </si>
  <si>
    <t>Weighted Average Exercise Price (in dollars per share)</t>
  </si>
  <si>
    <t>Outstanding, period end, remaining term (in years)</t>
  </si>
  <si>
    <t>1 year 4 months 6 days</t>
  </si>
  <si>
    <t>Vested and expected to vest, period end, remaining term (in years)</t>
  </si>
  <si>
    <t>Exercisable, period end, remaining term (in years)</t>
  </si>
  <si>
    <t>0 years</t>
  </si>
  <si>
    <t>Outstanding, period end, intrinsic value</t>
  </si>
  <si>
    <t>Vested and expected to vest, period end, intrinsic value</t>
  </si>
  <si>
    <t>Exercisable, period end, intrinsic value</t>
  </si>
  <si>
    <t>Options exercised, intrinsic value</t>
  </si>
  <si>
    <t>Employee Service Share-based Compensation, Nonvested Awards, Total Compensation Cost Not yet Recognized [Abstract]</t>
  </si>
  <si>
    <t>Unrecognized compensation cost, period of recognition (in years)</t>
  </si>
  <si>
    <t>4 months 6 days</t>
  </si>
  <si>
    <t>Unrecognized compensation cost related to unvested stock options</t>
  </si>
  <si>
    <t>Equity-Based Compensation - Restricted Stock Units (Details) - 2012 Plan [Member] - USD ($) $ / shares in Units, $ in Thousands</t>
  </si>
  <si>
    <t>Performance Shares [Member]</t>
  </si>
  <si>
    <t>Awards &amp; Units (in shares)</t>
  </si>
  <si>
    <t>Unvested at December 31, 2015</t>
  </si>
  <si>
    <t>Granted</t>
  </si>
  <si>
    <t>Forfeited</t>
  </si>
  <si>
    <t>Unvested at September 30, 2016</t>
  </si>
  <si>
    <t>[1]</t>
  </si>
  <si>
    <t>Weighted Average Grant-Date Fair Value (in dollars per share)</t>
  </si>
  <si>
    <t>Unrecognized compensation cost related to unvested awards</t>
  </si>
  <si>
    <t>1 year 6 months 7 days</t>
  </si>
  <si>
    <t>Restricted Stock Units (RSUs) [Member]</t>
  </si>
  <si>
    <t>Vested</t>
  </si>
  <si>
    <t>Aggregate fair value of share-based awards that vested</t>
  </si>
  <si>
    <t>1 year 3 months 26 days</t>
  </si>
  <si>
    <t>A maximum of 689,724 units could be awarded based upon the Company’s final TSR ranking.</t>
  </si>
  <si>
    <t>Equity-Based Compensation - Performance Restricted Stock Activity (Details) - 2012 Plan [Member] - Performance Shares [Member] - USD ($) $ / shares in Units, $ in Thousands</t>
  </si>
  <si>
    <t>Feb. 29, 2016</t>
  </si>
  <si>
    <t>Maximum number of units that could be awarded</t>
  </si>
  <si>
    <t>Number of shares authorized to be awarded, percent of initial awards received</t>
  </si>
  <si>
    <t>0.00%</t>
  </si>
  <si>
    <t>200.00%</t>
  </si>
  <si>
    <t>Two-Year [Member]</t>
  </si>
  <si>
    <t>Performance shares, performance period</t>
  </si>
  <si>
    <t>2 years</t>
  </si>
  <si>
    <t>Three-Year [Member]</t>
  </si>
  <si>
    <t>3 years</t>
  </si>
  <si>
    <t>Equity-Based Compensation - Valuation Assumptions (Details) - 2012 Plan [Member] - Performance Shares [Member]</t>
  </si>
  <si>
    <t>Sep. 30, 2016$ / shares</t>
  </si>
  <si>
    <t>February 2016 [Member] | Two-Year [Member]</t>
  </si>
  <si>
    <t>Risk-free rate (percentage)</t>
  </si>
  <si>
    <t>0.86%</t>
  </si>
  <si>
    <t>Company volatility (percentage)</t>
  </si>
  <si>
    <t>41.91%</t>
  </si>
  <si>
    <t>February 2016 [Member] | Three-Year [Member]</t>
  </si>
  <si>
    <t>1.10%</t>
  </si>
  <si>
    <t>42.16%</t>
  </si>
  <si>
    <t>Equity-Based Compensation - Phantom Units (Details) - Viper Energy Partners LP Long Term Incentive Plan [Member] - Viper Energy Partners LP [Member] - Phantom Share Units (PSUs) [Member] $ / shares in Units, $ in Thousands</t>
  </si>
  <si>
    <t>Sep. 30, 2016USD ($)$ / sharesshares</t>
  </si>
  <si>
    <t>Unvested at December 31, 2015 | shares</t>
  </si>
  <si>
    <t>Granted | shares</t>
  </si>
  <si>
    <t>Vested | shares</t>
  </si>
  <si>
    <t>Forfeited | shares</t>
  </si>
  <si>
    <t>Unvested at September 30, 2016 | shares</t>
  </si>
  <si>
    <t>Unvested at December 31, 2015 | $ / shares</t>
  </si>
  <si>
    <t>Granted | $ / shares</t>
  </si>
  <si>
    <t>Vested | $ / shares</t>
  </si>
  <si>
    <t>Forfeited | $ / shares</t>
  </si>
  <si>
    <t>Unvested at September 30, 2016 | $ / shares</t>
  </si>
  <si>
    <t>Aggregate fair value of share-based awards that vested | $</t>
  </si>
  <si>
    <t>Unrecognized compensation cost related to unvested awards | $</t>
  </si>
  <si>
    <t>1 year 8 months 23 days</t>
  </si>
  <si>
    <t>Related Party Transactions - Related Party Transactions (Details)</t>
  </si>
  <si>
    <t>May 15, 2011</t>
  </si>
  <si>
    <t>Nov. 30, 2014</t>
  </si>
  <si>
    <t>Sep. 30, 2016USD ($)drilling_rig</t>
  </si>
  <si>
    <t>Feb. 28, 2015</t>
  </si>
  <si>
    <t>Oct. 17, 2012</t>
  </si>
  <si>
    <t>Related Party Transaction [Line Items]</t>
  </si>
  <si>
    <t>Related Party Transaction, Expenses from Transactions with Related Party</t>
  </si>
  <si>
    <t>Related Party Transaction, Other Revenues from Transactions with Related Party</t>
  </si>
  <si>
    <t>Wexford Affiliated Entity [Member]</t>
  </si>
  <si>
    <t>Revenue from Related Parties</t>
  </si>
  <si>
    <t>Wexford Affiliated Entity [Member] | Bison Drilling and Field Services LLC [Member]</t>
  </si>
  <si>
    <t>Number of Drilling Rigs Committed to Use During the Period | drilling_rig</t>
  </si>
  <si>
    <t>Number Of Drilling Rigs | drilling_rig</t>
  </si>
  <si>
    <t>Wexford Affiliated Entity [Member] | Corporate Office Space [Member]</t>
  </si>
  <si>
    <t>Wexford Affiliated Entity [Member] | Field Office Space [Member]</t>
  </si>
  <si>
    <t>Wexford Affiliated Entity [Member] | Coronado Midstream LLC [Member]</t>
  </si>
  <si>
    <t>Affiliated Entity, Coronado Midstream [Member]</t>
  </si>
  <si>
    <t>28.00%</t>
  </si>
  <si>
    <t>Wexford[Member]</t>
  </si>
  <si>
    <t>Related Party Transaction, Affiliate Beneficial Ownership, Outstanding Common Stock, Percentage</t>
  </si>
  <si>
    <t>44.00%</t>
  </si>
  <si>
    <t>Wexford[Member] | Advisory Services Agreement [Member]</t>
  </si>
  <si>
    <t>Related Party Transaction, Annual Fee for Advisory Services with Related Party</t>
  </si>
  <si>
    <t>Related Party Transaction, Original Term for Advisory Services with Related Party</t>
  </si>
  <si>
    <t>Related Party Transaction, Renewal Term for Advisory Services with Related Party</t>
  </si>
  <si>
    <t>1 year</t>
  </si>
  <si>
    <t>Related Party Transaction, Minimum Period for Cancellation of Renewal Term</t>
  </si>
  <si>
    <t>10 days</t>
  </si>
  <si>
    <t>Corporate Office Space [Member] | Wexford Affiliated Entity [Member]</t>
  </si>
  <si>
    <t>Operating Lease, Term of Lease, Related Party</t>
  </si>
  <si>
    <t>5 years</t>
  </si>
  <si>
    <t>10 years</t>
  </si>
  <si>
    <t>Number of leases extended</t>
  </si>
  <si>
    <t>Average price per acre</t>
  </si>
  <si>
    <t>Viper Energy Partners LP [Member] | Lease Extension [Member]</t>
  </si>
  <si>
    <t>Viper Energy Partners LP [Member] | Wexford[Member] | Advisory Services Agreement [Member]</t>
  </si>
  <si>
    <t>Natural Gas Sales [Member]</t>
  </si>
  <si>
    <t>Natural Gas Liquid Sales [Member]</t>
  </si>
  <si>
    <t>Oil and Gas Revenue [Member]</t>
  </si>
  <si>
    <t>Lease Operating Expense [Member]</t>
  </si>
  <si>
    <t>Production and Ad Valorem Taxes [Member]</t>
  </si>
  <si>
    <t>Gathering and Transportation [Member]</t>
  </si>
  <si>
    <t>Operating Expense [Member]</t>
  </si>
  <si>
    <t>Maximum [Member] | Wexford[Member]</t>
  </si>
  <si>
    <t>Income Taxes (Details) $ in Thousands</t>
  </si>
  <si>
    <t>Increase in Valuation Allowances</t>
  </si>
  <si>
    <t>Valuation Allowance</t>
  </si>
  <si>
    <t>Derivatives - Open Derivative Positions (Details)</t>
  </si>
  <si>
    <t>Sep. 30, 2016MMBTU$ / bbl$ / MMBTUbbl</t>
  </si>
  <si>
    <t>November 2016 - December 2016 [Member] | Oil Swaps [Member]</t>
  </si>
  <si>
    <t>Derivative [Line Items]</t>
  </si>
  <si>
    <t>Derivative, Nonmonetary Notional Amount, Volume | bbl</t>
  </si>
  <si>
    <t>Fixed Swap Price (in dollars per bbl) | $ / bbl</t>
  </si>
  <si>
    <t>November 2016 - December 2016 [Member] | Oil Basis Swaps [Member]</t>
  </si>
  <si>
    <t>Derivative Type Basis Swap Fixed Price | $ / bbl</t>
  </si>
  <si>
    <t>November 2016 - December 2016 [Member] | Natural Gas Swaps [Member]</t>
  </si>
  <si>
    <t>Volume (Bbls) | MMBTU</t>
  </si>
  <si>
    <t>Fixed Swap Price (in dollars per bbl) | $ / MMBTU</t>
  </si>
  <si>
    <t>January 2017 - December 2017 [Member] | Oil Swaps [Member]</t>
  </si>
  <si>
    <t>January 2017 - December 2017 [Member] | Oil Basis Swaps [Member]</t>
  </si>
  <si>
    <t>January 2017 - December 2017 [Member] | Natural Gas Swaps [Member]</t>
  </si>
  <si>
    <t>Derivatives - Offsetting Derivative Instruments (Details) - USD ($) $ in Thousands</t>
  </si>
  <si>
    <t>Gross amounts of recognized assets</t>
  </si>
  <si>
    <t>Gross amounts of recognized liabilities</t>
  </si>
  <si>
    <t>Net amounts of assets presented in the Consolidated Balance Sheet</t>
  </si>
  <si>
    <t>Derivatives - Balance Sheet Location (Details) - USD ($) $ in Thousands</t>
  </si>
  <si>
    <t>Current Assets: Derivative instruments</t>
  </si>
  <si>
    <t>Total Assets</t>
  </si>
  <si>
    <t>Current Liabilities: Derivative instruments</t>
  </si>
  <si>
    <t>Noncurrent Liabilities: Derivative instruments</t>
  </si>
  <si>
    <t>Total Liabilities</t>
  </si>
  <si>
    <t>Derivatives - Gains and Losses on Derivative Instruments Included in Statement of Operations (Details) - USD ($) $ in Thousands</t>
  </si>
  <si>
    <t>Change in fair value of open non-hedge derivative instruments</t>
  </si>
  <si>
    <t>Gain (loss) on settlement of non-hedge derivative instruments</t>
  </si>
  <si>
    <t>Gain (loss) on derivative instruments</t>
  </si>
  <si>
    <t>Fair Value Measurements - Recurring Measurements (Details) - Recurring [Member] - USD ($) $ in Thousands</t>
  </si>
  <si>
    <t>Assets:</t>
  </si>
  <si>
    <t>Fixed price swaps</t>
  </si>
  <si>
    <t>Quoted Prices in Active Markets Level 1 [Member]</t>
  </si>
  <si>
    <t>Significant Other Observable Inputs Level 2 [Member]</t>
  </si>
  <si>
    <t>Significant Unobservable Inputs Level 3 [Member]</t>
  </si>
  <si>
    <t>Fair Value Measurements - Nonrecurring Measurements (Details) - Nonrecurring [Member] - USD ($) $ in Thousands</t>
  </si>
  <si>
    <t>Reported Value Measurement [Member]</t>
  </si>
  <si>
    <t>Fair value of assets and liabilities measured on a recurring and nonrecurring basis</t>
  </si>
  <si>
    <t>Revolving credit facility</t>
  </si>
  <si>
    <t>Reported Value Measurement [Member] | Senior Unsecured Notes due 2021 [Member] | Senior Notes [Member]</t>
  </si>
  <si>
    <t>7.625% Senior Notes due 2021</t>
  </si>
  <si>
    <t>Reported Value Measurement [Member] | Viper Energy Partners LP [Member]</t>
  </si>
  <si>
    <t>Estimate of Fair Value Measurement [Member]</t>
  </si>
  <si>
    <t>Estimate of Fair Value Measurement [Member] | Senior Unsecured Notes due 2021 [Member] | Senior Notes [Member]</t>
  </si>
  <si>
    <t>Estimate of Fair Value Measurement [Member] | Viper Energy Partners LP [Member]</t>
  </si>
  <si>
    <t>Subsequent Events (Details)</t>
  </si>
  <si>
    <t>Nov. 27, 2016USD ($)</t>
  </si>
  <si>
    <t>Oct. 28, 2016USD ($)</t>
  </si>
  <si>
    <t>Dec. 31, 2016MMBTUbbl</t>
  </si>
  <si>
    <t>Sep. 30, 2016USD ($)MMBTU$ / bbl$ / MMBTUbbl</t>
  </si>
  <si>
    <t>Nov. 03, 2016$ / bbl$ / MMBTU</t>
  </si>
  <si>
    <t>January 2017 - December 2017 [Member] | Oil Basis Swaps [Member] | Subsequent Event [Member]</t>
  </si>
  <si>
    <t>January 2017 - December 2017 [Member] | Natural Gas Swaps [Member] | Subsequent Event [Member]</t>
  </si>
  <si>
    <t>January 2018 - December 2018 [Member] | Oil Basis Swaps [Member] | Subsequent Event [Member]</t>
  </si>
  <si>
    <t>Minimum [Member] | November 2016 - December 2016 [Member] | Costless Collars [Member] | Subsequent Event [Member]</t>
  </si>
  <si>
    <t>Derivative, Floor Price | $ / bbl</t>
  </si>
  <si>
    <t>Minimum [Member] | January 2017 - December 2017 [Member] | Costless Collars [Member] | Subsequent Event [Member]</t>
  </si>
  <si>
    <t>Maximum [Member] | November 2016 - December 2016 [Member] | Costless Collars [Member] | Subsequent Event [Member]</t>
  </si>
  <si>
    <t>Maximum [Member] | January 2017 - December 2017 [Member] | Costless Collars [Member] | Subsequent Event [Member]</t>
  </si>
  <si>
    <t>Senior Notes [Member] | Senior Unsecured Notes due 2024 [Member] | Subsequent Event [Member]</t>
  </si>
  <si>
    <t>Aggregate principal amount</t>
  </si>
  <si>
    <t>4.75%</t>
  </si>
  <si>
    <t>Proceeds from Issuance of Senior Long-term Debt</t>
  </si>
  <si>
    <t>Senior Notes [Member] | Senior Unsecured Notes due 2021 [Member] | Subsequent Event [Member]</t>
  </si>
  <si>
    <t>Senior Notes redemption amount per $1,000 principal amount</t>
  </si>
  <si>
    <t>Senior Notes</t>
  </si>
  <si>
    <t>Early Repayment of Senior Debt</t>
  </si>
  <si>
    <t>Wells Fargo [Member] | Revolving Credit Facility [Member] | Subsequent Event [Member]</t>
  </si>
  <si>
    <t>Viper Energy Partners LP [Member] | Wells Fargo [Member] | Revolving Credit Facility [Member] | Subsequent Event [Member]</t>
  </si>
  <si>
    <t>Guarantor Financial Statements - Balance Sheet (Details) - USD ($) $ in Thousands</t>
  </si>
  <si>
    <t>Dec. 31, 2014</t>
  </si>
  <si>
    <t>Accounts receivable - related party</t>
  </si>
  <si>
    <t>Intercompany receivable</t>
  </si>
  <si>
    <t>Other current assets</t>
  </si>
  <si>
    <t>Oil and natural gas properties, at cost, based on the full cost method of accounting</t>
  </si>
  <si>
    <t>Investment in subsidiaries</t>
  </si>
  <si>
    <t>Intercompany payable</t>
  </si>
  <si>
    <t>Other current liabilities</t>
  </si>
  <si>
    <t>Stockholders’ equity</t>
  </si>
  <si>
    <t>Eliminations [Member]</t>
  </si>
  <si>
    <t>Parent Company [Member] | Reportable Legal Entities [Member]</t>
  </si>
  <si>
    <t>Guarantor Subsidiaries [Member] | Reportable Legal Entities [Member]</t>
  </si>
  <si>
    <t>Non-Guarantor Subsidiaries [Member] | Reportable Legal Entities [Member]</t>
  </si>
  <si>
    <t>Guarantor Financial Statements - Income Statement (Details) - USD ($) $ in Thousands</t>
  </si>
  <si>
    <t>Royalty income</t>
  </si>
  <si>
    <t>Lease bonus income</t>
  </si>
  <si>
    <t>Interest expense</t>
  </si>
  <si>
    <t>Benefit from (provision for) income taxes</t>
  </si>
  <si>
    <t>Guarantor Financial Statements - Cash Flow Statement (Details) - USD ($) $ in Thousands</t>
  </si>
  <si>
    <t>Condensed Financial Statements, Captions [Line Items]</t>
  </si>
  <si>
    <t>Net cash provided (used in) by operating activities</t>
  </si>
  <si>
    <t>Intercompany transfers</t>
  </si>
  <si>
    <t>Other investing activities</t>
  </si>
  <si>
    <t>Repayment on credit facility</t>
  </si>
  <si>
    <t>Distribution from subsidiary</t>
  </si>
  <si>
    <t>Other financing activ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39838</v>
      </c>
    </row>
    <row spans="1:3" r="11">
      <c t="s" s="4" r="A11">
        <v>17</v>
      </c>
      <c t="s" s="4" r="B11">
        <v>18</v>
      </c>
    </row>
    <row spans="1:3" r="12">
      <c t="s" s="4" r="A12">
        <v>19</v>
      </c>
      <c t="s" s="4" r="B12">
        <v>20</v>
      </c>
    </row>
    <row spans="1:3" r="13">
      <c t="s" s="4" r="A13">
        <v>21</v>
      </c>
      <c t="n" s="6" r="C13">
        <v>7806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67269</v>
      </c>
      <c t="n" s="7" r="C3">
        <v>20115</v>
      </c>
    </row>
    <row spans="1:3" r="4">
      <c t="s" s="4" r="A4">
        <v>26</v>
      </c>
      <c t="n" s="6" r="B4">
        <v>500</v>
      </c>
      <c t="n" s="6" r="C4">
        <v>500</v>
      </c>
    </row>
    <row spans="1:3" r="5">
      <c t="s" s="3" r="A5">
        <v>27</v>
      </c>
    </row>
    <row spans="1:3" r="6">
      <c t="s" s="4" r="A6">
        <v>28</v>
      </c>
      <c t="n" s="6" r="B6">
        <v>33030</v>
      </c>
      <c t="n" s="6" r="C6">
        <v>41309</v>
      </c>
    </row>
    <row spans="1:3" r="7">
      <c t="s" s="4" r="A7">
        <v>29</v>
      </c>
      <c t="n" s="6" r="B7">
        <v>52471</v>
      </c>
      <c t="n" s="6" r="C7">
        <v>36004</v>
      </c>
    </row>
    <row spans="1:3" r="8">
      <c t="s" s="4" r="A8">
        <v>30</v>
      </c>
      <c t="n" s="6" r="B8">
        <v>13</v>
      </c>
      <c t="n" s="6" r="C8">
        <v>1591</v>
      </c>
    </row>
    <row spans="1:3" r="9">
      <c t="s" s="4" r="A9">
        <v>31</v>
      </c>
      <c t="n" s="6" r="B9">
        <v>1969</v>
      </c>
      <c t="n" s="6" r="C9">
        <v>1728</v>
      </c>
    </row>
    <row spans="1:3" r="10">
      <c t="s" s="4" r="A10">
        <v>32</v>
      </c>
      <c t="n" s="6" r="B10">
        <v>0</v>
      </c>
      <c t="n" s="6" r="C10">
        <v>4623</v>
      </c>
    </row>
    <row spans="1:3" r="11">
      <c t="s" s="4" r="A11">
        <v>33</v>
      </c>
      <c t="n" s="6" r="B11">
        <v>3018</v>
      </c>
      <c t="n" s="6" r="C11">
        <v>2875</v>
      </c>
    </row>
    <row spans="1:3" r="12">
      <c t="s" s="4" r="A12">
        <v>34</v>
      </c>
      <c t="n" s="6" r="B12">
        <v>258270</v>
      </c>
      <c t="n" s="6" r="C12">
        <v>108745</v>
      </c>
    </row>
    <row spans="1:3" r="13">
      <c t="s" s="3" r="A13">
        <v>35</v>
      </c>
    </row>
    <row spans="1:3" r="14">
      <c t="s" s="4" r="A14">
        <v>36</v>
      </c>
      <c t="n" s="6" r="B14">
        <v>4942193</v>
      </c>
      <c t="n" s="6" r="C14">
        <v>3955373</v>
      </c>
    </row>
    <row spans="1:3" r="15">
      <c t="s" s="4" r="A15">
        <v>37</v>
      </c>
      <c t="n" s="6" r="B15">
        <v>8362</v>
      </c>
      <c t="n" s="6" r="C15">
        <v>7174</v>
      </c>
    </row>
    <row spans="1:3" r="16">
      <c t="s" s="4" r="A16">
        <v>38</v>
      </c>
      <c t="n" s="6" r="B16">
        <v>58205</v>
      </c>
      <c t="n" s="6" r="C16">
        <v>48621</v>
      </c>
    </row>
    <row spans="1:3" r="17">
      <c t="s" s="4" r="A17">
        <v>39</v>
      </c>
      <c t="n" s="6" r="B17">
        <v>-1784780</v>
      </c>
      <c t="n" s="6" r="C17">
        <v>-1413543</v>
      </c>
    </row>
    <row spans="1:3" r="18">
      <c t="s" s="4" r="A18">
        <v>40</v>
      </c>
      <c t="n" s="6" r="B18">
        <v>3223980</v>
      </c>
      <c t="n" s="6" r="C18">
        <v>2597625</v>
      </c>
    </row>
    <row spans="1:3" r="19">
      <c t="s" s="4" r="A19">
        <v>41</v>
      </c>
      <c t="n" s="6" r="B19">
        <v>43430</v>
      </c>
      <c t="n" s="6" r="C19">
        <v>44349</v>
      </c>
    </row>
    <row spans="1:3" r="20">
      <c t="s" s="4" r="A20">
        <v>42</v>
      </c>
      <c t="n" s="6" r="B20">
        <v>3525680</v>
      </c>
      <c t="n" s="6" r="C20">
        <v>2750719</v>
      </c>
    </row>
    <row spans="1:3" r="21">
      <c t="s" s="3" r="A21">
        <v>43</v>
      </c>
    </row>
    <row spans="1:3" r="22">
      <c t="s" s="4" r="A22">
        <v>44</v>
      </c>
      <c t="n" s="6" r="B22">
        <v>38834</v>
      </c>
      <c t="n" s="6" r="C22">
        <v>20008</v>
      </c>
    </row>
    <row spans="1:3" r="23">
      <c t="s" s="4" r="A23">
        <v>45</v>
      </c>
      <c t="n" s="6" r="B23">
        <v>2</v>
      </c>
      <c t="n" s="6" r="C23">
        <v>217</v>
      </c>
    </row>
    <row spans="1:3" r="24">
      <c t="s" s="4" r="A24">
        <v>46</v>
      </c>
      <c t="n" s="6" r="B24">
        <v>47807</v>
      </c>
      <c t="n" s="6" r="C24">
        <v>59937</v>
      </c>
    </row>
    <row spans="1:3" r="25">
      <c t="s" s="4" r="A25">
        <v>47</v>
      </c>
      <c t="n" s="6" r="B25">
        <v>64393</v>
      </c>
      <c t="n" s="6" r="C25">
        <v>44293</v>
      </c>
    </row>
    <row spans="1:3" r="26">
      <c t="s" s="4" r="A26">
        <v>48</v>
      </c>
      <c t="n" s="6" r="B26">
        <v>17561</v>
      </c>
      <c t="n" s="6" r="C26">
        <v>16966</v>
      </c>
    </row>
    <row spans="1:3" r="27">
      <c t="s" s="4" r="A27">
        <v>32</v>
      </c>
      <c t="n" s="6" r="B27">
        <v>6428</v>
      </c>
      <c t="n" s="6" r="C27">
        <v>0</v>
      </c>
    </row>
    <row spans="1:3" r="28">
      <c t="s" s="4" r="A28">
        <v>49</v>
      </c>
      <c t="n" s="6" r="B28">
        <v>175025</v>
      </c>
      <c t="n" s="6" r="C28">
        <v>141421</v>
      </c>
    </row>
    <row spans="1:3" r="29">
      <c t="s" s="4" r="A29">
        <v>50</v>
      </c>
      <c t="n" s="6" r="B29">
        <v>497813</v>
      </c>
      <c t="n" s="6" r="C29">
        <v>487807</v>
      </c>
    </row>
    <row spans="1:3" r="30">
      <c t="s" s="4" r="A30">
        <v>32</v>
      </c>
      <c t="n" s="6" r="B30">
        <v>1807</v>
      </c>
      <c t="n" s="6" r="C30">
        <v>0</v>
      </c>
    </row>
    <row spans="1:3" r="31">
      <c t="s" s="4" r="A31">
        <v>51</v>
      </c>
      <c t="n" s="6" r="B31">
        <v>15740</v>
      </c>
      <c t="n" s="6" r="C31">
        <v>12518</v>
      </c>
    </row>
    <row spans="1:3" r="32">
      <c t="s" s="4" r="A32">
        <v>52</v>
      </c>
      <c t="n" s="6" r="B32">
        <v>690385</v>
      </c>
      <c t="n" s="6" r="C32">
        <v>641746</v>
      </c>
    </row>
    <row spans="1:3" r="33">
      <c t="s" s="4" r="A33">
        <v>53</v>
      </c>
      <c t="s" s="4" r="C33">
        <v>54</v>
      </c>
    </row>
    <row spans="1:3" r="34">
      <c t="s" s="3" r="A34">
        <v>55</v>
      </c>
    </row>
    <row spans="1:3" r="35">
      <c t="s" s="4" r="A35">
        <v>56</v>
      </c>
      <c t="n" s="6" r="B35">
        <v>781</v>
      </c>
      <c t="n" s="6" r="C35">
        <v>668</v>
      </c>
    </row>
    <row spans="1:3" r="36">
      <c t="s" s="4" r="A36">
        <v>57</v>
      </c>
      <c t="n" s="6" r="B36">
        <v>3059080</v>
      </c>
      <c t="n" s="6" r="C36">
        <v>2229664</v>
      </c>
    </row>
    <row spans="1:3" r="37">
      <c t="s" s="4" r="A37">
        <v>58</v>
      </c>
      <c t="n" s="6" r="B37">
        <v>-544992</v>
      </c>
      <c t="n" s="6" r="C37">
        <v>-354360</v>
      </c>
    </row>
    <row spans="1:3" r="38">
      <c t="s" s="4" r="A38">
        <v>59</v>
      </c>
      <c t="n" s="6" r="B38">
        <v>2514869</v>
      </c>
      <c t="n" s="6" r="C38">
        <v>1875972</v>
      </c>
    </row>
    <row spans="1:3" r="39">
      <c t="s" s="4" r="A39">
        <v>60</v>
      </c>
      <c t="n" s="6" r="B39">
        <v>320426</v>
      </c>
      <c t="n" s="6" r="C39">
        <v>233001</v>
      </c>
    </row>
    <row spans="1:3" r="40">
      <c t="s" s="4" r="A40">
        <v>61</v>
      </c>
      <c t="n" s="6" r="B40">
        <v>2835295</v>
      </c>
      <c t="n" s="6" r="C40">
        <v>2108973</v>
      </c>
    </row>
    <row spans="1:3" r="41">
      <c t="s" s="4" r="A41">
        <v>62</v>
      </c>
      <c t="n" s="7" r="B41">
        <v>3525680</v>
      </c>
      <c t="n" s="7" r="C41">
        <v>27507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74</v>
      </c>
    </row>
    <row spans="1:2" r="4">
      <c t="s" s="4" r="A4">
        <v>225</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77</v>
      </c>
    </row>
    <row spans="1:2" r="4">
      <c t="s" s="4" r="A4">
        <v>228</v>
      </c>
      <c t="s" s="4" r="B4">
        <v>229</v>
      </c>
    </row>
    <row spans="1:2" r="5">
      <c t="s" s="4" r="A5">
        <v>230</v>
      </c>
      <c t="s" s="4" r="B5">
        <v>231</v>
      </c>
    </row>
    <row spans="1:2" r="6">
      <c t="s" s="4" r="A6">
        <v>232</v>
      </c>
      <c t="s" s="4" r="B6">
        <v>233</v>
      </c>
    </row>
    <row spans="1:2" r="7">
      <c t="s" s="4" r="A7">
        <v>234</v>
      </c>
      <c t="s" s="4" r="B7">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187</v>
      </c>
    </row>
    <row spans="1:2" r="4">
      <c t="s" s="4" r="A4">
        <v>18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8</v>
      </c>
      <c t="s" s="2" r="B1">
        <v>1</v>
      </c>
    </row>
    <row spans="1:2" r="2">
      <c t="s" s="2" r="B2">
        <v>2</v>
      </c>
    </row>
    <row spans="1:2" r="3">
      <c t="s" s="3" r="A3">
        <v>190</v>
      </c>
    </row>
    <row spans="1:2" r="4">
      <c t="s" s="4" r="A4">
        <v>189</v>
      </c>
      <c t="s" s="4" r="B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s="1" r="A1">
        <v>240</v>
      </c>
      <c t="s" s="2" r="B1">
        <v>1</v>
      </c>
    </row>
    <row spans="1:2" r="2">
      <c t="s" s="2" r="B2">
        <v>2</v>
      </c>
    </row>
    <row spans="1:2" r="3">
      <c t="s" s="3" r="A3">
        <v>241</v>
      </c>
    </row>
    <row spans="1:2" r="4">
      <c t="s" s="4" r="A4">
        <v>242</v>
      </c>
      <c t="s" s="4" r="B4">
        <v>243</v>
      </c>
    </row>
    <row spans="1:2" r="5">
      <c t="s" s="4" r="A5">
        <v>244</v>
      </c>
      <c t="s" s="4" r="B5">
        <v>245</v>
      </c>
    </row>
    <row spans="1:2" r="6">
      <c t="s" s="4" r="A6">
        <v>246</v>
      </c>
    </row>
    <row spans="1:2" r="7">
      <c t="s" s="3" r="A7">
        <v>241</v>
      </c>
    </row>
    <row spans="1:2" r="8">
      <c t="s" s="4" r="A8">
        <v>244</v>
      </c>
      <c t="s" s="4" r="B8">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8</v>
      </c>
      <c t="s" s="2" r="B1">
        <v>1</v>
      </c>
    </row>
    <row spans="1:2" r="2">
      <c t="s" s="2" r="B2">
        <v>2</v>
      </c>
    </row>
    <row spans="1:2" r="3">
      <c t="s" s="3" r="A3">
        <v>199</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7" r="B3">
        <v>1702426</v>
      </c>
      <c t="n" s="7" r="C3">
        <v>1106816</v>
      </c>
    </row>
    <row spans="1:3" r="4">
      <c t="s" s="4" r="A4">
        <v>66</v>
      </c>
      <c t="n" s="8" r="B4">
        <v>0.01</v>
      </c>
      <c t="n" s="8" r="C4">
        <v>0.01</v>
      </c>
    </row>
    <row spans="1:3" r="5">
      <c t="s" s="4" r="A5">
        <v>67</v>
      </c>
      <c t="n" s="6" r="B5">
        <v>100000000</v>
      </c>
      <c t="n" s="6" r="C5">
        <v>100000000</v>
      </c>
    </row>
    <row spans="1:3" r="6">
      <c t="s" s="4" r="A6">
        <v>68</v>
      </c>
      <c t="n" s="6" r="B6">
        <v>78066147</v>
      </c>
      <c t="n" s="6" r="C6">
        <v>66797041</v>
      </c>
    </row>
    <row spans="1:3" r="7">
      <c t="s" s="4" r="A7">
        <v>69</v>
      </c>
      <c t="n" s="6" r="B7">
        <v>78066147</v>
      </c>
      <c t="n" s="6" r="C7">
        <v>667970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row>
    <row spans="1:2" r="10">
      <c t="s" s="3" r="A10">
        <v>252</v>
      </c>
    </row>
    <row spans="1:2" r="11">
      <c t="s" s="4" r="A11">
        <v>264</v>
      </c>
      <c t="s" s="4" r="B11">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6</v>
      </c>
      <c t="s" s="2" r="B1">
        <v>1</v>
      </c>
    </row>
    <row spans="1:2" r="2">
      <c t="s" s="2" r="B2">
        <v>2</v>
      </c>
    </row>
    <row spans="1:2" r="3">
      <c t="s" s="3" r="A3">
        <v>206</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13</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16</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83</v>
      </c>
      <c t="s" s="2" r="B1">
        <v>1</v>
      </c>
    </row>
    <row spans="1:2" r="2">
      <c t="s" s="2" r="B2">
        <v>2</v>
      </c>
    </row>
    <row spans="1:2" r="3">
      <c t="s" s="3" r="A3">
        <v>222</v>
      </c>
    </row>
    <row spans="1:2" r="4">
      <c t="s" s="4" r="A4">
        <v>284</v>
      </c>
      <c t="s" s="4" r="B4">
        <v>285</v>
      </c>
    </row>
    <row spans="1:2" r="5">
      <c t="s" s="4" r="A5">
        <v>270</v>
      </c>
      <c t="s" s="4" r="B5">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174</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4"/>
  </cols>
  <sheetData>
    <row spans="1:2" r="1">
      <c t="s" s="1" r="A1">
        <v>293</v>
      </c>
      <c t="s" s="2" r="B1">
        <v>2</v>
      </c>
    </row>
    <row spans="1:2" r="2">
      <c t="s" s="4" r="A2">
        <v>246</v>
      </c>
    </row>
    <row spans="1:2" r="3">
      <c t="s" s="3" r="A3">
        <v>294</v>
      </c>
    </row>
    <row spans="1:2" r="4">
      <c t="s" s="4" r="A4">
        <v>295</v>
      </c>
      <c t="s" s="4" r="B4">
        <v>2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2"/>
    <col customWidth="1" max="5" min="5" width="15"/>
  </cols>
  <sheetData>
    <row spans="1:5" r="1">
      <c t="s" s="1" r="A1">
        <v>297</v>
      </c>
      <c t="s" s="2" r="B1">
        <v>298</v>
      </c>
      <c t="s" s="2" r="C1">
        <v>299</v>
      </c>
      <c t="s" s="2" r="D1">
        <v>300</v>
      </c>
      <c t="s" s="2" r="E1">
        <v>301</v>
      </c>
    </row>
    <row spans="1:5" r="2">
      <c t="s" s="3" r="A2">
        <v>302</v>
      </c>
    </row>
    <row spans="1:5" r="3">
      <c t="s" s="4" r="A3">
        <v>303</v>
      </c>
      <c t="n" s="7" r="C3">
        <v>560000</v>
      </c>
      <c t="n" s="7" r="D3">
        <v>426100</v>
      </c>
    </row>
    <row spans="1:5" r="4">
      <c t="s" s="4" r="A4">
        <v>304</v>
      </c>
      <c t="n" s="6" r="D4">
        <v>16034</v>
      </c>
      <c t="n" s="6" r="E4">
        <v>38765</v>
      </c>
    </row>
    <row spans="1:5" r="5">
      <c t="s" s="4" r="A5">
        <v>305</v>
      </c>
      <c t="n" s="6" r="D5">
        <v>12396</v>
      </c>
      <c t="n" s="6" r="E5">
        <v>19180</v>
      </c>
    </row>
    <row spans="1:5" r="6">
      <c t="s" s="4" r="A6">
        <v>246</v>
      </c>
    </row>
    <row spans="1:5" r="7">
      <c t="s" s="3" r="A7">
        <v>302</v>
      </c>
    </row>
    <row spans="1:5" r="8">
      <c t="s" s="4" r="A8">
        <v>306</v>
      </c>
      <c t="s" s="4" r="B8">
        <v>307</v>
      </c>
    </row>
    <row spans="1:5" r="9">
      <c t="s" s="4" r="A9">
        <v>308</v>
      </c>
      <c t="n" s="7" r="B9">
        <v>311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4"/>
  </cols>
  <sheetData>
    <row spans="1:2" r="1">
      <c t="s" s="1" r="A1">
        <v>309</v>
      </c>
      <c t="s" s="2" r="B1">
        <v>2</v>
      </c>
    </row>
    <row spans="1:2" r="2">
      <c t="s" s="4" r="A2">
        <v>246</v>
      </c>
    </row>
    <row spans="1:2" r="3">
      <c t="s" s="3" r="A3">
        <v>294</v>
      </c>
    </row>
    <row spans="1:2" r="4">
      <c t="s" s="4" r="A4">
        <v>295</v>
      </c>
      <c t="s" s="4" r="B4">
        <v>2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s="1" r="A1">
        <v>310</v>
      </c>
      <c t="s" s="2" r="B1">
        <v>71</v>
      </c>
      <c t="s" s="2" r="D1">
        <v>1</v>
      </c>
    </row>
    <row spans="1:6" r="2">
      <c t="s" s="2" r="B2">
        <v>2</v>
      </c>
      <c t="s" s="2" r="C2">
        <v>72</v>
      </c>
      <c t="s" s="2" r="D2">
        <v>2</v>
      </c>
      <c t="s" s="2" r="E2">
        <v>72</v>
      </c>
      <c t="s" s="2" r="F2">
        <v>23</v>
      </c>
    </row>
    <row spans="1:6" r="3">
      <c t="s" s="3" r="A3">
        <v>311</v>
      </c>
    </row>
    <row spans="1:6" r="4">
      <c t="s" s="4" r="A4">
        <v>312</v>
      </c>
      <c t="n" s="7" r="B4">
        <v>3239767</v>
      </c>
      <c t="n" s="7" r="D4">
        <v>3239767</v>
      </c>
      <c t="n" s="7" r="F4">
        <v>2848557</v>
      </c>
    </row>
    <row spans="1:6" r="5">
      <c t="s" s="4" r="A5">
        <v>313</v>
      </c>
      <c t="n" s="6" r="B5">
        <v>1702426</v>
      </c>
      <c t="n" s="6" r="D5">
        <v>1702426</v>
      </c>
      <c t="n" s="6" r="F5">
        <v>1106816</v>
      </c>
    </row>
    <row spans="1:6" r="6">
      <c t="s" s="4" r="A6">
        <v>314</v>
      </c>
      <c t="n" s="6" r="B6">
        <v>4942193</v>
      </c>
      <c t="n" s="6" r="D6">
        <v>4942193</v>
      </c>
      <c t="n" s="6" r="F6">
        <v>3955373</v>
      </c>
    </row>
    <row spans="1:6" r="7">
      <c t="s" s="4" r="A7">
        <v>315</v>
      </c>
      <c t="n" s="6" r="B7">
        <v>-636771</v>
      </c>
      <c t="n" s="6" r="D7">
        <v>-636771</v>
      </c>
      <c t="n" s="6" r="F7">
        <v>-512144</v>
      </c>
    </row>
    <row spans="1:6" r="8">
      <c t="s" s="4" r="A8">
        <v>316</v>
      </c>
      <c t="n" s="6" r="B8">
        <v>-1143498</v>
      </c>
      <c t="n" s="6" r="D8">
        <v>-1143498</v>
      </c>
      <c t="n" s="6" r="F8">
        <v>-897962</v>
      </c>
    </row>
    <row spans="1:6" r="9">
      <c t="s" s="4" r="A9">
        <v>317</v>
      </c>
      <c t="n" s="6" r="B9">
        <v>3161924</v>
      </c>
      <c t="n" s="6" r="D9">
        <v>3161924</v>
      </c>
      <c t="n" s="6" r="F9">
        <v>2545267</v>
      </c>
    </row>
    <row spans="1:6" r="10">
      <c t="s" s="4" r="A10">
        <v>37</v>
      </c>
      <c t="n" s="6" r="B10">
        <v>8362</v>
      </c>
      <c t="n" s="6" r="D10">
        <v>8362</v>
      </c>
      <c t="n" s="6" r="F10">
        <v>7174</v>
      </c>
    </row>
    <row spans="1:6" r="11">
      <c t="s" s="4" r="A11">
        <v>38</v>
      </c>
      <c t="n" s="6" r="B11">
        <v>58205</v>
      </c>
      <c t="n" s="6" r="D11">
        <v>58205</v>
      </c>
      <c t="n" s="6" r="F11">
        <v>48621</v>
      </c>
    </row>
    <row spans="1:6" r="12">
      <c t="s" s="4" r="A12">
        <v>318</v>
      </c>
      <c t="n" s="6" r="B12">
        <v>-1784780</v>
      </c>
      <c t="n" s="6" r="D12">
        <v>-1784780</v>
      </c>
      <c t="n" s="6" r="F12">
        <v>-1413543</v>
      </c>
    </row>
    <row spans="1:6" r="13">
      <c t="s" s="4" r="A13">
        <v>40</v>
      </c>
      <c t="n" s="6" r="B13">
        <v>3223980</v>
      </c>
      <c t="n" s="6" r="D13">
        <v>3223980</v>
      </c>
      <c t="n" s="6" r="F13">
        <v>2597625</v>
      </c>
    </row>
    <row spans="1:6" r="14">
      <c t="s" s="4" r="A14">
        <v>319</v>
      </c>
      <c t="n" s="6" r="B14">
        <v>3853</v>
      </c>
      <c t="n" s="7" r="C14">
        <v>3956</v>
      </c>
      <c t="n" s="6" r="D14">
        <v>12978</v>
      </c>
      <c t="n" s="7" r="E14">
        <v>12070</v>
      </c>
    </row>
    <row spans="1:6" r="15">
      <c t="s" s="4" r="A15">
        <v>83</v>
      </c>
      <c t="n" s="6" r="B15">
        <v>46368</v>
      </c>
      <c t="n" s="7" r="C15">
        <v>273737</v>
      </c>
      <c t="n" s="6" r="D15">
        <v>245536</v>
      </c>
      <c t="n" s="7" r="E15">
        <v>597188</v>
      </c>
    </row>
    <row spans="1:6" r="16">
      <c t="s" s="4" r="A16">
        <v>320</v>
      </c>
    </row>
    <row spans="1:6" r="17">
      <c t="s" s="3" r="A17">
        <v>311</v>
      </c>
    </row>
    <row spans="1:6" r="18">
      <c t="s" s="4" r="A18">
        <v>313</v>
      </c>
      <c t="n" s="6" r="B18">
        <v>671815</v>
      </c>
      <c t="n" s="6" r="D18">
        <v>671815</v>
      </c>
      <c t="n" s="6" r="F18">
        <v>0</v>
      </c>
    </row>
    <row spans="1:6" r="19">
      <c t="s" s="4" r="A19">
        <v>321</v>
      </c>
    </row>
    <row spans="1:6" r="20">
      <c t="s" s="3" r="A20">
        <v>311</v>
      </c>
    </row>
    <row spans="1:6" r="21">
      <c t="s" s="4" r="A21">
        <v>313</v>
      </c>
      <c t="n" s="6" r="B21">
        <v>420039</v>
      </c>
      <c t="n" s="6" r="D21">
        <v>420039</v>
      </c>
      <c t="n" s="6" r="F21">
        <v>433769</v>
      </c>
    </row>
    <row spans="1:6" r="22">
      <c t="s" s="4" r="A22">
        <v>322</v>
      </c>
    </row>
    <row spans="1:6" r="23">
      <c t="s" s="3" r="A23">
        <v>311</v>
      </c>
    </row>
    <row spans="1:6" r="24">
      <c t="s" s="4" r="A24">
        <v>313</v>
      </c>
      <c t="n" s="6" r="B24">
        <v>487958</v>
      </c>
      <c t="n" s="6" r="D24">
        <v>487958</v>
      </c>
      <c t="n" s="6" r="F24">
        <v>543399</v>
      </c>
    </row>
    <row spans="1:6" r="25">
      <c t="s" s="4" r="A25">
        <v>323</v>
      </c>
    </row>
    <row spans="1:6" r="26">
      <c t="s" s="3" r="A26">
        <v>311</v>
      </c>
    </row>
    <row spans="1:6" r="27">
      <c t="s" s="4" r="A27">
        <v>313</v>
      </c>
      <c t="n" s="6" r="B27">
        <v>61871</v>
      </c>
      <c t="n" s="6" r="D27">
        <v>61871</v>
      </c>
      <c t="n" s="6" r="F27">
        <v>68351</v>
      </c>
    </row>
    <row spans="1:6" r="28">
      <c t="s" s="4" r="A28">
        <v>324</v>
      </c>
    </row>
    <row spans="1:6" r="29">
      <c t="s" s="3" r="A29">
        <v>311</v>
      </c>
    </row>
    <row spans="1:6" r="30">
      <c t="s" s="4" r="A30">
        <v>313</v>
      </c>
      <c t="n" s="6" r="B30">
        <v>60743</v>
      </c>
      <c t="n" s="7" r="D30">
        <v>60743</v>
      </c>
      <c t="n" s="6" r="F30">
        <v>61297</v>
      </c>
    </row>
    <row spans="1:6" r="31">
      <c t="s" s="4" r="A31">
        <v>325</v>
      </c>
    </row>
    <row spans="1:6" r="32">
      <c t="s" s="3" r="A32">
        <v>311</v>
      </c>
    </row>
    <row spans="1:6" r="33">
      <c t="s" s="4" r="A33">
        <v>326</v>
      </c>
      <c t="n" s="6" r="D33">
        <v>3</v>
      </c>
    </row>
    <row spans="1:6" r="34">
      <c t="s" s="4" r="A34">
        <v>327</v>
      </c>
    </row>
    <row spans="1:6" r="35">
      <c t="s" s="3" r="A35">
        <v>311</v>
      </c>
    </row>
    <row spans="1:6" r="36">
      <c t="s" s="4" r="A36">
        <v>326</v>
      </c>
      <c t="n" s="6" r="D36">
        <v>5</v>
      </c>
    </row>
    <row spans="1:6" r="37">
      <c t="s" s="4" r="A37">
        <v>328</v>
      </c>
    </row>
    <row spans="1:6" r="38">
      <c t="s" s="3" r="A38">
        <v>311</v>
      </c>
    </row>
    <row spans="1:6" r="39">
      <c t="s" s="4" r="A39">
        <v>318</v>
      </c>
      <c t="n" s="7" r="B39">
        <v>-4511</v>
      </c>
      <c t="n" s="7" r="D39">
        <v>-4511</v>
      </c>
      <c t="n" s="7" r="F39">
        <v>-34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26353</v>
      </c>
      <c t="n" s="7" r="C4">
        <v>101307</v>
      </c>
      <c t="n" s="7" r="D4">
        <v>306698</v>
      </c>
      <c t="n" s="7" r="E4">
        <v>301850</v>
      </c>
    </row>
    <row spans="1:5" r="5">
      <c t="s" s="4" r="A5">
        <v>75</v>
      </c>
      <c t="n" s="6" r="B5">
        <v>6334</v>
      </c>
      <c t="n" s="6" r="C5">
        <v>5673</v>
      </c>
      <c t="n" s="6" r="D5">
        <v>14465</v>
      </c>
      <c t="n" s="6" r="E5">
        <v>14431</v>
      </c>
    </row>
    <row spans="1:5" r="6">
      <c t="s" s="4" r="A6">
        <v>76</v>
      </c>
      <c t="n" s="6" r="B6">
        <v>9444</v>
      </c>
      <c t="n" s="6" r="C6">
        <v>4966</v>
      </c>
      <c t="n" s="6" r="D6">
        <v>20932</v>
      </c>
      <c t="n" s="6" r="E6">
        <v>16129</v>
      </c>
    </row>
    <row spans="1:5" r="7">
      <c t="s" s="4" r="A7">
        <v>77</v>
      </c>
      <c t="n" s="6" r="B7">
        <v>142131</v>
      </c>
      <c t="n" s="6" r="C7">
        <v>111946</v>
      </c>
      <c t="n" s="6" r="D7">
        <v>342095</v>
      </c>
      <c t="n" s="6" r="E7">
        <v>332410</v>
      </c>
    </row>
    <row spans="1:5" r="8">
      <c t="s" s="3" r="A8">
        <v>78</v>
      </c>
    </row>
    <row spans="1:5" r="9">
      <c t="s" s="4" r="A9">
        <v>79</v>
      </c>
      <c t="n" s="6" r="B9">
        <v>22180</v>
      </c>
      <c t="n" s="6" r="C9">
        <v>22189</v>
      </c>
      <c t="n" s="6" r="D9">
        <v>59080</v>
      </c>
      <c t="n" s="6" r="E9">
        <v>65117</v>
      </c>
    </row>
    <row spans="1:5" r="10">
      <c t="s" s="4" r="A10">
        <v>80</v>
      </c>
      <c t="n" s="6" r="B10">
        <v>9123</v>
      </c>
      <c t="n" s="6" r="C10">
        <v>8966</v>
      </c>
      <c t="n" s="6" r="D10">
        <v>25244</v>
      </c>
      <c t="n" s="6" r="E10">
        <v>25036</v>
      </c>
    </row>
    <row spans="1:5" r="11">
      <c t="s" s="4" r="A11">
        <v>81</v>
      </c>
      <c t="n" s="6" r="B11">
        <v>2843</v>
      </c>
      <c t="n" s="6" r="C11">
        <v>1688</v>
      </c>
      <c t="n" s="6" r="D11">
        <v>8064</v>
      </c>
      <c t="n" s="6" r="E11">
        <v>4343</v>
      </c>
    </row>
    <row spans="1:5" r="12">
      <c t="s" s="4" r="A12">
        <v>82</v>
      </c>
      <c t="n" s="6" r="B12">
        <v>44746</v>
      </c>
      <c t="n" s="6" r="C12">
        <v>52375</v>
      </c>
      <c t="n" s="6" r="D12">
        <v>126686</v>
      </c>
      <c t="n" s="6" r="E12">
        <v>169148</v>
      </c>
    </row>
    <row spans="1:5" r="13">
      <c t="s" s="4" r="A13">
        <v>83</v>
      </c>
      <c t="n" s="6" r="B13">
        <v>46368</v>
      </c>
      <c t="n" s="6" r="C13">
        <v>273737</v>
      </c>
      <c t="n" s="6" r="D13">
        <v>245536</v>
      </c>
      <c t="n" s="6" r="E13">
        <v>597188</v>
      </c>
    </row>
    <row spans="1:5" r="14">
      <c t="s" s="4" r="A14">
        <v>84</v>
      </c>
      <c t="n" s="6" r="B14">
        <v>9908</v>
      </c>
      <c t="n" s="6" r="C14">
        <v>7526</v>
      </c>
      <c t="n" s="6" r="D14">
        <v>32411</v>
      </c>
      <c t="n" s="6" r="E14">
        <v>23446</v>
      </c>
    </row>
    <row spans="1:5" r="15">
      <c t="s" s="4" r="A15">
        <v>85</v>
      </c>
      <c t="n" s="6" r="B15">
        <v>270</v>
      </c>
      <c t="n" s="6" r="C15">
        <v>238</v>
      </c>
      <c t="n" s="6" r="D15">
        <v>770</v>
      </c>
      <c t="n" s="6" r="E15">
        <v>588</v>
      </c>
    </row>
    <row spans="1:5" r="16">
      <c t="s" s="4" r="A16">
        <v>86</v>
      </c>
      <c t="n" s="6" r="B16">
        <v>135438</v>
      </c>
      <c t="n" s="6" r="C16">
        <v>366719</v>
      </c>
      <c t="n" s="6" r="D16">
        <v>497791</v>
      </c>
      <c t="n" s="6" r="E16">
        <v>884866</v>
      </c>
    </row>
    <row spans="1:5" r="17">
      <c t="s" s="4" r="A17">
        <v>87</v>
      </c>
      <c t="n" s="6" r="B17">
        <v>6693</v>
      </c>
      <c t="n" s="6" r="C17">
        <v>-254773</v>
      </c>
      <c t="n" s="6" r="D17">
        <v>-155696</v>
      </c>
      <c t="n" s="6" r="E17">
        <v>-552456</v>
      </c>
    </row>
    <row spans="1:5" r="18">
      <c t="s" s="3" r="A18">
        <v>88</v>
      </c>
    </row>
    <row spans="1:5" r="19">
      <c t="s" s="4" r="A19">
        <v>89</v>
      </c>
      <c t="n" s="6" r="B19">
        <v>-10234</v>
      </c>
      <c t="n" s="6" r="C19">
        <v>-10633</v>
      </c>
      <c t="n" s="6" r="D19">
        <v>-30266</v>
      </c>
      <c t="n" s="6" r="E19">
        <v>-31404</v>
      </c>
    </row>
    <row spans="1:5" r="20">
      <c t="s" s="4" r="A20">
        <v>90</v>
      </c>
      <c t="n" s="6" r="B20">
        <v>907</v>
      </c>
      <c t="n" s="6" r="C20">
        <v>300</v>
      </c>
      <c t="n" s="6" r="D20">
        <v>1647</v>
      </c>
      <c t="n" s="6" r="E20">
        <v>1248</v>
      </c>
    </row>
    <row spans="1:5" r="21">
      <c t="s" s="4" r="A21">
        <v>91</v>
      </c>
      <c t="n" s="6" r="B21">
        <v>2034</v>
      </c>
      <c t="n" s="6" r="C21">
        <v>27603</v>
      </c>
      <c t="n" s="6" r="D21">
        <v>-8665</v>
      </c>
      <c t="n" s="6" r="E21">
        <v>26834</v>
      </c>
    </row>
    <row spans="1:5" r="22">
      <c t="s" s="4" r="A22">
        <v>92</v>
      </c>
      <c t="n" s="6" r="B22">
        <v>-7293</v>
      </c>
      <c t="n" s="6" r="C22">
        <v>17270</v>
      </c>
      <c t="n" s="6" r="D22">
        <v>-37284</v>
      </c>
      <c t="n" s="6" r="E22">
        <v>-3322</v>
      </c>
    </row>
    <row spans="1:5" r="23">
      <c t="s" s="4" r="A23">
        <v>93</v>
      </c>
      <c t="n" s="6" r="B23">
        <v>-600</v>
      </c>
      <c t="n" s="6" r="C23">
        <v>-237503</v>
      </c>
      <c t="n" s="6" r="D23">
        <v>-192980</v>
      </c>
      <c t="n" s="6" r="E23">
        <v>-555778</v>
      </c>
    </row>
    <row spans="1:5" r="24">
      <c t="s" s="4" r="A24">
        <v>94</v>
      </c>
      <c t="n" s="6" r="B24">
        <v>0</v>
      </c>
      <c t="n" s="6" r="C24">
        <v>-81461</v>
      </c>
      <c t="n" s="6" r="D24">
        <v>368</v>
      </c>
      <c t="n" s="6" r="E24">
        <v>-194823</v>
      </c>
    </row>
    <row spans="1:5" r="25">
      <c t="s" s="4" r="A25">
        <v>95</v>
      </c>
      <c t="n" s="6" r="B25">
        <v>-600</v>
      </c>
      <c t="n" s="6" r="C25">
        <v>-156042</v>
      </c>
      <c t="n" s="6" r="D25">
        <v>-193348</v>
      </c>
      <c t="n" s="6" r="E25">
        <v>-360955</v>
      </c>
    </row>
    <row spans="1:5" r="26">
      <c t="s" s="4" r="A26">
        <v>96</v>
      </c>
      <c t="n" s="6" r="B26">
        <v>1630</v>
      </c>
      <c t="n" s="6" r="C26">
        <v>739</v>
      </c>
      <c t="n" s="6" r="D26">
        <v>-2716</v>
      </c>
      <c t="n" s="6" r="E26">
        <v>2264</v>
      </c>
    </row>
    <row spans="1:5" r="27">
      <c t="s" s="4" r="A27">
        <v>97</v>
      </c>
      <c t="n" s="7" r="B27">
        <v>-2230</v>
      </c>
      <c t="n" s="7" r="C27">
        <v>-156781</v>
      </c>
      <c t="n" s="7" r="D27">
        <v>-190632</v>
      </c>
      <c t="n" s="7" r="E27">
        <v>-363219</v>
      </c>
    </row>
    <row spans="1:5" r="28">
      <c t="s" s="3" r="A28">
        <v>98</v>
      </c>
    </row>
    <row spans="1:5" r="29">
      <c t="s" s="4" r="A29">
        <v>99</v>
      </c>
      <c t="n" s="8" r="B29">
        <v>-0.03</v>
      </c>
      <c t="n" s="8" r="C29">
        <v>-2.4</v>
      </c>
      <c t="n" s="8" r="D29">
        <v>-2.6</v>
      </c>
      <c t="n" s="8" r="E29">
        <v>-5.88</v>
      </c>
    </row>
    <row spans="1:5" r="30">
      <c t="s" s="4" r="A30">
        <v>100</v>
      </c>
      <c t="n" s="8" r="B30">
        <v>-0.03</v>
      </c>
      <c t="n" s="8" r="C30">
        <v>-2.4</v>
      </c>
      <c t="n" s="8" r="D30">
        <v>-2.6</v>
      </c>
      <c t="n" s="8" r="E30">
        <v>-5.88</v>
      </c>
    </row>
    <row spans="1:5" r="31">
      <c t="s" s="3" r="A31">
        <v>101</v>
      </c>
    </row>
    <row spans="1:5" r="32">
      <c t="s" s="4" r="A32">
        <v>102</v>
      </c>
      <c t="n" s="6" r="B32">
        <v>77167465</v>
      </c>
      <c t="n" s="6" r="C32">
        <v>65251230</v>
      </c>
      <c t="n" s="6" r="D32">
        <v>73318025</v>
      </c>
      <c t="n" s="6" r="E32">
        <v>61727288</v>
      </c>
    </row>
    <row spans="1:5" r="33">
      <c t="s" s="4" r="A33">
        <v>103</v>
      </c>
      <c t="n" s="6" r="B33">
        <v>77167465</v>
      </c>
      <c t="n" s="6" r="C33">
        <v>65251230</v>
      </c>
      <c t="n" s="6" r="D33">
        <v>73318025</v>
      </c>
      <c t="n" s="6" r="E33">
        <v>617272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29</v>
      </c>
      <c t="s" s="2" r="B1">
        <v>71</v>
      </c>
      <c t="s" s="2" r="D1">
        <v>1</v>
      </c>
    </row>
    <row spans="1:6" r="2">
      <c t="s" s="2" r="B2">
        <v>2</v>
      </c>
      <c t="s" s="2" r="C2">
        <v>72</v>
      </c>
      <c t="s" s="2" r="D2">
        <v>2</v>
      </c>
      <c t="s" s="2" r="E2">
        <v>72</v>
      </c>
      <c t="s" s="2" r="F2">
        <v>23</v>
      </c>
    </row>
    <row spans="1:6" r="3">
      <c t="s" s="3" r="A3">
        <v>330</v>
      </c>
    </row>
    <row spans="1:6" r="4">
      <c t="s" s="4" r="A4">
        <v>331</v>
      </c>
      <c t="n" s="7" r="D4">
        <v>12711</v>
      </c>
      <c t="n" s="7" r="E4">
        <v>8486</v>
      </c>
    </row>
    <row spans="1:6" r="5">
      <c t="s" s="4" r="A5">
        <v>332</v>
      </c>
      <c t="n" s="6" r="D5">
        <v>406</v>
      </c>
      <c t="n" s="6" r="E5">
        <v>448</v>
      </c>
    </row>
    <row spans="1:6" r="6">
      <c t="s" s="4" r="A6">
        <v>333</v>
      </c>
      <c t="n" s="6" r="D6">
        <v>3022</v>
      </c>
      <c t="n" s="6" r="E6">
        <v>3123</v>
      </c>
    </row>
    <row spans="1:6" r="7">
      <c t="s" s="4" r="A7">
        <v>334</v>
      </c>
      <c t="n" s="6" r="D7">
        <v>-402</v>
      </c>
      <c t="n" s="6" r="E7">
        <v>-4</v>
      </c>
    </row>
    <row spans="1:6" r="8">
      <c t="s" s="4" r="A8">
        <v>335</v>
      </c>
      <c t="n" s="7" r="B8">
        <v>270</v>
      </c>
      <c t="n" s="7" r="C8">
        <v>238</v>
      </c>
      <c t="n" s="6" r="D8">
        <v>770</v>
      </c>
      <c t="n" s="6" r="E8">
        <v>588</v>
      </c>
    </row>
    <row spans="1:6" r="9">
      <c t="s" s="4" r="A9">
        <v>336</v>
      </c>
      <c t="n" s="6" r="D9">
        <v>25</v>
      </c>
      <c t="n" s="6" r="E9">
        <v>60</v>
      </c>
    </row>
    <row spans="1:6" r="10">
      <c t="s" s="4" r="A10">
        <v>337</v>
      </c>
      <c t="n" s="6" r="B10">
        <v>16532</v>
      </c>
      <c t="n" s="6" r="C10">
        <v>12701</v>
      </c>
      <c t="n" s="6" r="D10">
        <v>16532</v>
      </c>
      <c t="n" s="6" r="E10">
        <v>12701</v>
      </c>
    </row>
    <row spans="1:6" r="11">
      <c t="s" s="4" r="A11">
        <v>338</v>
      </c>
      <c t="n" s="6" r="B11">
        <v>792</v>
      </c>
      <c t="n" s="6" r="C11">
        <v>39</v>
      </c>
      <c t="n" s="6" r="D11">
        <v>792</v>
      </c>
      <c t="n" s="6" r="E11">
        <v>39</v>
      </c>
    </row>
    <row spans="1:6" r="12">
      <c t="s" s="4" r="A12">
        <v>339</v>
      </c>
      <c t="n" s="7" r="B12">
        <v>15740</v>
      </c>
      <c t="n" s="7" r="C12">
        <v>12662</v>
      </c>
      <c t="n" s="7" r="D12">
        <v>15740</v>
      </c>
      <c t="n" s="7" r="E12">
        <v>12662</v>
      </c>
      <c t="n" s="7" r="F12">
        <v>125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340</v>
      </c>
      <c t="s" s="2" r="B1">
        <v>341</v>
      </c>
      <c t="s" s="2" r="C1">
        <v>1</v>
      </c>
    </row>
    <row spans="1:4" r="2">
      <c t="s" s="2" r="B2">
        <v>342</v>
      </c>
      <c t="s" s="2" r="C2">
        <v>2</v>
      </c>
      <c t="s" s="2" r="D2">
        <v>72</v>
      </c>
    </row>
    <row spans="1:4" r="3">
      <c t="s" s="3" r="A3">
        <v>343</v>
      </c>
    </row>
    <row spans="1:4" r="4">
      <c t="s" s="4" r="A4">
        <v>155</v>
      </c>
      <c t="n" s="7" r="B4">
        <v>600</v>
      </c>
      <c t="n" s="7" r="C4">
        <v>800</v>
      </c>
      <c t="n" s="7" r="D4">
        <v>2702</v>
      </c>
    </row>
    <row spans="1:4" r="5">
      <c t="s" s="4" r="A5">
        <v>344</v>
      </c>
      <c t="s" s="4" r="C5">
        <v>345</v>
      </c>
    </row>
    <row spans="1:4" r="6">
      <c t="s" s="4" r="A6">
        <v>346</v>
      </c>
      <c t="n" s="7" r="B6">
        <v>5000</v>
      </c>
    </row>
    <row spans="1:4" r="7">
      <c t="s" s="4" r="A7">
        <v>192</v>
      </c>
      <c t="n" s="7" r="C7">
        <v>412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47</v>
      </c>
      <c t="s" s="2" r="B1">
        <v>2</v>
      </c>
      <c t="s" s="2" r="C1">
        <v>23</v>
      </c>
      <c t="s" s="2" r="D1">
        <v>348</v>
      </c>
    </row>
    <row spans="1:4" r="2">
      <c t="s" s="3" r="A2">
        <v>349</v>
      </c>
    </row>
    <row spans="1:4" r="3">
      <c t="s" s="4" r="A3">
        <v>350</v>
      </c>
      <c t="n" s="7" r="B3">
        <v>497813</v>
      </c>
      <c t="n" s="7" r="C3">
        <v>487807</v>
      </c>
    </row>
    <row spans="1:4" r="4">
      <c t="s" s="4" r="A4">
        <v>351</v>
      </c>
      <c t="n" s="7" r="B4">
        <v>-6687</v>
      </c>
      <c t="n" s="7" r="C4">
        <v>-7693</v>
      </c>
    </row>
    <row spans="1:4" r="5">
      <c t="s" s="4" r="A5">
        <v>352</v>
      </c>
    </row>
    <row spans="1:4" r="6">
      <c t="s" s="3" r="A6">
        <v>349</v>
      </c>
    </row>
    <row spans="1:4" r="7">
      <c t="s" s="4" r="A7">
        <v>353</v>
      </c>
      <c t="s" s="4" r="B7">
        <v>354</v>
      </c>
      <c t="s" s="4" r="C7">
        <v>354</v>
      </c>
      <c t="s" s="4" r="D7">
        <v>354</v>
      </c>
    </row>
    <row spans="1:4" r="8">
      <c t="s" s="4" r="A8">
        <v>355</v>
      </c>
    </row>
    <row spans="1:4" r="9">
      <c t="s" s="3" r="A9">
        <v>349</v>
      </c>
    </row>
    <row spans="1:4" r="10">
      <c t="s" s="4" r="A10">
        <v>350</v>
      </c>
      <c t="n" s="7" r="B10">
        <v>450000</v>
      </c>
      <c t="n" s="7" r="C10">
        <v>450000</v>
      </c>
    </row>
    <row spans="1:4" r="11">
      <c t="s" s="4" r="A11">
        <v>356</v>
      </c>
    </row>
    <row spans="1:4" r="12">
      <c t="s" s="3" r="A12">
        <v>349</v>
      </c>
    </row>
    <row spans="1:4" r="13">
      <c t="s" s="4" r="A13">
        <v>350</v>
      </c>
      <c t="n" s="6" r="B13">
        <v>0</v>
      </c>
      <c t="n" s="6" r="C13">
        <v>11000</v>
      </c>
    </row>
    <row spans="1:4" r="14">
      <c t="s" s="4" r="A14">
        <v>357</v>
      </c>
    </row>
    <row spans="1:4" r="15">
      <c t="s" s="3" r="A15">
        <v>349</v>
      </c>
    </row>
    <row spans="1:4" r="16">
      <c t="s" s="4" r="A16">
        <v>350</v>
      </c>
      <c t="n" s="7" r="B16">
        <v>54500</v>
      </c>
      <c t="n" s="7" r="C16">
        <v>34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1"/>
  </cols>
  <sheetData>
    <row spans="1:5" r="1">
      <c t="s" s="1" r="A1">
        <v>358</v>
      </c>
      <c t="s" s="2" r="B1">
        <v>1</v>
      </c>
    </row>
    <row spans="1:5" r="2">
      <c t="s" s="2" r="B2">
        <v>2</v>
      </c>
      <c t="s" s="2" r="C2">
        <v>23</v>
      </c>
      <c t="s" s="2" r="D2">
        <v>359</v>
      </c>
      <c t="s" s="2" r="E2">
        <v>360</v>
      </c>
    </row>
    <row spans="1:5" r="3">
      <c t="s" s="3" r="A3">
        <v>349</v>
      </c>
    </row>
    <row spans="1:5" r="4">
      <c t="s" s="4" r="A4">
        <v>361</v>
      </c>
      <c t="n" s="6" r="D4">
        <v>14804</v>
      </c>
    </row>
    <row spans="1:5" r="5">
      <c t="s" s="4" r="A5">
        <v>362</v>
      </c>
      <c t="n" s="6" r="D5">
        <v>12687</v>
      </c>
    </row>
    <row spans="1:5" r="6">
      <c t="s" s="4" r="A6">
        <v>352</v>
      </c>
    </row>
    <row spans="1:5" r="7">
      <c t="s" s="3" r="A7">
        <v>349</v>
      </c>
    </row>
    <row spans="1:5" r="8">
      <c t="s" s="4" r="A8">
        <v>363</v>
      </c>
      <c t="n" s="7" r="E8">
        <v>450000</v>
      </c>
    </row>
    <row spans="1:5" r="9">
      <c t="s" s="4" r="A9">
        <v>353</v>
      </c>
      <c t="s" s="4" r="B9">
        <v>354</v>
      </c>
      <c t="s" s="4" r="C9">
        <v>354</v>
      </c>
      <c t="s" s="4" r="E9">
        <v>354</v>
      </c>
    </row>
    <row spans="1:5" r="10">
      <c t="s" s="4" r="A10">
        <v>364</v>
      </c>
    </row>
    <row spans="1:5" r="11">
      <c t="s" s="3" r="A11">
        <v>349</v>
      </c>
    </row>
    <row spans="1:5" r="12">
      <c t="s" s="4" r="A12">
        <v>365</v>
      </c>
      <c t="s" s="4" r="B12">
        <v>366</v>
      </c>
    </row>
    <row spans="1:5" r="13">
      <c t="s" s="4" r="A13">
        <v>367</v>
      </c>
    </row>
    <row spans="1:5" r="14">
      <c t="s" s="3" r="A14">
        <v>349</v>
      </c>
    </row>
    <row spans="1:5" r="15">
      <c t="s" s="4" r="A15">
        <v>365</v>
      </c>
      <c t="s" s="4" r="B15">
        <v>368</v>
      </c>
    </row>
    <row spans="1:5" r="16">
      <c t="s" s="4" r="A16">
        <v>369</v>
      </c>
    </row>
    <row spans="1:5" r="17">
      <c t="s" s="3" r="A17">
        <v>349</v>
      </c>
    </row>
    <row spans="1:5" r="18">
      <c t="s" s="4" r="A18">
        <v>365</v>
      </c>
      <c t="s" s="4" r="B18">
        <v>370</v>
      </c>
    </row>
    <row spans="1:5" r="19">
      <c t="s" s="4" r="A19">
        <v>371</v>
      </c>
    </row>
    <row spans="1:5" r="20">
      <c t="s" s="3" r="A20">
        <v>349</v>
      </c>
    </row>
    <row spans="1:5" r="21">
      <c t="s" s="4" r="A21">
        <v>365</v>
      </c>
      <c t="s" s="4" r="B21">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373</v>
      </c>
      <c t="s" s="2" r="B1">
        <v>1</v>
      </c>
    </row>
    <row spans="1:3" r="2">
      <c t="s" s="2" r="B2">
        <v>374</v>
      </c>
      <c t="s" s="2" r="C2">
        <v>375</v>
      </c>
    </row>
    <row spans="1:3" r="3">
      <c t="s" s="3" r="A3">
        <v>241</v>
      </c>
    </row>
    <row spans="1:3" r="4">
      <c t="s" s="4" r="A4">
        <v>376</v>
      </c>
      <c t="n" s="7" r="B4">
        <v>497813</v>
      </c>
      <c t="n" s="7" r="C4">
        <v>487807</v>
      </c>
    </row>
    <row spans="1:3" r="5">
      <c t="s" s="4" r="A5">
        <v>377</v>
      </c>
    </row>
    <row spans="1:3" r="6">
      <c t="s" s="3" r="A6">
        <v>241</v>
      </c>
    </row>
    <row spans="1:3" r="7">
      <c t="s" s="4" r="A7">
        <v>376</v>
      </c>
      <c t="n" s="6" r="B7">
        <v>450000</v>
      </c>
      <c t="n" s="7" r="C7">
        <v>450000</v>
      </c>
    </row>
    <row spans="1:3" r="8">
      <c t="s" s="4" r="A8">
        <v>378</v>
      </c>
    </row>
    <row spans="1:3" r="9">
      <c t="s" s="3" r="A9">
        <v>241</v>
      </c>
    </row>
    <row spans="1:3" r="10">
      <c t="s" s="4" r="A10">
        <v>379</v>
      </c>
      <c t="n" s="7" r="B10">
        <v>2000000</v>
      </c>
    </row>
    <row spans="1:3" r="11">
      <c t="s" s="4" r="A11">
        <v>380</v>
      </c>
      <c t="n" s="6" r="B11">
        <v>3</v>
      </c>
    </row>
    <row spans="1:3" r="12">
      <c t="s" s="4" r="A12">
        <v>381</v>
      </c>
      <c t="s" s="4" r="B12">
        <v>382</v>
      </c>
    </row>
    <row spans="1:3" r="13">
      <c t="s" s="4" r="A13">
        <v>383</v>
      </c>
      <c t="n" s="7" r="B13">
        <v>700000</v>
      </c>
    </row>
    <row spans="1:3" r="14">
      <c t="s" s="4" r="A14">
        <v>384</v>
      </c>
      <c t="n" s="6" r="B14">
        <v>500000</v>
      </c>
    </row>
    <row spans="1:3" r="15">
      <c t="s" s="4" r="A15">
        <v>385</v>
      </c>
      <c t="n" s="7" r="B15">
        <v>750000</v>
      </c>
    </row>
    <row spans="1:3" r="16">
      <c t="s" s="4" r="A16">
        <v>386</v>
      </c>
      <c t="s" s="4" r="B16">
        <v>345</v>
      </c>
    </row>
    <row spans="1:3" r="17">
      <c t="s" s="4" r="A17">
        <v>387</v>
      </c>
    </row>
    <row spans="1:3" r="18">
      <c t="s" s="3" r="A18">
        <v>241</v>
      </c>
    </row>
    <row spans="1:3" r="19">
      <c t="s" s="4" r="A19">
        <v>388</v>
      </c>
      <c t="s" s="4" r="B19">
        <v>389</v>
      </c>
    </row>
    <row spans="1:3" r="20">
      <c t="s" s="4" r="A20">
        <v>390</v>
      </c>
    </row>
    <row spans="1:3" r="21">
      <c t="s" s="3" r="A21">
        <v>241</v>
      </c>
    </row>
    <row spans="1:3" r="22">
      <c t="s" s="4" r="A22">
        <v>388</v>
      </c>
      <c t="s" s="4" r="B22">
        <v>391</v>
      </c>
    </row>
    <row spans="1:3" r="23">
      <c t="s" s="4" r="A23">
        <v>392</v>
      </c>
    </row>
    <row spans="1:3" r="24">
      <c t="s" s="3" r="A24">
        <v>241</v>
      </c>
    </row>
    <row spans="1:3" r="25">
      <c t="s" s="4" r="A25">
        <v>393</v>
      </c>
      <c t="s" s="4" r="B25">
        <v>391</v>
      </c>
    </row>
    <row spans="1:3" r="26">
      <c t="s" s="4" r="A26">
        <v>394</v>
      </c>
    </row>
    <row spans="1:3" r="27">
      <c t="s" s="3" r="A27">
        <v>241</v>
      </c>
    </row>
    <row spans="1:3" r="28">
      <c t="s" s="4" r="A28">
        <v>393</v>
      </c>
      <c t="s" s="4" r="B28">
        <v>395</v>
      </c>
    </row>
    <row spans="1:3" r="29">
      <c t="s" s="4" r="A29">
        <v>396</v>
      </c>
    </row>
    <row spans="1:3" r="30">
      <c t="s" s="3" r="A30">
        <v>241</v>
      </c>
    </row>
    <row spans="1:3" r="31">
      <c t="s" s="4" r="A31">
        <v>393</v>
      </c>
      <c t="s" s="4" r="B31">
        <v>307</v>
      </c>
    </row>
    <row spans="1:3" r="32">
      <c t="s" s="4" r="A32">
        <v>397</v>
      </c>
    </row>
    <row spans="1:3" r="33">
      <c t="s" s="3" r="A33">
        <v>241</v>
      </c>
    </row>
    <row spans="1:3" r="34">
      <c t="s" s="4" r="A34">
        <v>393</v>
      </c>
      <c t="s" s="4" r="B34">
        <v>398</v>
      </c>
    </row>
    <row spans="1:3" r="35">
      <c t="s" s="4" r="A35">
        <v>399</v>
      </c>
    </row>
    <row spans="1:3" r="36">
      <c t="s" s="3" r="A36">
        <v>241</v>
      </c>
    </row>
    <row spans="1:3" r="37">
      <c t="s" s="4" r="A37">
        <v>393</v>
      </c>
      <c t="s" s="4" r="B37">
        <v>391</v>
      </c>
    </row>
    <row spans="1:3" r="38">
      <c t="s" s="4" r="A38">
        <v>400</v>
      </c>
    </row>
    <row spans="1:3" r="39">
      <c t="s" s="3" r="A39">
        <v>241</v>
      </c>
    </row>
    <row spans="1:3" r="40">
      <c t="s" s="4" r="A40">
        <v>393</v>
      </c>
      <c t="s" s="4" r="B40">
        <v>3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s>
  <sheetData>
    <row spans="1:5" r="1">
      <c t="s" s="1" r="A1">
        <v>401</v>
      </c>
      <c t="s" s="2" r="B1">
        <v>71</v>
      </c>
      <c t="s" s="2" r="C1">
        <v>1</v>
      </c>
    </row>
    <row spans="1:5" r="2">
      <c t="s" s="2" r="B2">
        <v>299</v>
      </c>
      <c t="s" s="2" r="C2">
        <v>374</v>
      </c>
      <c t="s" s="2" r="D2">
        <v>402</v>
      </c>
      <c t="s" s="2" r="E2">
        <v>375</v>
      </c>
    </row>
    <row spans="1:5" r="3">
      <c t="s" s="3" r="A3">
        <v>241</v>
      </c>
    </row>
    <row spans="1:5" r="4">
      <c t="s" s="4" r="A4">
        <v>403</v>
      </c>
      <c t="n" s="7" r="C4">
        <v>89000</v>
      </c>
      <c t="n" s="7" r="D4">
        <v>577001</v>
      </c>
    </row>
    <row spans="1:5" r="5">
      <c t="s" s="4" r="A5">
        <v>350</v>
      </c>
      <c t="n" s="7" r="B5">
        <v>497813</v>
      </c>
      <c t="n" s="6" r="C5">
        <v>497813</v>
      </c>
      <c t="n" s="7" r="E5">
        <v>487807</v>
      </c>
    </row>
    <row spans="1:5" r="6">
      <c t="s" s="4" r="A6">
        <v>378</v>
      </c>
    </row>
    <row spans="1:5" r="7">
      <c t="s" s="3" r="A7">
        <v>241</v>
      </c>
    </row>
    <row spans="1:5" r="8">
      <c t="s" s="4" r="A8">
        <v>379</v>
      </c>
      <c t="n" s="6" r="B8">
        <v>2000000</v>
      </c>
      <c t="n" s="7" r="C8">
        <v>2000000</v>
      </c>
    </row>
    <row spans="1:5" r="9">
      <c t="s" s="4" r="A9">
        <v>380</v>
      </c>
      <c t="n" s="6" r="C9">
        <v>3</v>
      </c>
    </row>
    <row spans="1:5" r="10">
      <c t="s" s="4" r="A10">
        <v>381</v>
      </c>
      <c t="s" s="4" r="C10">
        <v>382</v>
      </c>
    </row>
    <row spans="1:5" r="11">
      <c t="s" s="4" r="A11">
        <v>383</v>
      </c>
      <c t="n" s="6" r="B11">
        <v>700000</v>
      </c>
      <c t="n" s="7" r="C11">
        <v>700000</v>
      </c>
    </row>
    <row spans="1:5" r="12">
      <c t="s" s="4" r="A12">
        <v>385</v>
      </c>
      <c t="n" s="7" r="B12">
        <v>750000</v>
      </c>
      <c t="n" s="7" r="C12">
        <v>750000</v>
      </c>
    </row>
    <row spans="1:5" r="13">
      <c t="s" s="4" r="A13">
        <v>386</v>
      </c>
      <c t="s" s="4" r="B13">
        <v>345</v>
      </c>
      <c t="s" s="4" r="C13">
        <v>345</v>
      </c>
    </row>
    <row spans="1:5" r="14">
      <c t="s" s="4" r="A14">
        <v>404</v>
      </c>
    </row>
    <row spans="1:5" r="15">
      <c t="s" s="3" r="A15">
        <v>241</v>
      </c>
    </row>
    <row spans="1:5" r="16">
      <c t="s" s="4" r="A16">
        <v>379</v>
      </c>
      <c t="n" s="7" r="B16">
        <v>500000</v>
      </c>
      <c t="n" s="7" r="C16">
        <v>500000</v>
      </c>
    </row>
    <row spans="1:5" r="17">
      <c t="s" s="4" r="A17">
        <v>380</v>
      </c>
      <c t="n" s="6" r="C17">
        <v>3</v>
      </c>
    </row>
    <row spans="1:5" r="18">
      <c t="s" s="4" r="A18">
        <v>381</v>
      </c>
      <c t="s" s="4" r="C18">
        <v>382</v>
      </c>
    </row>
    <row spans="1:5" r="19">
      <c t="s" s="4" r="A19">
        <v>383</v>
      </c>
      <c t="n" s="6" r="B19">
        <v>175000</v>
      </c>
      <c t="n" s="7" r="C19">
        <v>175000</v>
      </c>
    </row>
    <row spans="1:5" r="20">
      <c t="s" s="4" r="A20">
        <v>403</v>
      </c>
      <c t="n" s="6" r="B20">
        <v>78000</v>
      </c>
    </row>
    <row spans="1:5" r="21">
      <c t="s" s="4" r="A21">
        <v>385</v>
      </c>
      <c t="n" s="7" r="B21">
        <v>250000</v>
      </c>
      <c t="n" s="7" r="C21">
        <v>250000</v>
      </c>
    </row>
    <row spans="1:5" r="22">
      <c t="s" s="4" r="A22">
        <v>386</v>
      </c>
      <c t="s" s="4" r="B22">
        <v>345</v>
      </c>
      <c t="s" s="4" r="C22">
        <v>345</v>
      </c>
    </row>
    <row spans="1:5" r="23">
      <c t="s" s="4" r="A23">
        <v>405</v>
      </c>
    </row>
    <row spans="1:5" r="24">
      <c t="s" s="3" r="A24">
        <v>241</v>
      </c>
    </row>
    <row spans="1:5" r="25">
      <c t="s" s="4" r="A25">
        <v>393</v>
      </c>
      <c t="s" s="4" r="C25">
        <v>391</v>
      </c>
    </row>
    <row spans="1:5" r="26">
      <c t="s" s="4" r="A26">
        <v>406</v>
      </c>
    </row>
    <row spans="1:5" r="27">
      <c t="s" s="3" r="A27">
        <v>241</v>
      </c>
    </row>
    <row spans="1:5" r="28">
      <c t="s" s="4" r="A28">
        <v>393</v>
      </c>
      <c t="s" s="4" r="C28">
        <v>391</v>
      </c>
    </row>
    <row spans="1:5" r="29">
      <c t="s" s="4" r="A29">
        <v>407</v>
      </c>
    </row>
    <row spans="1:5" r="30">
      <c t="s" s="3" r="A30">
        <v>241</v>
      </c>
    </row>
    <row spans="1:5" r="31">
      <c t="s" s="4" r="A31">
        <v>393</v>
      </c>
      <c t="s" s="4" r="C31">
        <v>395</v>
      </c>
    </row>
    <row spans="1:5" r="32">
      <c t="s" s="4" r="A32">
        <v>408</v>
      </c>
    </row>
    <row spans="1:5" r="33">
      <c t="s" s="3" r="A33">
        <v>241</v>
      </c>
    </row>
    <row spans="1:5" r="34">
      <c t="s" s="4" r="A34">
        <v>393</v>
      </c>
      <c t="s" s="4" r="C34">
        <v>395</v>
      </c>
    </row>
    <row spans="1:5" r="35">
      <c t="s" s="4" r="A35">
        <v>409</v>
      </c>
    </row>
    <row spans="1:5" r="36">
      <c t="s" s="3" r="A36">
        <v>241</v>
      </c>
    </row>
    <row spans="1:5" r="37">
      <c t="s" s="4" r="A37">
        <v>388</v>
      </c>
      <c t="s" s="4" r="C37">
        <v>389</v>
      </c>
    </row>
    <row spans="1:5" r="38">
      <c t="s" s="4" r="A38">
        <v>410</v>
      </c>
    </row>
    <row spans="1:5" r="39">
      <c t="s" s="3" r="A39">
        <v>241</v>
      </c>
    </row>
    <row spans="1:5" r="40">
      <c t="s" s="4" r="A40">
        <v>388</v>
      </c>
      <c t="s" s="4" r="C40">
        <v>389</v>
      </c>
    </row>
    <row spans="1:5" r="41">
      <c t="s" s="4" r="A41">
        <v>411</v>
      </c>
    </row>
    <row spans="1:5" r="42">
      <c t="s" s="3" r="A42">
        <v>241</v>
      </c>
    </row>
    <row spans="1:5" r="43">
      <c t="s" s="4" r="A43">
        <v>393</v>
      </c>
      <c t="s" s="4" r="C43">
        <v>307</v>
      </c>
    </row>
    <row spans="1:5" r="44">
      <c t="s" s="4" r="A44">
        <v>412</v>
      </c>
    </row>
    <row spans="1:5" r="45">
      <c t="s" s="3" r="A45">
        <v>241</v>
      </c>
    </row>
    <row spans="1:5" r="46">
      <c t="s" s="4" r="A46">
        <v>393</v>
      </c>
      <c t="s" s="4" r="C46">
        <v>307</v>
      </c>
    </row>
    <row spans="1:5" r="47">
      <c t="s" s="4" r="A47">
        <v>413</v>
      </c>
    </row>
    <row spans="1:5" r="48">
      <c t="s" s="3" r="A48">
        <v>241</v>
      </c>
    </row>
    <row spans="1:5" r="49">
      <c t="s" s="4" r="A49">
        <v>393</v>
      </c>
      <c t="s" s="4" r="C49">
        <v>391</v>
      </c>
    </row>
    <row spans="1:5" r="50">
      <c t="s" s="4" r="A50">
        <v>414</v>
      </c>
    </row>
    <row spans="1:5" r="51">
      <c t="s" s="3" r="A51">
        <v>241</v>
      </c>
    </row>
    <row spans="1:5" r="52">
      <c t="s" s="4" r="A52">
        <v>393</v>
      </c>
      <c t="s" s="4" r="C52">
        <v>391</v>
      </c>
    </row>
    <row spans="1:5" r="53">
      <c t="s" s="4" r="A53">
        <v>415</v>
      </c>
    </row>
    <row spans="1:5" r="54">
      <c t="s" s="3" r="A54">
        <v>241</v>
      </c>
    </row>
    <row spans="1:5" r="55">
      <c t="s" s="4" r="A55">
        <v>388</v>
      </c>
      <c t="s" s="4" r="C55">
        <v>391</v>
      </c>
    </row>
    <row spans="1:5" r="56">
      <c t="s" s="4" r="A56">
        <v>416</v>
      </c>
    </row>
    <row spans="1:5" r="57">
      <c t="s" s="3" r="A57">
        <v>241</v>
      </c>
    </row>
    <row spans="1:5" r="58">
      <c t="s" s="4" r="A58">
        <v>388</v>
      </c>
      <c t="s" s="4" r="C58">
        <v>391</v>
      </c>
    </row>
    <row spans="1:5" r="59">
      <c t="s" s="4" r="A59">
        <v>417</v>
      </c>
    </row>
    <row spans="1:5" r="60">
      <c t="s" s="3" r="A60">
        <v>241</v>
      </c>
    </row>
    <row spans="1:5" r="61">
      <c t="s" s="4" r="A61">
        <v>393</v>
      </c>
      <c t="s" s="4" r="C61">
        <v>398</v>
      </c>
    </row>
    <row spans="1:5" r="62">
      <c t="s" s="4" r="A62">
        <v>418</v>
      </c>
    </row>
    <row spans="1:5" r="63">
      <c t="s" s="3" r="A63">
        <v>241</v>
      </c>
    </row>
    <row spans="1:5" r="64">
      <c t="s" s="4" r="A64">
        <v>393</v>
      </c>
      <c t="s" s="4" r="C64">
        <v>398</v>
      </c>
    </row>
    <row spans="1:5" r="65">
      <c t="s" s="4" r="A65">
        <v>419</v>
      </c>
    </row>
    <row spans="1:5" r="66">
      <c t="s" s="3" r="A66">
        <v>241</v>
      </c>
    </row>
    <row spans="1:5" r="67">
      <c t="s" s="4" r="A67">
        <v>393</v>
      </c>
      <c t="s" s="4" r="C67">
        <v>307</v>
      </c>
    </row>
    <row spans="1:5" r="68">
      <c t="s" s="4" r="A68">
        <v>420</v>
      </c>
    </row>
    <row spans="1:5" r="69">
      <c t="s" s="3" r="A69">
        <v>241</v>
      </c>
    </row>
    <row spans="1:5" r="70">
      <c t="s" s="4" r="A70">
        <v>393</v>
      </c>
      <c t="s" s="4" r="C70">
        <v>307</v>
      </c>
    </row>
    <row spans="1:5" r="71">
      <c t="s" s="4" r="A71">
        <v>421</v>
      </c>
    </row>
    <row spans="1:5" r="72">
      <c t="s" s="3" r="A72">
        <v>241</v>
      </c>
    </row>
    <row spans="1:5" r="73">
      <c t="s" s="4" r="A73">
        <v>350</v>
      </c>
      <c t="n" s="7" r="B73">
        <v>0</v>
      </c>
      <c t="n" s="7" r="C73">
        <v>0</v>
      </c>
      <c t="n" s="6" r="E73">
        <v>11000</v>
      </c>
    </row>
    <row spans="1:5" r="74">
      <c t="s" s="4" r="A74">
        <v>422</v>
      </c>
    </row>
    <row spans="1:5" r="75">
      <c t="s" s="3" r="A75">
        <v>241</v>
      </c>
    </row>
    <row spans="1:5" r="76">
      <c t="s" s="4" r="A76">
        <v>350</v>
      </c>
      <c t="n" s="7" r="B76">
        <v>54500</v>
      </c>
      <c t="n" s="7" r="C76">
        <v>54500</v>
      </c>
      <c t="n" s="7" r="E76">
        <v>345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423</v>
      </c>
      <c t="s" s="2" r="B1">
        <v>2</v>
      </c>
    </row>
    <row spans="1:2" r="2">
      <c t="s" s="4" r="A2">
        <v>327</v>
      </c>
    </row>
    <row spans="1:2" r="3">
      <c t="s" s="3" r="A3">
        <v>241</v>
      </c>
    </row>
    <row spans="1:2" r="4">
      <c t="s" s="4" r="A4">
        <v>424</v>
      </c>
      <c t="n" s="6" r="B4">
        <v>4</v>
      </c>
    </row>
    <row spans="1:2" r="5">
      <c t="s" s="4" r="A5">
        <v>425</v>
      </c>
    </row>
    <row spans="1:2" r="6">
      <c t="s" s="3" r="A6">
        <v>241</v>
      </c>
    </row>
    <row spans="1:2" r="7">
      <c t="s" s="4" r="A7">
        <v>424</v>
      </c>
      <c t="n" s="6" r="B7">
        <v>4</v>
      </c>
    </row>
    <row spans="1:2" r="8">
      <c t="s" s="4" r="A8">
        <v>325</v>
      </c>
    </row>
    <row spans="1:2" r="9">
      <c t="s" s="3" r="A9">
        <v>241</v>
      </c>
    </row>
    <row spans="1:2" r="10">
      <c t="s" s="4" r="A10">
        <v>426</v>
      </c>
      <c t="n" s="6" r="B10">
        <v>1</v>
      </c>
    </row>
    <row spans="1:2" r="11">
      <c t="s" s="4" r="A11">
        <v>427</v>
      </c>
    </row>
    <row spans="1:2" r="12">
      <c t="s" s="3" r="A12">
        <v>241</v>
      </c>
    </row>
    <row spans="1:2" r="13">
      <c t="s" s="4" r="A13">
        <v>426</v>
      </c>
      <c t="n" s="6" r="B13">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s>
  <sheetData>
    <row spans="1:6" r="1">
      <c t="s" s="1" r="A1">
        <v>428</v>
      </c>
      <c t="s" s="2" r="B1">
        <v>341</v>
      </c>
    </row>
    <row spans="1:6" r="2">
      <c t="s" s="2" r="B2">
        <v>429</v>
      </c>
      <c t="s" s="2" r="C2">
        <v>430</v>
      </c>
      <c t="s" s="2" r="D2">
        <v>431</v>
      </c>
      <c t="s" s="2" r="E2">
        <v>432</v>
      </c>
      <c t="s" s="2" r="F2">
        <v>433</v>
      </c>
    </row>
    <row spans="1:6" r="3">
      <c t="s" s="3" r="A3">
        <v>434</v>
      </c>
    </row>
    <row spans="1:6" r="4">
      <c t="s" s="4" r="A4">
        <v>435</v>
      </c>
      <c t="n" s="6" r="B4">
        <v>6325000</v>
      </c>
      <c t="n" s="6" r="C4">
        <v>4600000</v>
      </c>
      <c t="n" s="6" r="D4">
        <v>2875000</v>
      </c>
      <c t="n" s="6" r="E4">
        <v>4600000</v>
      </c>
      <c t="n" s="6" r="F4">
        <v>2012500</v>
      </c>
    </row>
    <row spans="1:6" r="5">
      <c t="s" s="4" r="A5">
        <v>436</v>
      </c>
      <c t="n" s="8" r="B5">
        <v>87.23999999999999</v>
      </c>
      <c t="n" s="8" r="C5">
        <v>55.33</v>
      </c>
      <c t="n" s="8" r="D5">
        <v>68.73999999999999</v>
      </c>
      <c t="n" s="8" r="E5">
        <v>72.53</v>
      </c>
      <c t="n" s="8" r="F5">
        <v>59.34</v>
      </c>
    </row>
    <row spans="1:6" r="6">
      <c t="s" s="4" r="A6">
        <v>437</v>
      </c>
      <c t="n" s="7" r="B6">
        <v>551777</v>
      </c>
      <c t="n" s="7" r="C6">
        <v>254518</v>
      </c>
      <c t="n" s="7" r="D6">
        <v>197628</v>
      </c>
      <c t="n" s="7" r="E6">
        <v>333638</v>
      </c>
      <c t="n" s="7" r="F6">
        <v>119422</v>
      </c>
    </row>
    <row spans="1:6" r="7">
      <c t="s" s="4" r="A7">
        <v>438</v>
      </c>
    </row>
    <row spans="1:6" r="8">
      <c t="s" s="3" r="A8">
        <v>434</v>
      </c>
    </row>
    <row spans="1:6" r="9">
      <c t="s" s="4" r="A9">
        <v>435</v>
      </c>
      <c t="n" s="6" r="B9">
        <v>825000</v>
      </c>
      <c t="n" s="6" r="C9">
        <v>600000</v>
      </c>
      <c t="n" s="6" r="D9">
        <v>375000</v>
      </c>
      <c t="n" s="6" r="E9">
        <v>600000</v>
      </c>
      <c t="n" s="6" r="F9">
        <v>262500</v>
      </c>
    </row>
  </sheetData>
  <mergeCells count="2">
    <mergeCell ref="A1:A2"/>
    <mergeCell ref="B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9</v>
      </c>
      <c t="s" s="2" r="B1">
        <v>71</v>
      </c>
      <c t="s" s="2" r="D1">
        <v>1</v>
      </c>
    </row>
    <row spans="1:5" r="2">
      <c t="s" s="2" r="B2">
        <v>2</v>
      </c>
      <c t="s" s="2" r="C2">
        <v>72</v>
      </c>
      <c t="s" s="2" r="D2">
        <v>2</v>
      </c>
      <c t="s" s="2" r="E2">
        <v>72</v>
      </c>
    </row>
    <row spans="1:5" r="3">
      <c t="s" s="3" r="A3">
        <v>440</v>
      </c>
    </row>
    <row spans="1:5" r="4">
      <c t="s" s="4" r="A4">
        <v>441</v>
      </c>
      <c t="n" s="7" r="B4">
        <v>-2230</v>
      </c>
      <c t="n" s="7" r="C4">
        <v>-156781</v>
      </c>
      <c t="n" s="7" r="D4">
        <v>-190632</v>
      </c>
      <c t="n" s="7" r="E4">
        <v>-363219</v>
      </c>
    </row>
    <row spans="1:5" r="5">
      <c t="s" s="4" r="A5">
        <v>442</v>
      </c>
      <c t="n" s="6" r="B5">
        <v>77167465</v>
      </c>
      <c t="n" s="6" r="C5">
        <v>65251230</v>
      </c>
      <c t="n" s="6" r="D5">
        <v>73318025</v>
      </c>
      <c t="n" s="6" r="E5">
        <v>61727288</v>
      </c>
    </row>
    <row spans="1:5" r="6">
      <c t="s" s="4" r="A6">
        <v>443</v>
      </c>
      <c t="n" s="8" r="B6">
        <v>-0.03</v>
      </c>
      <c t="n" s="8" r="C6">
        <v>-2.4</v>
      </c>
      <c t="n" s="8" r="D6">
        <v>-2.6</v>
      </c>
      <c t="n" s="8" r="E6">
        <v>-5.88</v>
      </c>
    </row>
    <row spans="1:5" r="7">
      <c t="s" s="3" r="A7">
        <v>444</v>
      </c>
    </row>
    <row spans="1:5" r="8">
      <c t="s" s="4" r="A8">
        <v>445</v>
      </c>
      <c t="n" s="7" r="B8">
        <v>0</v>
      </c>
      <c t="n" s="7" r="C8">
        <v>0</v>
      </c>
      <c t="n" s="7" r="D8">
        <v>0</v>
      </c>
      <c t="n" s="7" r="E8">
        <v>0</v>
      </c>
    </row>
    <row spans="1:5" r="9">
      <c t="s" s="4" r="A9">
        <v>446</v>
      </c>
      <c t="n" s="6" r="B9">
        <v>0</v>
      </c>
      <c t="n" s="6" r="C9">
        <v>0</v>
      </c>
      <c t="n" s="6" r="D9">
        <v>0</v>
      </c>
      <c t="n" s="6" r="E9">
        <v>0</v>
      </c>
    </row>
    <row spans="1:5" r="10">
      <c t="s" s="3" r="A10">
        <v>447</v>
      </c>
    </row>
    <row spans="1:5" r="11">
      <c t="s" s="4" r="A11">
        <v>448</v>
      </c>
      <c t="n" s="7" r="B11">
        <v>-2230</v>
      </c>
      <c t="n" s="7" r="C11">
        <v>-156781</v>
      </c>
      <c t="n" s="7" r="D11">
        <v>-190632</v>
      </c>
      <c t="n" s="7" r="E11">
        <v>-363219</v>
      </c>
    </row>
    <row spans="1:5" r="12">
      <c t="s" s="4" r="A12">
        <v>449</v>
      </c>
      <c t="n" s="6" r="B12">
        <v>77167465</v>
      </c>
      <c t="n" s="6" r="C12">
        <v>65251230</v>
      </c>
      <c t="n" s="6" r="D12">
        <v>73318025</v>
      </c>
      <c t="n" s="6" r="E12">
        <v>61727288</v>
      </c>
    </row>
    <row spans="1:5" r="13">
      <c t="s" s="4" r="A13">
        <v>450</v>
      </c>
      <c t="n" s="8" r="B13">
        <v>-0.03</v>
      </c>
      <c t="n" s="8" r="C13">
        <v>-2.4</v>
      </c>
      <c t="n" s="8" r="D13">
        <v>-2.6</v>
      </c>
      <c t="n" s="8" r="E13">
        <v>-5.88</v>
      </c>
    </row>
    <row spans="1:5" r="14">
      <c t="s" s="4" r="A14">
        <v>451</v>
      </c>
      <c t="n" s="6" r="B14">
        <v>192155</v>
      </c>
      <c t="n" s="6" r="D14">
        <v>28873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2</v>
      </c>
      <c t="s" s="2" r="B1">
        <v>71</v>
      </c>
      <c t="s" s="2" r="D1">
        <v>1</v>
      </c>
    </row>
    <row spans="1:5" r="2">
      <c t="s" s="2" r="B2">
        <v>2</v>
      </c>
      <c t="s" s="2" r="C2">
        <v>72</v>
      </c>
      <c t="s" s="2" r="D2">
        <v>2</v>
      </c>
      <c t="s" s="2" r="E2">
        <v>72</v>
      </c>
    </row>
    <row spans="1:5" r="3">
      <c t="s" s="3" r="A3">
        <v>453</v>
      </c>
    </row>
    <row spans="1:5" r="4">
      <c t="s" s="4" r="A4">
        <v>454</v>
      </c>
      <c t="n" s="7" r="B4">
        <v>916</v>
      </c>
      <c t="n" s="7" r="C4">
        <v>1534</v>
      </c>
      <c t="n" s="7" r="D4">
        <v>5525</v>
      </c>
      <c t="n" s="7" r="E4">
        <v>5125</v>
      </c>
    </row>
    <row spans="1:5" r="5">
      <c t="s" s="4" r="A5">
        <v>105</v>
      </c>
    </row>
    <row spans="1:5" r="6">
      <c t="s" s="3" r="A6">
        <v>453</v>
      </c>
    </row>
    <row spans="1:5" r="7">
      <c t="s" s="4" r="A7">
        <v>455</v>
      </c>
      <c t="n" s="7" r="B7">
        <v>6265</v>
      </c>
      <c t="n" s="7" r="C7">
        <v>4402</v>
      </c>
      <c t="n" s="7" r="D7">
        <v>20643</v>
      </c>
      <c t="n" s="7" r="E7">
        <v>136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1</v>
      </c>
      <c t="s" s="2" r="D1">
        <v>1</v>
      </c>
    </row>
    <row spans="1:5" r="2">
      <c t="s" s="2" r="B2">
        <v>2</v>
      </c>
      <c t="s" s="2" r="C2">
        <v>72</v>
      </c>
      <c t="s" s="2" r="D2">
        <v>2</v>
      </c>
      <c t="s" s="2" r="E2">
        <v>72</v>
      </c>
    </row>
    <row spans="1:5" r="3">
      <c t="s" s="4" r="A3">
        <v>105</v>
      </c>
    </row>
    <row spans="1:5" r="4">
      <c t="s" s="4" r="A4">
        <v>106</v>
      </c>
      <c t="n" s="7" r="B4">
        <v>6265</v>
      </c>
      <c t="n" s="7" r="C4">
        <v>4402</v>
      </c>
      <c t="n" s="7" r="D4">
        <v>20643</v>
      </c>
      <c t="n" s="7" r="E4">
        <v>136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456</v>
      </c>
      <c t="s" s="2" r="B1">
        <v>1</v>
      </c>
    </row>
    <row spans="1:3" r="2">
      <c t="s" s="2" r="B2">
        <v>2</v>
      </c>
      <c t="s" s="2" r="C2">
        <v>72</v>
      </c>
    </row>
    <row spans="1:3" r="3">
      <c t="s" s="3" r="A3">
        <v>457</v>
      </c>
    </row>
    <row spans="1:3" r="4">
      <c t="s" s="4" r="A4">
        <v>458</v>
      </c>
      <c t="n" s="6" r="B4">
        <v>39500</v>
      </c>
    </row>
    <row spans="1:3" r="5">
      <c t="s" s="4" r="A5">
        <v>459</v>
      </c>
      <c t="n" s="6" r="B5">
        <v>-23750</v>
      </c>
    </row>
    <row spans="1:3" r="6">
      <c t="s" s="4" r="A6">
        <v>460</v>
      </c>
      <c t="n" s="6" r="B6">
        <v>15750</v>
      </c>
    </row>
    <row spans="1:3" r="7">
      <c t="s" s="4" r="A7">
        <v>461</v>
      </c>
      <c t="n" s="6" r="B7">
        <v>15750</v>
      </c>
    </row>
    <row spans="1:3" r="8">
      <c t="s" s="4" r="A8">
        <v>462</v>
      </c>
      <c t="n" s="6" r="B8">
        <v>0</v>
      </c>
    </row>
    <row spans="1:3" r="9">
      <c t="s" s="3" r="A9">
        <v>463</v>
      </c>
    </row>
    <row spans="1:3" r="10">
      <c t="s" s="4" r="A10">
        <v>458</v>
      </c>
      <c t="n" s="8" r="B10">
        <v>21.66</v>
      </c>
    </row>
    <row spans="1:3" r="11">
      <c t="s" s="4" r="A11">
        <v>459</v>
      </c>
      <c t="n" s="9" r="B11">
        <v>20.96</v>
      </c>
    </row>
    <row spans="1:3" r="12">
      <c t="s" s="4" r="A12">
        <v>460</v>
      </c>
      <c t="n" s="9" r="B12">
        <v>22.72</v>
      </c>
    </row>
    <row spans="1:3" r="13">
      <c t="s" s="4" r="A13">
        <v>461</v>
      </c>
      <c t="n" s="9" r="B13">
        <v>22.72</v>
      </c>
    </row>
    <row spans="1:3" r="14">
      <c t="s" s="4" r="A14">
        <v>462</v>
      </c>
      <c t="n" s="7" r="B14">
        <v>0</v>
      </c>
    </row>
    <row spans="1:3" r="15">
      <c t="s" s="4" r="A15">
        <v>464</v>
      </c>
      <c t="s" s="4" r="B15">
        <v>465</v>
      </c>
    </row>
    <row spans="1:3" r="16">
      <c t="s" s="4" r="A16">
        <v>466</v>
      </c>
      <c t="s" s="4" r="B16">
        <v>465</v>
      </c>
    </row>
    <row spans="1:3" r="17">
      <c t="s" s="4" r="A17">
        <v>467</v>
      </c>
      <c t="s" s="4" r="B17">
        <v>468</v>
      </c>
    </row>
    <row spans="1:3" r="18">
      <c t="s" s="4" r="A18">
        <v>469</v>
      </c>
      <c t="n" s="7" r="B18">
        <v>1311</v>
      </c>
    </row>
    <row spans="1:3" r="19">
      <c t="s" s="4" r="A19">
        <v>470</v>
      </c>
      <c t="n" s="6" r="B19">
        <v>1163</v>
      </c>
    </row>
    <row spans="1:3" r="20">
      <c t="s" s="4" r="A20">
        <v>471</v>
      </c>
      <c t="n" s="6" r="B20">
        <v>0</v>
      </c>
    </row>
    <row spans="1:3" r="21">
      <c t="s" s="4" r="A21">
        <v>472</v>
      </c>
      <c t="n" s="7" r="B21">
        <v>1311</v>
      </c>
      <c t="n" s="7" r="C21">
        <v>8396</v>
      </c>
    </row>
    <row spans="1:3" r="22">
      <c t="s" s="3" r="A22">
        <v>473</v>
      </c>
    </row>
    <row spans="1:3" r="23">
      <c t="s" s="4" r="A23">
        <v>474</v>
      </c>
      <c t="s" s="4" r="B23">
        <v>475</v>
      </c>
    </row>
    <row spans="1:3" r="24">
      <c t="s" s="4" r="A24">
        <v>327</v>
      </c>
    </row>
    <row spans="1:3" r="25">
      <c t="s" s="3" r="A25">
        <v>473</v>
      </c>
    </row>
    <row spans="1:3" r="26">
      <c t="s" s="4" r="A26">
        <v>476</v>
      </c>
      <c t="n" s="7" r="B26">
        <v>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spans="1:4" r="1">
      <c t="s" s="1" r="A1">
        <v>477</v>
      </c>
      <c t="s" s="2" r="C1">
        <v>1</v>
      </c>
    </row>
    <row spans="1:4" r="2">
      <c t="s" s="2" r="C2">
        <v>2</v>
      </c>
      <c t="s" s="2" r="D2">
        <v>72</v>
      </c>
    </row>
    <row spans="1:4" r="3">
      <c t="s" s="4" r="A3">
        <v>478</v>
      </c>
    </row>
    <row spans="1:4" r="4">
      <c t="s" s="3" r="A4">
        <v>479</v>
      </c>
    </row>
    <row spans="1:4" r="5">
      <c t="s" s="4" r="A5">
        <v>480</v>
      </c>
      <c t="n" s="6" r="C5">
        <v>90249</v>
      </c>
    </row>
    <row spans="1:4" r="6">
      <c t="s" s="4" r="A6">
        <v>481</v>
      </c>
      <c t="n" s="6" r="C6">
        <v>261488</v>
      </c>
    </row>
    <row spans="1:4" r="7">
      <c t="s" s="4" r="A7">
        <v>482</v>
      </c>
      <c t="n" s="6" r="C7">
        <v>-6875</v>
      </c>
    </row>
    <row spans="1:4" r="8">
      <c t="s" s="4" r="A8">
        <v>483</v>
      </c>
      <c t="s" s="4" r="B8">
        <v>484</v>
      </c>
      <c t="n" s="6" r="C8">
        <v>344862</v>
      </c>
    </row>
    <row spans="1:4" r="9">
      <c t="s" s="3" r="A9">
        <v>485</v>
      </c>
    </row>
    <row spans="1:4" r="10">
      <c t="s" s="4" r="A10">
        <v>480</v>
      </c>
      <c t="n" s="8" r="C10">
        <v>137.14</v>
      </c>
    </row>
    <row spans="1:4" r="11">
      <c t="s" s="4" r="A11">
        <v>481</v>
      </c>
      <c t="n" s="9" r="C11">
        <v>103.06</v>
      </c>
    </row>
    <row spans="1:4" r="12">
      <c t="s" s="4" r="A12">
        <v>482</v>
      </c>
      <c t="n" s="9" r="C12">
        <v>137.14</v>
      </c>
    </row>
    <row spans="1:4" r="13">
      <c t="s" s="4" r="A13">
        <v>483</v>
      </c>
      <c t="n" s="8" r="C13">
        <v>111.3</v>
      </c>
    </row>
    <row spans="1:4" r="14">
      <c t="s" s="4" r="A14">
        <v>486</v>
      </c>
      <c t="n" s="7" r="C14">
        <v>19868</v>
      </c>
    </row>
    <row spans="1:4" r="15">
      <c t="s" s="4" r="A15">
        <v>474</v>
      </c>
      <c t="s" s="4" r="C15">
        <v>487</v>
      </c>
    </row>
    <row spans="1:4" r="16">
      <c t="s" s="4" r="A16">
        <v>488</v>
      </c>
    </row>
    <row spans="1:4" r="17">
      <c t="s" s="3" r="A17">
        <v>479</v>
      </c>
    </row>
    <row spans="1:4" r="18">
      <c t="s" s="4" r="A18">
        <v>480</v>
      </c>
      <c t="n" s="6" r="C18">
        <v>159759</v>
      </c>
    </row>
    <row spans="1:4" r="19">
      <c t="s" s="4" r="A19">
        <v>481</v>
      </c>
      <c t="n" s="6" r="C19">
        <v>193206</v>
      </c>
    </row>
    <row spans="1:4" r="20">
      <c t="s" s="4" r="A20">
        <v>489</v>
      </c>
      <c t="n" s="6" r="C20">
        <v>-164851</v>
      </c>
    </row>
    <row spans="1:4" r="21">
      <c t="s" s="4" r="A21">
        <v>482</v>
      </c>
      <c t="n" s="6" r="C21">
        <v>-4885</v>
      </c>
    </row>
    <row spans="1:4" r="22">
      <c t="s" s="4" r="A22">
        <v>483</v>
      </c>
      <c t="n" s="6" r="C22">
        <v>183229</v>
      </c>
    </row>
    <row spans="1:4" r="23">
      <c t="s" s="3" r="A23">
        <v>485</v>
      </c>
    </row>
    <row spans="1:4" r="24">
      <c t="s" s="4" r="A24">
        <v>480</v>
      </c>
      <c t="n" s="8" r="C24">
        <v>64.66</v>
      </c>
    </row>
    <row spans="1:4" r="25">
      <c t="s" s="4" r="A25">
        <v>481</v>
      </c>
      <c t="n" s="9" r="C25">
        <v>64.66</v>
      </c>
    </row>
    <row spans="1:4" r="26">
      <c t="s" s="4" r="A26">
        <v>489</v>
      </c>
      <c t="n" s="9" r="C26">
        <v>63.02</v>
      </c>
    </row>
    <row spans="1:4" r="27">
      <c t="s" s="4" r="A27">
        <v>482</v>
      </c>
      <c t="n" s="9" r="C27">
        <v>69.41</v>
      </c>
    </row>
    <row spans="1:4" r="28">
      <c t="s" s="4" r="A28">
        <v>483</v>
      </c>
      <c t="n" s="8" r="C28">
        <v>66.02</v>
      </c>
    </row>
    <row spans="1:4" r="29">
      <c t="s" s="4" r="A29">
        <v>490</v>
      </c>
      <c t="n" s="7" r="C29">
        <v>11842</v>
      </c>
      <c t="n" s="7" r="D29">
        <v>9779</v>
      </c>
    </row>
    <row spans="1:4" r="30">
      <c t="s" s="4" r="A30">
        <v>486</v>
      </c>
      <c t="n" s="7" r="C30">
        <v>7659</v>
      </c>
    </row>
    <row spans="1:4" r="31">
      <c t="s" s="4" r="A31">
        <v>474</v>
      </c>
      <c t="s" s="4" r="C31">
        <v>491</v>
      </c>
    </row>
    <row spans="1:4" r="32">
      <c t="n" r="A32"/>
    </row>
    <row spans="1:4" r="33">
      <c t="s" s="4" r="A33">
        <v>484</v>
      </c>
      <c t="s" s="4" r="B33">
        <v>492</v>
      </c>
    </row>
  </sheetData>
  <mergeCells count="4">
    <mergeCell ref="A1:B2"/>
    <mergeCell ref="C1:D1"/>
    <mergeCell ref="A32:C32"/>
    <mergeCell ref="B33:C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3"/>
  </cols>
  <sheetData>
    <row spans="1:4" r="1">
      <c t="s" s="1" r="A1">
        <v>493</v>
      </c>
      <c t="s" s="2" r="C1">
        <v>341</v>
      </c>
      <c t="s" s="2" r="D1">
        <v>1</v>
      </c>
    </row>
    <row spans="1:4" r="2">
      <c t="s" s="2" r="C2">
        <v>494</v>
      </c>
      <c t="s" s="2" r="D2">
        <v>2</v>
      </c>
    </row>
    <row spans="1:4" r="3">
      <c t="s" s="3" r="A3">
        <v>479</v>
      </c>
    </row>
    <row spans="1:4" r="4">
      <c t="s" s="4" r="A4">
        <v>480</v>
      </c>
      <c t="n" s="6" r="D4">
        <v>90249</v>
      </c>
    </row>
    <row spans="1:4" r="5">
      <c t="s" s="4" r="A5">
        <v>481</v>
      </c>
      <c t="n" s="6" r="D5">
        <v>261488</v>
      </c>
    </row>
    <row spans="1:4" r="6">
      <c t="s" s="4" r="A6">
        <v>483</v>
      </c>
      <c t="s" s="4" r="B6">
        <v>484</v>
      </c>
      <c t="n" s="6" r="D6">
        <v>344862</v>
      </c>
    </row>
    <row spans="1:4" r="7">
      <c t="s" s="3" r="A7">
        <v>485</v>
      </c>
    </row>
    <row spans="1:4" r="8">
      <c t="s" s="4" r="A8">
        <v>480</v>
      </c>
      <c t="n" s="8" r="D8">
        <v>137.14</v>
      </c>
    </row>
    <row spans="1:4" r="9">
      <c t="s" s="4" r="A9">
        <v>481</v>
      </c>
      <c t="n" s="9" r="D9">
        <v>103.06</v>
      </c>
    </row>
    <row spans="1:4" r="10">
      <c t="s" s="4" r="A10">
        <v>483</v>
      </c>
      <c t="n" s="8" r="D10">
        <v>111.3</v>
      </c>
    </row>
    <row spans="1:4" r="11">
      <c t="s" s="4" r="A11">
        <v>495</v>
      </c>
      <c t="n" s="6" r="D11">
        <v>689724</v>
      </c>
    </row>
    <row spans="1:4" r="12">
      <c t="s" s="4" r="A12">
        <v>486</v>
      </c>
      <c t="n" s="7" r="D12">
        <v>19868</v>
      </c>
    </row>
    <row spans="1:4" r="13">
      <c t="s" s="4" r="A13">
        <v>474</v>
      </c>
      <c t="s" s="4" r="D13">
        <v>487</v>
      </c>
    </row>
    <row spans="1:4" r="14">
      <c t="s" s="4" r="A14">
        <v>325</v>
      </c>
    </row>
    <row spans="1:4" r="15">
      <c t="s" s="3" r="A15">
        <v>252</v>
      </c>
    </row>
    <row spans="1:4" r="16">
      <c t="s" s="4" r="A16">
        <v>496</v>
      </c>
      <c t="s" s="4" r="C16">
        <v>497</v>
      </c>
    </row>
    <row spans="1:4" r="17">
      <c t="s" s="4" r="A17">
        <v>327</v>
      </c>
    </row>
    <row spans="1:4" r="18">
      <c t="s" s="3" r="A18">
        <v>252</v>
      </c>
    </row>
    <row spans="1:4" r="19">
      <c t="s" s="4" r="A19">
        <v>496</v>
      </c>
      <c t="s" s="4" r="C19">
        <v>498</v>
      </c>
    </row>
    <row spans="1:4" r="20">
      <c t="s" s="4" r="A20">
        <v>499</v>
      </c>
    </row>
    <row spans="1:4" r="21">
      <c t="s" s="3" r="A21">
        <v>252</v>
      </c>
    </row>
    <row spans="1:4" r="22">
      <c t="s" s="4" r="A22">
        <v>500</v>
      </c>
      <c t="s" s="4" r="D22">
        <v>501</v>
      </c>
    </row>
    <row spans="1:4" r="23">
      <c t="s" s="3" r="A23">
        <v>479</v>
      </c>
    </row>
    <row spans="1:4" r="24">
      <c t="s" s="4" r="A24">
        <v>481</v>
      </c>
      <c t="n" s="6" r="C24">
        <v>174325</v>
      </c>
    </row>
    <row spans="1:4" r="25">
      <c t="s" s="4" r="A25">
        <v>502</v>
      </c>
    </row>
    <row spans="1:4" r="26">
      <c t="s" s="3" r="A26">
        <v>252</v>
      </c>
    </row>
    <row spans="1:4" r="27">
      <c t="s" s="4" r="A27">
        <v>500</v>
      </c>
      <c t="s" s="4" r="D27">
        <v>503</v>
      </c>
    </row>
    <row spans="1:4" r="28">
      <c t="s" s="3" r="A28">
        <v>479</v>
      </c>
    </row>
    <row spans="1:4" r="29">
      <c t="s" s="4" r="A29">
        <v>481</v>
      </c>
      <c t="n" s="6" r="C29">
        <v>87163</v>
      </c>
    </row>
    <row spans="1:4" r="30">
      <c t="n" r="A30"/>
    </row>
    <row spans="1:4" r="31">
      <c t="s" s="4" r="A31">
        <v>484</v>
      </c>
      <c t="s" s="4" r="B31">
        <v>492</v>
      </c>
    </row>
  </sheetData>
  <mergeCells count="3">
    <mergeCell ref="A1:B2"/>
    <mergeCell ref="A30:C30"/>
    <mergeCell ref="B31:C3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504</v>
      </c>
      <c t="s" s="2" r="B1">
        <v>1</v>
      </c>
    </row>
    <row spans="1:2" r="2">
      <c t="s" s="2" r="B2">
        <v>505</v>
      </c>
    </row>
    <row spans="1:2" r="3">
      <c t="s" s="3" r="A3">
        <v>252</v>
      </c>
    </row>
    <row spans="1:2" r="4">
      <c t="s" s="4" r="A4">
        <v>481</v>
      </c>
      <c t="n" s="8" r="B4">
        <v>103.06</v>
      </c>
    </row>
    <row spans="1:2" r="5">
      <c t="s" s="4" r="A5">
        <v>506</v>
      </c>
    </row>
    <row spans="1:2" r="6">
      <c t="s" s="3" r="A6">
        <v>252</v>
      </c>
    </row>
    <row spans="1:2" r="7">
      <c t="s" s="4" r="A7">
        <v>481</v>
      </c>
      <c t="n" s="8" r="B7">
        <v>103.41</v>
      </c>
    </row>
    <row spans="1:2" r="8">
      <c t="s" s="4" r="A8">
        <v>507</v>
      </c>
      <c t="s" s="4" r="B8">
        <v>508</v>
      </c>
    </row>
    <row spans="1:2" r="9">
      <c t="s" s="4" r="A9">
        <v>509</v>
      </c>
      <c t="s" s="4" r="B9">
        <v>510</v>
      </c>
    </row>
    <row spans="1:2" r="10">
      <c t="s" s="4" r="A10">
        <v>511</v>
      </c>
    </row>
    <row spans="1:2" r="11">
      <c t="s" s="3" r="A11">
        <v>252</v>
      </c>
    </row>
    <row spans="1:2" r="12">
      <c t="s" s="4" r="A12">
        <v>481</v>
      </c>
      <c t="n" s="8" r="B12">
        <v>102.35</v>
      </c>
    </row>
    <row spans="1:2" r="13">
      <c t="s" s="4" r="A13">
        <v>507</v>
      </c>
      <c t="s" s="4" r="B13">
        <v>512</v>
      </c>
    </row>
    <row spans="1:2" r="14">
      <c t="s" s="4" r="A14">
        <v>509</v>
      </c>
      <c t="s" s="4" r="B14">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514</v>
      </c>
      <c t="s" s="2" r="B1">
        <v>1</v>
      </c>
    </row>
    <row spans="1:2" r="2">
      <c t="s" s="2" r="B2">
        <v>515</v>
      </c>
    </row>
    <row spans="1:2" r="3">
      <c t="s" s="3" r="A3">
        <v>479</v>
      </c>
    </row>
    <row spans="1:2" r="4">
      <c t="s" s="4" r="A4">
        <v>516</v>
      </c>
      <c t="n" s="6" r="B4">
        <v>25348</v>
      </c>
    </row>
    <row spans="1:2" r="5">
      <c t="s" s="4" r="A5">
        <v>517</v>
      </c>
      <c t="n" s="6" r="B5">
        <v>21696</v>
      </c>
    </row>
    <row spans="1:2" r="6">
      <c t="s" s="4" r="A6">
        <v>518</v>
      </c>
      <c t="n" s="6" r="B6">
        <v>-24350</v>
      </c>
    </row>
    <row spans="1:2" r="7">
      <c t="s" s="4" r="A7">
        <v>519</v>
      </c>
      <c t="n" s="6" r="B7">
        <v>-1646</v>
      </c>
    </row>
    <row spans="1:2" r="8">
      <c t="s" s="4" r="A8">
        <v>520</v>
      </c>
      <c t="n" s="6" r="B8">
        <v>21048</v>
      </c>
    </row>
    <row spans="1:2" r="9">
      <c t="s" s="3" r="A9">
        <v>485</v>
      </c>
    </row>
    <row spans="1:2" r="10">
      <c t="s" s="4" r="A10">
        <v>521</v>
      </c>
      <c t="n" s="8" r="B10">
        <v>16.89</v>
      </c>
    </row>
    <row spans="1:2" r="11">
      <c t="s" s="4" r="A11">
        <v>522</v>
      </c>
      <c t="n" s="9" r="B11">
        <v>16.57</v>
      </c>
    </row>
    <row spans="1:2" r="12">
      <c t="s" s="4" r="A12">
        <v>523</v>
      </c>
      <c t="n" s="9" r="B12">
        <v>17.27</v>
      </c>
    </row>
    <row spans="1:2" r="13">
      <c t="s" s="4" r="A13">
        <v>524</v>
      </c>
      <c t="n" s="9" r="B13">
        <v>15.48</v>
      </c>
    </row>
    <row spans="1:2" r="14">
      <c t="s" s="4" r="A14">
        <v>525</v>
      </c>
      <c t="n" s="8" r="B14">
        <v>16.23</v>
      </c>
    </row>
    <row spans="1:2" r="15">
      <c t="s" s="4" r="A15">
        <v>526</v>
      </c>
      <c t="n" s="7" r="B15">
        <v>421</v>
      </c>
    </row>
    <row spans="1:2" r="16">
      <c t="s" s="4" r="A16">
        <v>527</v>
      </c>
      <c t="n" s="7" r="B16">
        <v>312</v>
      </c>
    </row>
    <row spans="1:2" r="17">
      <c t="s" s="4" r="A17">
        <v>474</v>
      </c>
      <c t="s" s="4" r="B17">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21"/>
    <col customWidth="1" max="5" min="5" width="21"/>
    <col customWidth="1" max="6" min="6" width="33"/>
    <col customWidth="1" max="7" min="7" width="21"/>
    <col customWidth="1" max="8" min="8" width="14"/>
    <col customWidth="1" max="9" min="9" width="14"/>
  </cols>
  <sheetData>
    <row spans="1:9" r="1">
      <c t="s" s="1" r="A1">
        <v>529</v>
      </c>
      <c t="s" s="2" r="B1">
        <v>530</v>
      </c>
      <c t="s" s="2" r="C1">
        <v>531</v>
      </c>
      <c t="s" s="2" r="D1">
        <v>299</v>
      </c>
      <c t="s" s="2" r="E1">
        <v>402</v>
      </c>
      <c t="s" s="2" r="F1">
        <v>532</v>
      </c>
      <c t="s" s="2" r="G1">
        <v>402</v>
      </c>
      <c t="s" s="2" r="H1">
        <v>533</v>
      </c>
      <c t="s" s="2" r="I1">
        <v>534</v>
      </c>
    </row>
    <row spans="1:9" r="2">
      <c t="s" s="3" r="A2">
        <v>535</v>
      </c>
    </row>
    <row spans="1:9" r="3">
      <c t="s" s="4" r="A3">
        <v>536</v>
      </c>
      <c t="n" s="7" r="D3">
        <v>565000</v>
      </c>
      <c t="n" s="7" r="E3">
        <v>582000</v>
      </c>
      <c t="n" s="7" r="F3">
        <v>1904000</v>
      </c>
      <c t="n" s="7" r="G3">
        <v>1573000</v>
      </c>
    </row>
    <row spans="1:9" r="4">
      <c t="s" s="4" r="A4">
        <v>537</v>
      </c>
      <c t="n" s="7" r="D4">
        <v>40000</v>
      </c>
      <c t="n" s="6" r="E4">
        <v>40000</v>
      </c>
      <c t="n" s="7" r="F4">
        <v>128000</v>
      </c>
      <c t="n" s="6" r="G4">
        <v>119000</v>
      </c>
    </row>
    <row spans="1:9" r="5">
      <c t="s" s="4" r="A5">
        <v>344</v>
      </c>
      <c t="s" s="4" r="D5">
        <v>345</v>
      </c>
      <c t="s" s="4" r="F5">
        <v>345</v>
      </c>
    </row>
    <row spans="1:9" r="6">
      <c t="s" s="4" r="A6">
        <v>538</v>
      </c>
    </row>
    <row spans="1:9" r="7">
      <c t="s" s="3" r="A7">
        <v>535</v>
      </c>
    </row>
    <row spans="1:9" r="8">
      <c t="s" s="4" r="A8">
        <v>539</v>
      </c>
      <c t="n" s="7" r="D8">
        <v>44000</v>
      </c>
      <c t="n" s="6" r="E8">
        <v>40000</v>
      </c>
      <c t="n" s="7" r="F8">
        <v>140000</v>
      </c>
      <c t="n" s="6" r="G8">
        <v>4181000</v>
      </c>
    </row>
    <row spans="1:9" r="9">
      <c t="s" s="4" r="A9">
        <v>536</v>
      </c>
      <c t="n" s="6" r="D9">
        <v>435000</v>
      </c>
      <c t="n" s="6" r="E9">
        <v>332000</v>
      </c>
      <c t="n" s="6" r="F9">
        <v>1220000</v>
      </c>
      <c t="n" s="6" r="G9">
        <v>823000</v>
      </c>
    </row>
    <row spans="1:9" r="10">
      <c t="s" s="4" r="A10">
        <v>540</v>
      </c>
    </row>
    <row spans="1:9" r="11">
      <c t="s" s="3" r="A11">
        <v>535</v>
      </c>
    </row>
    <row spans="1:9" r="12">
      <c t="s" s="4" r="A12">
        <v>539</v>
      </c>
      <c t="n" s="6" r="D12">
        <v>44000</v>
      </c>
      <c t="n" s="6" r="E12">
        <v>40000</v>
      </c>
      <c t="n" s="6" r="F12">
        <v>140000</v>
      </c>
      <c t="n" s="6" r="G12">
        <v>119000</v>
      </c>
    </row>
    <row spans="1:9" r="13">
      <c t="s" s="4" r="A13">
        <v>536</v>
      </c>
      <c t="n" s="6" r="D13">
        <v>0</v>
      </c>
      <c t="n" s="6" r="E13">
        <v>24000</v>
      </c>
      <c t="n" s="7" r="F13">
        <v>0</v>
      </c>
      <c t="n" s="6" r="G13">
        <v>32000</v>
      </c>
    </row>
    <row spans="1:9" r="14">
      <c t="s" s="4" r="A14">
        <v>541</v>
      </c>
      <c t="n" s="6" r="F14">
        <v>2</v>
      </c>
    </row>
    <row spans="1:9" r="15">
      <c t="s" s="4" r="A15">
        <v>542</v>
      </c>
      <c t="n" s="6" r="F15">
        <v>0</v>
      </c>
    </row>
    <row spans="1:9" r="16">
      <c t="s" s="4" r="A16">
        <v>543</v>
      </c>
    </row>
    <row spans="1:9" r="17">
      <c t="s" s="3" r="A17">
        <v>535</v>
      </c>
    </row>
    <row spans="1:9" r="18">
      <c t="s" s="4" r="A18">
        <v>536</v>
      </c>
      <c t="n" s="6" r="D18">
        <v>393000</v>
      </c>
      <c t="n" s="6" r="E18">
        <v>268000</v>
      </c>
      <c t="n" s="7" r="F18">
        <v>1094000</v>
      </c>
      <c t="n" s="6" r="G18">
        <v>672000</v>
      </c>
    </row>
    <row spans="1:9" r="19">
      <c t="s" s="4" r="A19">
        <v>544</v>
      </c>
    </row>
    <row spans="1:9" r="20">
      <c t="s" s="3" r="A20">
        <v>535</v>
      </c>
    </row>
    <row spans="1:9" r="21">
      <c t="s" s="4" r="A21">
        <v>536</v>
      </c>
      <c t="n" s="6" r="D21">
        <v>42000</v>
      </c>
      <c t="n" s="6" r="E21">
        <v>40000</v>
      </c>
      <c t="n" s="6" r="F21">
        <v>126000</v>
      </c>
      <c t="n" s="6" r="G21">
        <v>119000</v>
      </c>
    </row>
    <row spans="1:9" r="22">
      <c t="s" s="4" r="A22">
        <v>545</v>
      </c>
    </row>
    <row spans="1:9" r="23">
      <c t="s" s="3" r="A23">
        <v>535</v>
      </c>
    </row>
    <row spans="1:9" r="24">
      <c t="s" s="4" r="A24">
        <v>539</v>
      </c>
      <c t="n" s="6" r="D24">
        <v>0</v>
      </c>
      <c t="n" s="6" r="E24">
        <v>0</v>
      </c>
      <c t="n" s="6" r="F24">
        <v>0</v>
      </c>
      <c t="n" s="6" r="G24">
        <v>4062000</v>
      </c>
    </row>
    <row spans="1:9" r="25">
      <c t="s" s="4" r="A25">
        <v>546</v>
      </c>
    </row>
    <row spans="1:9" r="26">
      <c t="s" s="3" r="A26">
        <v>535</v>
      </c>
    </row>
    <row spans="1:9" r="27">
      <c t="s" s="4" r="A27">
        <v>344</v>
      </c>
      <c t="s" s="4" r="H27">
        <v>547</v>
      </c>
    </row>
    <row spans="1:9" r="28">
      <c t="s" s="4" r="A28">
        <v>548</v>
      </c>
    </row>
    <row spans="1:9" r="29">
      <c t="s" s="3" r="A29">
        <v>535</v>
      </c>
    </row>
    <row spans="1:9" r="30">
      <c t="s" s="4" r="A30">
        <v>549</v>
      </c>
      <c t="s" s="4" r="I30">
        <v>550</v>
      </c>
    </row>
    <row spans="1:9" r="31">
      <c t="s" s="4" r="A31">
        <v>536</v>
      </c>
      <c t="n" s="6" r="D31">
        <v>125000</v>
      </c>
      <c t="n" s="6" r="E31">
        <v>250000</v>
      </c>
      <c t="n" s="6" r="F31">
        <v>375000</v>
      </c>
      <c t="n" s="6" r="G31">
        <v>750000</v>
      </c>
    </row>
    <row spans="1:9" r="32">
      <c t="s" s="4" r="A32">
        <v>551</v>
      </c>
    </row>
    <row spans="1:9" r="33">
      <c t="s" s="3" r="A33">
        <v>535</v>
      </c>
    </row>
    <row spans="1:9" r="34">
      <c t="s" s="4" r="A34">
        <v>536</v>
      </c>
      <c t="n" s="7" r="D34">
        <v>125000</v>
      </c>
      <c t="n" s="6" r="E34">
        <v>125000</v>
      </c>
      <c t="n" s="6" r="F34">
        <v>375000</v>
      </c>
      <c t="n" s="6" r="G34">
        <v>375000</v>
      </c>
    </row>
    <row spans="1:9" r="35">
      <c t="s" s="4" r="A35">
        <v>552</v>
      </c>
      <c t="n" s="7" r="F35">
        <v>500000</v>
      </c>
    </row>
    <row spans="1:9" r="36">
      <c t="s" s="4" r="A36">
        <v>553</v>
      </c>
      <c t="s" s="4" r="F36">
        <v>501</v>
      </c>
    </row>
    <row spans="1:9" r="37">
      <c t="s" s="4" r="A37">
        <v>554</v>
      </c>
      <c t="s" s="4" r="F37">
        <v>555</v>
      </c>
    </row>
    <row spans="1:9" r="38">
      <c t="s" s="4" r="A38">
        <v>556</v>
      </c>
      <c t="s" s="4" r="F38">
        <v>557</v>
      </c>
    </row>
    <row spans="1:9" r="39">
      <c t="s" s="4" r="A39">
        <v>558</v>
      </c>
    </row>
    <row spans="1:9" r="40">
      <c t="s" s="3" r="A40">
        <v>535</v>
      </c>
    </row>
    <row spans="1:9" r="41">
      <c t="s" s="4" r="A41">
        <v>559</v>
      </c>
      <c t="s" s="4" r="B41">
        <v>560</v>
      </c>
      <c t="s" s="4" r="C41">
        <v>561</v>
      </c>
    </row>
    <row spans="1:9" r="42">
      <c t="s" s="4" r="A42">
        <v>246</v>
      </c>
    </row>
    <row spans="1:9" r="43">
      <c t="s" s="3" r="A43">
        <v>535</v>
      </c>
    </row>
    <row spans="1:9" r="44">
      <c t="s" s="4" r="A44">
        <v>562</v>
      </c>
      <c t="n" s="6" r="D44">
        <v>2</v>
      </c>
      <c t="n" s="6" r="F44">
        <v>6</v>
      </c>
    </row>
    <row spans="1:9" r="45">
      <c t="s" s="4" r="A45">
        <v>563</v>
      </c>
      <c t="n" s="7" r="D45">
        <v>200</v>
      </c>
      <c t="n" s="7" r="F45">
        <v>1371</v>
      </c>
    </row>
    <row spans="1:9" r="46">
      <c t="s" s="4" r="A46">
        <v>564</v>
      </c>
    </row>
    <row spans="1:9" r="47">
      <c t="s" s="3" r="A47">
        <v>535</v>
      </c>
    </row>
    <row spans="1:9" r="48">
      <c t="s" s="4" r="A48">
        <v>536</v>
      </c>
      <c t="n" s="6" r="D48">
        <v>5000</v>
      </c>
      <c t="n" s="6" r="E48">
        <v>0</v>
      </c>
      <c t="n" s="6" r="F48">
        <v>309000</v>
      </c>
      <c t="n" s="6" r="G48">
        <v>0</v>
      </c>
    </row>
    <row spans="1:9" r="49">
      <c t="s" s="4" r="A49">
        <v>565</v>
      </c>
    </row>
    <row spans="1:9" r="50">
      <c t="s" s="3" r="A50">
        <v>535</v>
      </c>
    </row>
    <row spans="1:9" r="51">
      <c t="s" s="4" r="A51">
        <v>536</v>
      </c>
      <c t="n" s="6" r="D51">
        <v>0</v>
      </c>
      <c t="n" s="6" r="E51">
        <v>125000</v>
      </c>
      <c t="n" s="6" r="F51">
        <v>0</v>
      </c>
      <c t="n" s="6" r="G51">
        <v>375000</v>
      </c>
    </row>
    <row spans="1:9" r="52">
      <c t="s" s="4" r="A52">
        <v>552</v>
      </c>
      <c t="n" s="7" r="F52">
        <v>500000</v>
      </c>
    </row>
    <row spans="1:9" r="53">
      <c t="s" s="4" r="A53">
        <v>553</v>
      </c>
      <c t="s" s="4" r="F53">
        <v>501</v>
      </c>
    </row>
    <row spans="1:9" r="54">
      <c t="s" s="4" r="A54">
        <v>554</v>
      </c>
      <c t="s" s="4" r="F54">
        <v>555</v>
      </c>
    </row>
    <row spans="1:9" r="55">
      <c t="s" s="4" r="A55">
        <v>556</v>
      </c>
      <c t="s" s="4" r="F55">
        <v>557</v>
      </c>
    </row>
    <row spans="1:9" r="56">
      <c t="s" s="4" r="A56">
        <v>566</v>
      </c>
    </row>
    <row spans="1:9" r="57">
      <c t="s" s="3" r="A57">
        <v>535</v>
      </c>
    </row>
    <row spans="1:9" r="58">
      <c t="s" s="4" r="A58">
        <v>539</v>
      </c>
      <c t="n" s="6" r="D58">
        <v>0</v>
      </c>
      <c t="n" s="6" r="E58">
        <v>0</v>
      </c>
      <c t="n" s="7" r="F58">
        <v>0</v>
      </c>
      <c t="n" s="6" r="G58">
        <v>2640000</v>
      </c>
    </row>
    <row spans="1:9" r="59">
      <c t="s" s="4" r="A59">
        <v>567</v>
      </c>
    </row>
    <row spans="1:9" r="60">
      <c t="s" s="3" r="A60">
        <v>535</v>
      </c>
    </row>
    <row spans="1:9" r="61">
      <c t="s" s="4" r="A61">
        <v>539</v>
      </c>
      <c t="n" s="6" r="D61">
        <v>0</v>
      </c>
      <c t="n" s="6" r="E61">
        <v>0</v>
      </c>
      <c t="n" s="6" r="F61">
        <v>0</v>
      </c>
      <c t="n" s="6" r="G61">
        <v>2544000</v>
      </c>
    </row>
    <row spans="1:9" r="62">
      <c t="s" s="4" r="A62">
        <v>568</v>
      </c>
    </row>
    <row spans="1:9" r="63">
      <c t="s" s="3" r="A63">
        <v>535</v>
      </c>
    </row>
    <row spans="1:9" r="64">
      <c t="s" s="4" r="A64">
        <v>539</v>
      </c>
      <c t="n" s="6" r="D64">
        <v>0</v>
      </c>
      <c t="n" s="6" r="E64">
        <v>0</v>
      </c>
      <c t="n" s="6" r="F64">
        <v>0</v>
      </c>
      <c t="n" s="6" r="G64">
        <v>5184000</v>
      </c>
    </row>
    <row spans="1:9" r="65">
      <c t="s" s="4" r="A65">
        <v>569</v>
      </c>
    </row>
    <row spans="1:9" r="66">
      <c t="s" s="3" r="A66">
        <v>535</v>
      </c>
    </row>
    <row spans="1:9" r="67">
      <c t="s" s="4" r="A67">
        <v>536</v>
      </c>
      <c t="n" s="6" r="D67">
        <v>807000</v>
      </c>
      <c t="n" s="6" r="E67">
        <v>0</v>
      </c>
      <c t="n" s="6" r="F67">
        <v>2397000</v>
      </c>
      <c t="n" s="6" r="G67">
        <v>0</v>
      </c>
    </row>
    <row spans="1:9" r="68">
      <c t="s" s="4" r="A68">
        <v>570</v>
      </c>
    </row>
    <row spans="1:9" r="69">
      <c t="s" s="3" r="A69">
        <v>535</v>
      </c>
    </row>
    <row spans="1:9" r="70">
      <c t="s" s="4" r="A70">
        <v>536</v>
      </c>
      <c t="n" s="6" r="D70">
        <v>0</v>
      </c>
      <c t="n" s="6" r="E70">
        <v>0</v>
      </c>
      <c t="n" s="6" r="F70">
        <v>0</v>
      </c>
      <c t="n" s="6" r="G70">
        <v>153000</v>
      </c>
    </row>
    <row spans="1:9" r="71">
      <c t="s" s="4" r="A71">
        <v>571</v>
      </c>
    </row>
    <row spans="1:9" r="72">
      <c t="s" s="3" r="A72">
        <v>535</v>
      </c>
    </row>
    <row spans="1:9" r="73">
      <c t="s" s="4" r="A73">
        <v>536</v>
      </c>
      <c t="n" s="6" r="D73">
        <v>0</v>
      </c>
      <c t="n" s="6" r="E73">
        <v>0</v>
      </c>
      <c t="n" s="6" r="F73">
        <v>0</v>
      </c>
      <c t="n" s="6" r="G73">
        <v>969000</v>
      </c>
    </row>
    <row spans="1:9" r="74">
      <c t="s" s="4" r="A74">
        <v>105</v>
      </c>
    </row>
    <row spans="1:9" r="75">
      <c t="s" s="3" r="A75">
        <v>535</v>
      </c>
    </row>
    <row spans="1:9" r="76">
      <c t="s" s="4" r="A76">
        <v>536</v>
      </c>
      <c t="n" s="6" r="D76">
        <v>597000</v>
      </c>
      <c t="n" s="6" r="E76">
        <v>665000</v>
      </c>
      <c t="n" s="6" r="F76">
        <v>1600000</v>
      </c>
      <c t="n" s="6" r="G76">
        <v>1672000</v>
      </c>
    </row>
    <row spans="1:9" r="77">
      <c t="s" s="4" r="A77">
        <v>572</v>
      </c>
    </row>
    <row spans="1:9" r="78">
      <c t="s" s="3" r="A78">
        <v>535</v>
      </c>
    </row>
    <row spans="1:9" r="79">
      <c t="s" s="4" r="A79">
        <v>536</v>
      </c>
      <c t="n" s="7" r="D79">
        <v>1404000</v>
      </c>
      <c t="n" s="7" r="E79">
        <v>665000</v>
      </c>
      <c t="n" s="7" r="F79">
        <v>3997000</v>
      </c>
      <c t="n" s="7" r="G79">
        <v>2794000</v>
      </c>
    </row>
    <row spans="1:9" r="80">
      <c t="s" s="4" r="A80">
        <v>573</v>
      </c>
    </row>
    <row spans="1:9" r="81">
      <c t="s" s="3" r="A81">
        <v>535</v>
      </c>
    </row>
    <row spans="1:9" r="82">
      <c t="s" s="4" r="A82">
        <v>549</v>
      </c>
      <c t="s" s="4" r="D82">
        <v>395</v>
      </c>
      <c t="s" s="4" r="F82">
        <v>3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spans="1:2" r="1">
      <c t="s" s="1" r="A1">
        <v>574</v>
      </c>
      <c t="s" s="2" r="B1">
        <v>1</v>
      </c>
    </row>
    <row spans="1:2" r="2">
      <c t="s" s="2" r="B2">
        <v>299</v>
      </c>
    </row>
    <row spans="1:2" r="3">
      <c t="s" s="3" r="A3">
        <v>209</v>
      </c>
    </row>
    <row spans="1:2" r="4">
      <c t="s" s="4" r="A4">
        <v>575</v>
      </c>
      <c t="n" s="7" r="B4">
        <v>64950</v>
      </c>
    </row>
    <row spans="1:2" r="5">
      <c t="s" s="4" r="A5">
        <v>576</v>
      </c>
      <c t="n" s="7" r="B5">
        <v>1260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38"/>
  </cols>
  <sheetData>
    <row spans="1:2" r="1">
      <c t="s" s="1" r="A1">
        <v>577</v>
      </c>
      <c t="s" s="2" r="B1">
        <v>1</v>
      </c>
    </row>
    <row spans="1:2" r="2">
      <c t="s" s="2" r="B2">
        <v>578</v>
      </c>
    </row>
    <row spans="1:2" r="3">
      <c t="s" s="4" r="A3">
        <v>579</v>
      </c>
    </row>
    <row spans="1:2" r="4">
      <c t="s" s="3" r="A4">
        <v>580</v>
      </c>
    </row>
    <row spans="1:2" r="5">
      <c t="s" s="4" r="A5">
        <v>581</v>
      </c>
      <c t="n" s="6" r="B5">
        <v>276000</v>
      </c>
    </row>
    <row spans="1:2" r="6">
      <c t="s" s="4" r="A6">
        <v>582</v>
      </c>
      <c t="n" s="9" r="B6">
        <v>43.52</v>
      </c>
    </row>
    <row spans="1:2" r="7">
      <c t="s" s="4" r="A7">
        <v>583</v>
      </c>
    </row>
    <row spans="1:2" r="8">
      <c t="s" s="3" r="A8">
        <v>580</v>
      </c>
    </row>
    <row spans="1:2" r="9">
      <c t="s" s="4" r="A9">
        <v>581</v>
      </c>
      <c t="n" s="6" r="B9">
        <v>1288000</v>
      </c>
    </row>
    <row spans="1:2" r="10">
      <c t="s" s="4" r="A10">
        <v>584</v>
      </c>
      <c t="n" s="9" r="B10">
        <v>-0.67</v>
      </c>
    </row>
    <row spans="1:2" r="11">
      <c t="s" s="4" r="A11">
        <v>585</v>
      </c>
    </row>
    <row spans="1:2" r="12">
      <c t="s" s="3" r="A12">
        <v>580</v>
      </c>
    </row>
    <row spans="1:2" r="13">
      <c t="s" s="4" r="A13">
        <v>586</v>
      </c>
      <c t="n" s="6" r="B13">
        <v>0</v>
      </c>
    </row>
    <row spans="1:2" r="14">
      <c t="s" s="4" r="A14">
        <v>587</v>
      </c>
      <c t="n" s="6" r="B14">
        <v>0</v>
      </c>
    </row>
    <row spans="1:2" r="15">
      <c t="s" s="4" r="A15">
        <v>588</v>
      </c>
    </row>
    <row spans="1:2" r="16">
      <c t="s" s="3" r="A16">
        <v>580</v>
      </c>
    </row>
    <row spans="1:2" r="17">
      <c t="s" s="4" r="A17">
        <v>581</v>
      </c>
      <c t="n" s="6" r="B17">
        <v>1095000</v>
      </c>
    </row>
    <row spans="1:2" r="18">
      <c t="s" s="4" r="A18">
        <v>582</v>
      </c>
      <c t="n" s="9" r="B18">
        <v>45.86</v>
      </c>
    </row>
    <row spans="1:2" r="19">
      <c t="s" s="4" r="A19">
        <v>589</v>
      </c>
    </row>
    <row spans="1:2" r="20">
      <c t="s" s="3" r="A20">
        <v>580</v>
      </c>
    </row>
    <row spans="1:2" r="21">
      <c t="s" s="4" r="A21">
        <v>581</v>
      </c>
      <c t="n" s="6" r="B21">
        <v>6935000</v>
      </c>
    </row>
    <row spans="1:2" r="22">
      <c t="s" s="4" r="A22">
        <v>584</v>
      </c>
      <c t="n" s="9" r="B22">
        <v>-0.71</v>
      </c>
    </row>
    <row spans="1:2" r="23">
      <c t="s" s="4" r="A23">
        <v>590</v>
      </c>
    </row>
    <row spans="1:2" r="24">
      <c t="s" s="3" r="A24">
        <v>580</v>
      </c>
    </row>
    <row spans="1:2" r="25">
      <c t="s" s="4" r="A25">
        <v>586</v>
      </c>
      <c t="n" s="6" r="B25">
        <v>3650000</v>
      </c>
    </row>
    <row spans="1:2" r="26">
      <c t="s" s="4" r="A26">
        <v>587</v>
      </c>
      <c t="n" s="9" r="B26">
        <v>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23</v>
      </c>
    </row>
    <row spans="1:3" r="2">
      <c t="s" s="3" r="A2">
        <v>213</v>
      </c>
    </row>
    <row spans="1:3" r="3">
      <c t="s" s="4" r="A3">
        <v>592</v>
      </c>
      <c t="n" s="7" r="B3">
        <v>0</v>
      </c>
      <c t="n" s="7" r="C3">
        <v>4623</v>
      </c>
    </row>
    <row spans="1:3" r="4">
      <c t="s" s="4" r="A4">
        <v>593</v>
      </c>
      <c t="n" s="6" r="B4">
        <v>-8235</v>
      </c>
      <c t="n" s="6" r="C4">
        <v>0</v>
      </c>
    </row>
    <row spans="1:3" r="5">
      <c t="s" s="4" r="A5">
        <v>594</v>
      </c>
      <c t="n" s="7" r="B5">
        <v>-8235</v>
      </c>
    </row>
    <row spans="1:3" r="6">
      <c t="s" s="4" r="A6">
        <v>594</v>
      </c>
      <c t="n" s="7" r="C6">
        <v>46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95</v>
      </c>
      <c t="s" s="2" r="B1">
        <v>2</v>
      </c>
      <c t="s" s="2" r="C1">
        <v>23</v>
      </c>
    </row>
    <row spans="1:3" r="2">
      <c t="s" s="3" r="A2">
        <v>213</v>
      </c>
    </row>
    <row spans="1:3" r="3">
      <c t="s" s="4" r="A3">
        <v>596</v>
      </c>
      <c t="n" s="7" r="B3">
        <v>0</v>
      </c>
      <c t="n" s="7" r="C3">
        <v>4623</v>
      </c>
    </row>
    <row spans="1:3" r="4">
      <c t="s" s="4" r="A4">
        <v>597</v>
      </c>
      <c t="n" s="6" r="B4">
        <v>0</v>
      </c>
      <c t="n" s="6" r="C4">
        <v>4623</v>
      </c>
    </row>
    <row spans="1:3" r="5">
      <c t="s" s="4" r="A5">
        <v>598</v>
      </c>
      <c t="n" s="6" r="B5">
        <v>6428</v>
      </c>
      <c t="n" s="6" r="C5">
        <v>0</v>
      </c>
    </row>
    <row spans="1:3" r="6">
      <c t="s" s="4" r="A6">
        <v>599</v>
      </c>
      <c t="n" s="6" r="B6">
        <v>1807</v>
      </c>
      <c t="n" s="6" r="C6">
        <v>0</v>
      </c>
    </row>
    <row spans="1:3" r="7">
      <c t="s" s="4" r="A7">
        <v>600</v>
      </c>
      <c t="n" s="7" r="B7">
        <v>8235</v>
      </c>
      <c t="n" s="7" r="C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2"/>
    <col customWidth="1" max="3" min="3" width="22"/>
    <col customWidth="1" max="4" min="4" width="36"/>
    <col customWidth="1" max="5" min="5" width="27"/>
    <col customWidth="1" max="6" min="6" width="33"/>
  </cols>
  <sheetData>
    <row spans="1:6" r="1">
      <c t="s" s="1" r="A1">
        <v>107</v>
      </c>
      <c t="s" s="2" r="B1">
        <v>108</v>
      </c>
      <c t="s" s="2" r="C1">
        <v>109</v>
      </c>
      <c t="s" s="2" r="D1">
        <v>110</v>
      </c>
      <c t="s" s="2" r="E1">
        <v>111</v>
      </c>
      <c t="s" s="2" r="F1">
        <v>112</v>
      </c>
    </row>
    <row spans="1:6" r="2">
      <c t="s" s="4" r="A2">
        <v>113</v>
      </c>
      <c t="n" s="7" r="B2">
        <v>1985213</v>
      </c>
      <c t="n" s="7" r="C2">
        <v>569</v>
      </c>
      <c t="n" s="7" r="D2">
        <v>1554174</v>
      </c>
      <c t="n" s="7" r="E2">
        <v>196268</v>
      </c>
      <c t="n" s="7" r="F2">
        <v>234202</v>
      </c>
    </row>
    <row spans="1:6" r="3">
      <c t="s" s="4" r="A3">
        <v>114</v>
      </c>
      <c t="n" s="6" r="C3">
        <v>56887701</v>
      </c>
    </row>
    <row spans="1:6" r="4">
      <c t="s" s="3" r="A4">
        <v>115</v>
      </c>
    </row>
    <row spans="1:6" r="5">
      <c t="s" s="4" r="A5">
        <v>116</v>
      </c>
      <c t="n" s="6" r="B5">
        <v>2956</v>
      </c>
      <c t="n" s="7" r="C5">
        <v>0</v>
      </c>
      <c t="n" s="6" r="D5">
        <v>0</v>
      </c>
      <c t="n" s="6" r="E5">
        <v>0</v>
      </c>
      <c t="n" s="6" r="F5">
        <v>2956</v>
      </c>
    </row>
    <row spans="1:6" r="6">
      <c t="s" s="4" r="A6">
        <v>117</v>
      </c>
      <c t="n" s="6" r="B6">
        <v>15827</v>
      </c>
      <c t="n" s="6" r="C6">
        <v>0</v>
      </c>
      <c t="n" s="6" r="D6">
        <v>15827</v>
      </c>
      <c t="n" s="6" r="E6">
        <v>0</v>
      </c>
      <c t="n" s="6" r="F6">
        <v>0</v>
      </c>
    </row>
    <row spans="1:6" r="7">
      <c t="s" s="4" r="A7">
        <v>118</v>
      </c>
      <c t="n" s="6" r="B7">
        <v>-6113</v>
      </c>
      <c t="n" s="6" r="C7">
        <v>0</v>
      </c>
      <c t="n" s="6" r="D7">
        <v>0</v>
      </c>
      <c t="n" s="6" r="E7">
        <v>0</v>
      </c>
      <c t="n" s="6" r="F7">
        <v>-6113</v>
      </c>
    </row>
    <row spans="1:6" r="8">
      <c t="s" s="4" r="A8">
        <v>119</v>
      </c>
      <c t="n" s="6" r="B8">
        <v>650073</v>
      </c>
      <c t="n" s="7" r="C8">
        <v>94</v>
      </c>
      <c t="n" s="6" r="D8">
        <v>649979</v>
      </c>
      <c t="n" s="6" r="E8">
        <v>0</v>
      </c>
      <c t="n" s="6" r="F8">
        <v>0</v>
      </c>
    </row>
    <row spans="1:6" r="9">
      <c t="s" s="4" r="A9">
        <v>120</v>
      </c>
      <c t="n" s="6" r="C9">
        <v>9487500</v>
      </c>
    </row>
    <row spans="1:6" r="10">
      <c t="s" s="4" r="A10">
        <v>121</v>
      </c>
      <c t="n" s="6" r="B10">
        <v>2719</v>
      </c>
      <c t="n" s="7" r="C10">
        <v>4</v>
      </c>
      <c t="n" s="6" r="D10">
        <v>2715</v>
      </c>
      <c t="n" s="6" r="E10">
        <v>0</v>
      </c>
      <c t="n" s="6" r="F10">
        <v>0</v>
      </c>
    </row>
    <row spans="1:6" r="11">
      <c t="s" s="4" r="A11">
        <v>122</v>
      </c>
      <c t="n" s="6" r="C11">
        <v>281256</v>
      </c>
    </row>
    <row spans="1:6" r="12">
      <c t="s" s="4" r="A12">
        <v>123</v>
      </c>
      <c t="n" s="6" r="B12">
        <v>-360955</v>
      </c>
      <c t="n" s="7" r="C12">
        <v>0</v>
      </c>
      <c t="n" s="6" r="D12">
        <v>0</v>
      </c>
      <c t="n" s="6" r="E12">
        <v>-363219</v>
      </c>
      <c t="n" s="6" r="F12">
        <v>2264</v>
      </c>
    </row>
    <row spans="1:6" r="13">
      <c t="s" s="4" r="A13">
        <v>124</v>
      </c>
      <c t="n" s="6" r="B13">
        <v>2289720</v>
      </c>
      <c t="n" s="7" r="C13">
        <v>667</v>
      </c>
      <c t="n" s="6" r="D13">
        <v>2222695</v>
      </c>
      <c t="n" s="6" r="E13">
        <v>-166951</v>
      </c>
      <c t="n" s="6" r="F13">
        <v>233309</v>
      </c>
    </row>
    <row spans="1:6" r="14">
      <c t="s" s="4" r="A14">
        <v>125</v>
      </c>
      <c t="n" s="6" r="C14">
        <v>66656457</v>
      </c>
    </row>
    <row spans="1:6" r="15">
      <c t="s" s="4" r="A15">
        <v>126</v>
      </c>
      <c t="n" s="7" r="B15">
        <v>2108973</v>
      </c>
      <c t="n" s="7" r="C15">
        <v>668</v>
      </c>
      <c t="n" s="6" r="D15">
        <v>2229664</v>
      </c>
      <c t="n" s="6" r="E15">
        <v>-354360</v>
      </c>
      <c t="n" s="6" r="F15">
        <v>233001</v>
      </c>
    </row>
    <row spans="1:6" r="16">
      <c t="s" s="4" r="A16">
        <v>127</v>
      </c>
      <c t="n" s="6" r="B16">
        <v>66797041</v>
      </c>
      <c t="n" s="6" r="C16">
        <v>66797041</v>
      </c>
    </row>
    <row spans="1:6" r="17">
      <c t="s" s="3" r="A17">
        <v>115</v>
      </c>
    </row>
    <row spans="1:6" r="18">
      <c t="s" s="4" r="A18">
        <v>128</v>
      </c>
      <c t="n" s="7" r="B18">
        <v>93564</v>
      </c>
      <c t="n" s="7" r="C18">
        <v>0</v>
      </c>
      <c t="n" s="6" r="D18">
        <v>0</v>
      </c>
      <c t="n" s="6" r="E18">
        <v>0</v>
      </c>
      <c t="n" s="6" r="F18">
        <v>93564</v>
      </c>
    </row>
    <row spans="1:6" r="19">
      <c t="s" s="4" r="A19">
        <v>116</v>
      </c>
      <c t="n" s="6" r="B19">
        <v>2974</v>
      </c>
      <c t="n" s="6" r="C19">
        <v>0</v>
      </c>
      <c t="n" s="6" r="D19">
        <v>0</v>
      </c>
      <c t="n" s="6" r="E19">
        <v>0</v>
      </c>
      <c t="n" s="6" r="F19">
        <v>2974</v>
      </c>
    </row>
    <row spans="1:6" r="20">
      <c t="s" s="4" r="A20">
        <v>117</v>
      </c>
      <c t="n" s="6" r="B20">
        <v>23193</v>
      </c>
      <c t="n" s="6" r="C20">
        <v>0</v>
      </c>
      <c t="n" s="6" r="D20">
        <v>23193</v>
      </c>
      <c t="n" s="6" r="E20">
        <v>0</v>
      </c>
      <c t="n" s="6" r="F20">
        <v>0</v>
      </c>
    </row>
    <row spans="1:6" r="21">
      <c t="s" s="4" r="A21">
        <v>118</v>
      </c>
      <c t="n" s="6" r="B21">
        <v>-6397</v>
      </c>
      <c t="n" s="6" r="C21">
        <v>0</v>
      </c>
      <c t="n" s="6" r="D21">
        <v>0</v>
      </c>
      <c t="n" s="6" r="E21">
        <v>0</v>
      </c>
      <c t="n" s="6" r="F21">
        <v>-6397</v>
      </c>
    </row>
    <row spans="1:6" r="22">
      <c t="s" s="4" r="A22">
        <v>119</v>
      </c>
      <c t="n" s="6" r="B22">
        <v>805837</v>
      </c>
      <c t="n" s="7" r="C22">
        <v>109</v>
      </c>
      <c t="n" s="6" r="D22">
        <v>805728</v>
      </c>
      <c t="n" s="6" r="E22">
        <v>0</v>
      </c>
      <c t="n" s="6" r="F22">
        <v>0</v>
      </c>
    </row>
    <row spans="1:6" r="23">
      <c t="s" s="4" r="A23">
        <v>120</v>
      </c>
      <c t="n" s="6" r="C23">
        <v>10925000</v>
      </c>
    </row>
    <row spans="1:6" r="24">
      <c t="s" s="4" r="A24">
        <v>121</v>
      </c>
      <c t="n" s="6" r="B24">
        <v>499</v>
      </c>
      <c t="n" s="7" r="C24">
        <v>4</v>
      </c>
      <c t="n" s="6" r="D24">
        <v>495</v>
      </c>
      <c t="n" s="6" r="E24">
        <v>0</v>
      </c>
      <c t="n" s="6" r="F24">
        <v>0</v>
      </c>
    </row>
    <row spans="1:6" r="25">
      <c t="s" s="4" r="A25">
        <v>122</v>
      </c>
      <c t="n" s="6" r="C25">
        <v>344106</v>
      </c>
    </row>
    <row spans="1:6" r="26">
      <c t="s" s="4" r="A26">
        <v>123</v>
      </c>
      <c t="n" s="6" r="B26">
        <v>-193348</v>
      </c>
      <c t="n" s="7" r="C26">
        <v>0</v>
      </c>
      <c t="n" s="6" r="D26">
        <v>0</v>
      </c>
      <c t="n" s="6" r="E26">
        <v>-190632</v>
      </c>
      <c t="n" s="6" r="F26">
        <v>-2716</v>
      </c>
    </row>
    <row spans="1:6" r="27">
      <c t="s" s="4" r="A27">
        <v>129</v>
      </c>
      <c t="n" s="7" r="B27">
        <v>2835295</v>
      </c>
      <c t="n" s="7" r="C27">
        <v>781</v>
      </c>
      <c t="n" s="7" r="D27">
        <v>3059080</v>
      </c>
      <c t="n" s="7" r="E27">
        <v>-544992</v>
      </c>
      <c t="n" s="7" r="F27">
        <v>320426</v>
      </c>
    </row>
    <row spans="1:6" r="28">
      <c t="s" s="4" r="A28">
        <v>130</v>
      </c>
      <c t="n" s="6" r="B28">
        <v>78066147</v>
      </c>
      <c t="n" s="6" r="C28">
        <v>780661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1</v>
      </c>
      <c t="s" s="2" r="B1">
        <v>71</v>
      </c>
      <c t="s" s="2" r="D1">
        <v>1</v>
      </c>
    </row>
    <row spans="1:5" r="2">
      <c t="s" s="2" r="B2">
        <v>2</v>
      </c>
      <c t="s" s="2" r="C2">
        <v>72</v>
      </c>
      <c t="s" s="2" r="D2">
        <v>2</v>
      </c>
      <c t="s" s="2" r="E2">
        <v>72</v>
      </c>
    </row>
    <row spans="1:5" r="3">
      <c t="s" s="3" r="A3">
        <v>213</v>
      </c>
    </row>
    <row spans="1:5" r="4">
      <c t="s" s="4" r="A4">
        <v>602</v>
      </c>
      <c t="n" s="7" r="B4">
        <v>2425</v>
      </c>
      <c t="n" s="7" r="C4">
        <v>-7901</v>
      </c>
      <c t="n" s="7" r="D4">
        <v>-12858</v>
      </c>
      <c t="n" s="7" r="E4">
        <v>-77532</v>
      </c>
    </row>
    <row spans="1:5" r="5">
      <c t="s" s="4" r="A5">
        <v>603</v>
      </c>
      <c t="n" s="6" r="B5">
        <v>-391</v>
      </c>
      <c t="n" s="6" r="C5">
        <v>35504</v>
      </c>
      <c t="n" s="6" r="D5">
        <v>4193</v>
      </c>
      <c t="n" s="6" r="E5">
        <v>104366</v>
      </c>
    </row>
    <row spans="1:5" r="6">
      <c t="s" s="4" r="A6">
        <v>604</v>
      </c>
      <c t="n" s="7" r="B6">
        <v>2034</v>
      </c>
      <c t="n" s="7" r="C6">
        <v>27603</v>
      </c>
      <c t="n" s="7" r="D6">
        <v>-8665</v>
      </c>
      <c t="n" s="7" r="E6">
        <v>268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5</v>
      </c>
      <c t="s" s="2" r="B1">
        <v>2</v>
      </c>
      <c t="s" s="2" r="C1">
        <v>23</v>
      </c>
    </row>
    <row spans="1:3" r="2">
      <c t="s" s="3" r="A2">
        <v>606</v>
      </c>
    </row>
    <row spans="1:3" r="3">
      <c t="s" s="4" r="A3">
        <v>607</v>
      </c>
      <c t="n" s="7" r="B3">
        <v>-8235</v>
      </c>
      <c t="n" s="7" r="C3">
        <v>4623</v>
      </c>
    </row>
    <row spans="1:3" r="4">
      <c t="s" s="4" r="A4">
        <v>608</v>
      </c>
    </row>
    <row spans="1:3" r="5">
      <c t="s" s="3" r="A5">
        <v>606</v>
      </c>
    </row>
    <row spans="1:3" r="6">
      <c t="s" s="4" r="A6">
        <v>607</v>
      </c>
      <c t="n" s="6" r="B6">
        <v>0</v>
      </c>
      <c t="n" s="6" r="C6">
        <v>0</v>
      </c>
    </row>
    <row spans="1:3" r="7">
      <c t="s" s="4" r="A7">
        <v>609</v>
      </c>
    </row>
    <row spans="1:3" r="8">
      <c t="s" s="3" r="A8">
        <v>606</v>
      </c>
    </row>
    <row spans="1:3" r="9">
      <c t="s" s="4" r="A9">
        <v>607</v>
      </c>
      <c t="n" s="6" r="B9">
        <v>-8235</v>
      </c>
      <c t="n" s="6" r="C9">
        <v>4623</v>
      </c>
    </row>
    <row spans="1:3" r="10">
      <c t="s" s="4" r="A10">
        <v>610</v>
      </c>
    </row>
    <row spans="1:3" r="11">
      <c t="s" s="3" r="A11">
        <v>606</v>
      </c>
    </row>
    <row spans="1:3" r="12">
      <c t="s" s="4" r="A12">
        <v>607</v>
      </c>
      <c t="n" s="7" r="B12">
        <v>0</v>
      </c>
      <c t="n" s="7" r="C12">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1</v>
      </c>
      <c t="s" s="2" r="B1">
        <v>2</v>
      </c>
      <c t="s" s="2" r="C1">
        <v>23</v>
      </c>
    </row>
    <row spans="1:3" r="2">
      <c t="s" s="4" r="A2">
        <v>612</v>
      </c>
    </row>
    <row spans="1:3" r="3">
      <c t="s" s="3" r="A3">
        <v>613</v>
      </c>
    </row>
    <row spans="1:3" r="4">
      <c t="s" s="4" r="A4">
        <v>614</v>
      </c>
      <c t="n" s="7" r="B4">
        <v>0</v>
      </c>
      <c t="n" s="7" r="C4">
        <v>11000</v>
      </c>
    </row>
    <row spans="1:3" r="5">
      <c t="s" s="4" r="A5">
        <v>615</v>
      </c>
    </row>
    <row spans="1:3" r="6">
      <c t="s" s="3" r="A6">
        <v>613</v>
      </c>
    </row>
    <row spans="1:3" r="7">
      <c t="s" s="4" r="A7">
        <v>616</v>
      </c>
      <c t="n" s="6" r="B7">
        <v>450000</v>
      </c>
      <c t="n" s="6" r="C7">
        <v>450000</v>
      </c>
    </row>
    <row spans="1:3" r="8">
      <c t="s" s="4" r="A8">
        <v>617</v>
      </c>
    </row>
    <row spans="1:3" r="9">
      <c t="s" s="3" r="A9">
        <v>613</v>
      </c>
    </row>
    <row spans="1:3" r="10">
      <c t="s" s="4" r="A10">
        <v>614</v>
      </c>
      <c t="n" s="6" r="B10">
        <v>54500</v>
      </c>
      <c t="n" s="6" r="C10">
        <v>34500</v>
      </c>
    </row>
    <row spans="1:3" r="11">
      <c t="s" s="4" r="A11">
        <v>618</v>
      </c>
    </row>
    <row spans="1:3" r="12">
      <c t="s" s="3" r="A12">
        <v>613</v>
      </c>
    </row>
    <row spans="1:3" r="13">
      <c t="s" s="4" r="A13">
        <v>614</v>
      </c>
      <c t="n" s="6" r="B13">
        <v>0</v>
      </c>
      <c t="n" s="6" r="C13">
        <v>11000</v>
      </c>
    </row>
    <row spans="1:3" r="14">
      <c t="s" s="4" r="A14">
        <v>619</v>
      </c>
    </row>
    <row spans="1:3" r="15">
      <c t="s" s="3" r="A15">
        <v>613</v>
      </c>
    </row>
    <row spans="1:3" r="16">
      <c t="s" s="4" r="A16">
        <v>616</v>
      </c>
      <c t="n" s="6" r="B16">
        <v>477562</v>
      </c>
      <c t="n" s="6" r="C16">
        <v>450000</v>
      </c>
    </row>
    <row spans="1:3" r="17">
      <c t="s" s="4" r="A17">
        <v>620</v>
      </c>
    </row>
    <row spans="1:3" r="18">
      <c t="s" s="3" r="A18">
        <v>613</v>
      </c>
    </row>
    <row spans="1:3" r="19">
      <c t="s" s="4" r="A19">
        <v>614</v>
      </c>
      <c t="n" s="7" r="B19">
        <v>54500</v>
      </c>
      <c t="n" s="7" r="C19">
        <v>345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45"/>
    <col customWidth="1" max="6" min="6" width="30"/>
    <col customWidth="1" max="7" min="7" width="14"/>
    <col customWidth="1" max="8" min="8" width="21"/>
  </cols>
  <sheetData>
    <row spans="1:8" r="1">
      <c t="s" s="1" r="A1">
        <v>621</v>
      </c>
      <c t="s" s="2" r="B1">
        <v>622</v>
      </c>
      <c t="s" s="2" r="C1">
        <v>623</v>
      </c>
      <c t="s" s="2" r="D1">
        <v>624</v>
      </c>
      <c t="s" s="2" r="E1">
        <v>625</v>
      </c>
      <c t="s" s="2" r="F1">
        <v>626</v>
      </c>
      <c t="s" s="2" r="G1">
        <v>23</v>
      </c>
      <c t="s" s="2" r="H1">
        <v>360</v>
      </c>
    </row>
    <row spans="1:8" r="2">
      <c t="s" s="4" r="A2">
        <v>583</v>
      </c>
    </row>
    <row spans="1:8" r="3">
      <c t="s" s="3" r="A3">
        <v>222</v>
      </c>
    </row>
    <row spans="1:8" r="4">
      <c t="s" s="4" r="A4">
        <v>581</v>
      </c>
      <c t="n" s="6" r="E4">
        <v>1288000</v>
      </c>
    </row>
    <row spans="1:8" r="5">
      <c t="s" s="4" r="A5">
        <v>584</v>
      </c>
      <c t="n" s="9" r="E5">
        <v>-0.67</v>
      </c>
    </row>
    <row spans="1:8" r="6">
      <c t="s" s="4" r="A6">
        <v>585</v>
      </c>
    </row>
    <row spans="1:8" r="7">
      <c t="s" s="3" r="A7">
        <v>222</v>
      </c>
    </row>
    <row spans="1:8" r="8">
      <c t="s" s="4" r="A8">
        <v>586</v>
      </c>
      <c t="n" s="6" r="E8">
        <v>0</v>
      </c>
    </row>
    <row spans="1:8" r="9">
      <c t="s" s="4" r="A9">
        <v>587</v>
      </c>
      <c t="n" s="6" r="E9">
        <v>0</v>
      </c>
    </row>
    <row spans="1:8" r="10">
      <c t="s" s="4" r="A10">
        <v>589</v>
      </c>
    </row>
    <row spans="1:8" r="11">
      <c t="s" s="3" r="A11">
        <v>222</v>
      </c>
    </row>
    <row spans="1:8" r="12">
      <c t="s" s="4" r="A12">
        <v>581</v>
      </c>
      <c t="n" s="6" r="E12">
        <v>6935000</v>
      </c>
    </row>
    <row spans="1:8" r="13">
      <c t="s" s="4" r="A13">
        <v>584</v>
      </c>
      <c t="n" s="9" r="E13">
        <v>-0.71</v>
      </c>
    </row>
    <row spans="1:8" r="14">
      <c t="s" s="4" r="A14">
        <v>627</v>
      </c>
    </row>
    <row spans="1:8" r="15">
      <c t="s" s="3" r="A15">
        <v>222</v>
      </c>
    </row>
    <row spans="1:8" r="16">
      <c t="s" s="4" r="A16">
        <v>581</v>
      </c>
      <c t="n" s="6" r="D16">
        <v>1825000</v>
      </c>
    </row>
    <row spans="1:8" r="17">
      <c t="s" s="4" r="A17">
        <v>584</v>
      </c>
      <c t="n" s="9" r="F17">
        <v>-0.76</v>
      </c>
    </row>
    <row spans="1:8" r="18">
      <c t="s" s="4" r="A18">
        <v>590</v>
      </c>
    </row>
    <row spans="1:8" r="19">
      <c t="s" s="3" r="A19">
        <v>222</v>
      </c>
    </row>
    <row spans="1:8" r="20">
      <c t="s" s="4" r="A20">
        <v>586</v>
      </c>
      <c t="n" s="6" r="E20">
        <v>3650000</v>
      </c>
    </row>
    <row spans="1:8" r="21">
      <c t="s" s="4" r="A21">
        <v>587</v>
      </c>
      <c t="n" s="9" r="E21">
        <v>3.1</v>
      </c>
    </row>
    <row spans="1:8" r="22">
      <c t="s" s="4" r="A22">
        <v>628</v>
      </c>
    </row>
    <row spans="1:8" r="23">
      <c t="s" s="3" r="A23">
        <v>222</v>
      </c>
    </row>
    <row spans="1:8" r="24">
      <c t="s" s="4" r="A24">
        <v>586</v>
      </c>
      <c t="n" s="6" r="D24">
        <v>3650000</v>
      </c>
    </row>
    <row spans="1:8" r="25">
      <c t="s" s="4" r="A25">
        <v>587</v>
      </c>
      <c t="n" s="6" r="F25">
        <v>3</v>
      </c>
    </row>
    <row spans="1:8" r="26">
      <c t="s" s="4" r="A26">
        <v>629</v>
      </c>
    </row>
    <row spans="1:8" r="27">
      <c t="s" s="3" r="A27">
        <v>222</v>
      </c>
    </row>
    <row spans="1:8" r="28">
      <c t="s" s="4" r="A28">
        <v>581</v>
      </c>
      <c t="n" s="6" r="D28">
        <v>4380000</v>
      </c>
    </row>
    <row spans="1:8" r="29">
      <c t="s" s="4" r="A29">
        <v>584</v>
      </c>
      <c t="n" s="9" r="F29">
        <v>-0.88</v>
      </c>
    </row>
    <row spans="1:8" r="30">
      <c t="s" s="4" r="A30">
        <v>630</v>
      </c>
    </row>
    <row spans="1:8" r="31">
      <c t="s" s="3" r="A31">
        <v>222</v>
      </c>
    </row>
    <row spans="1:8" r="32">
      <c t="s" s="4" r="A32">
        <v>581</v>
      </c>
      <c t="n" s="6" r="D32">
        <v>610000</v>
      </c>
    </row>
    <row spans="1:8" r="33">
      <c t="s" s="4" r="A33">
        <v>631</v>
      </c>
      <c t="n" s="6" r="F33">
        <v>45</v>
      </c>
    </row>
    <row spans="1:8" r="34">
      <c t="s" s="4" r="A34">
        <v>632</v>
      </c>
    </row>
    <row spans="1:8" r="35">
      <c t="s" s="3" r="A35">
        <v>222</v>
      </c>
    </row>
    <row spans="1:8" r="36">
      <c t="s" s="4" r="A36">
        <v>581</v>
      </c>
      <c t="n" s="6" r="D36">
        <v>1810000</v>
      </c>
    </row>
    <row spans="1:8" r="37">
      <c t="s" s="4" r="A37">
        <v>631</v>
      </c>
      <c t="n" s="6" r="F37">
        <v>45</v>
      </c>
    </row>
    <row spans="1:8" r="38">
      <c t="s" s="4" r="A38">
        <v>633</v>
      </c>
    </row>
    <row spans="1:8" r="39">
      <c t="s" s="3" r="A39">
        <v>222</v>
      </c>
    </row>
    <row spans="1:8" r="40">
      <c t="s" s="4" r="A40">
        <v>581</v>
      </c>
      <c t="n" s="6" r="D40">
        <v>305000</v>
      </c>
    </row>
    <row spans="1:8" r="41">
      <c t="s" s="4" r="A41">
        <v>582</v>
      </c>
      <c t="n" s="9" r="F41">
        <v>54.95</v>
      </c>
    </row>
    <row spans="1:8" r="42">
      <c t="s" s="4" r="A42">
        <v>634</v>
      </c>
    </row>
    <row spans="1:8" r="43">
      <c t="s" s="3" r="A43">
        <v>222</v>
      </c>
    </row>
    <row spans="1:8" r="44">
      <c t="s" s="4" r="A44">
        <v>581</v>
      </c>
      <c t="n" s="6" r="D44">
        <v>905000</v>
      </c>
    </row>
    <row spans="1:8" r="45">
      <c t="s" s="4" r="A45">
        <v>582</v>
      </c>
      <c t="n" s="9" r="F45">
        <v>54.35</v>
      </c>
    </row>
    <row spans="1:8" r="46">
      <c t="s" s="4" r="A46">
        <v>635</v>
      </c>
    </row>
    <row spans="1:8" r="47">
      <c t="s" s="3" r="A47">
        <v>222</v>
      </c>
    </row>
    <row spans="1:8" r="48">
      <c t="s" s="4" r="A48">
        <v>636</v>
      </c>
      <c t="n" s="7" r="C48">
        <v>500000000</v>
      </c>
    </row>
    <row spans="1:8" r="49">
      <c t="s" s="4" r="A49">
        <v>353</v>
      </c>
      <c t="s" s="4" r="C49">
        <v>637</v>
      </c>
    </row>
    <row spans="1:8" r="50">
      <c t="s" s="4" r="A50">
        <v>638</v>
      </c>
      <c t="n" s="7" r="C50">
        <v>496000000</v>
      </c>
    </row>
    <row spans="1:8" r="51">
      <c t="s" s="4" r="A51">
        <v>352</v>
      </c>
    </row>
    <row spans="1:8" r="52">
      <c t="s" s="3" r="A52">
        <v>222</v>
      </c>
    </row>
    <row spans="1:8" r="53">
      <c t="s" s="4" r="A53">
        <v>636</v>
      </c>
      <c t="n" s="7" r="H53">
        <v>450000000</v>
      </c>
    </row>
    <row spans="1:8" r="54">
      <c t="s" s="4" r="A54">
        <v>353</v>
      </c>
      <c t="s" s="4" r="E54">
        <v>354</v>
      </c>
      <c t="s" s="4" r="G54">
        <v>354</v>
      </c>
      <c t="s" s="4" r="H54">
        <v>354</v>
      </c>
    </row>
    <row spans="1:8" r="55">
      <c t="s" s="4" r="A55">
        <v>639</v>
      </c>
    </row>
    <row spans="1:8" r="56">
      <c t="s" s="3" r="A56">
        <v>222</v>
      </c>
    </row>
    <row spans="1:8" r="57">
      <c t="s" s="4" r="A57">
        <v>640</v>
      </c>
      <c t="n" s="9" r="C57">
        <v>1059.69</v>
      </c>
    </row>
    <row spans="1:8" r="58">
      <c t="s" s="4" r="A58">
        <v>641</v>
      </c>
      <c t="n" s="6" r="C58">
        <v>1000</v>
      </c>
    </row>
    <row spans="1:8" r="59">
      <c t="s" s="4" r="A59">
        <v>642</v>
      </c>
      <c t="n" s="7" r="B59">
        <v>119900000</v>
      </c>
      <c t="n" s="7" r="C59">
        <v>330100000</v>
      </c>
    </row>
    <row spans="1:8" r="60">
      <c t="s" s="4" r="A60">
        <v>365</v>
      </c>
      <c t="s" s="4" r="C60">
        <v>366</v>
      </c>
    </row>
    <row spans="1:8" r="61">
      <c t="s" s="4" r="A61">
        <v>378</v>
      </c>
    </row>
    <row spans="1:8" r="62">
      <c t="s" s="3" r="A62">
        <v>222</v>
      </c>
    </row>
    <row spans="1:8" r="63">
      <c t="s" s="4" r="A63">
        <v>383</v>
      </c>
      <c t="n" s="7" r="E63">
        <v>700000000</v>
      </c>
    </row>
    <row spans="1:8" r="64">
      <c t="s" s="4" r="A64">
        <v>384</v>
      </c>
      <c t="n" s="6" r="E64">
        <v>500000000</v>
      </c>
    </row>
    <row spans="1:8" r="65">
      <c t="s" s="4" r="A65">
        <v>643</v>
      </c>
    </row>
    <row spans="1:8" r="66">
      <c t="s" s="3" r="A66">
        <v>222</v>
      </c>
    </row>
    <row spans="1:8" r="67">
      <c t="s" s="4" r="A67">
        <v>383</v>
      </c>
      <c t="n" s="7" r="C67">
        <v>1000000000</v>
      </c>
    </row>
    <row spans="1:8" r="68">
      <c t="s" s="4" r="A68">
        <v>384</v>
      </c>
      <c t="n" s="6" r="C68">
        <v>500000000</v>
      </c>
    </row>
    <row spans="1:8" r="69">
      <c t="s" s="4" r="A69">
        <v>404</v>
      </c>
    </row>
    <row spans="1:8" r="70">
      <c t="s" s="3" r="A70">
        <v>222</v>
      </c>
    </row>
    <row spans="1:8" r="71">
      <c t="s" s="4" r="A71">
        <v>383</v>
      </c>
      <c t="n" s="7" r="E71">
        <v>175000000</v>
      </c>
    </row>
    <row spans="1:8" r="72">
      <c t="s" s="4" r="A72">
        <v>644</v>
      </c>
    </row>
    <row spans="1:8" r="73">
      <c t="s" s="3" r="A73">
        <v>222</v>
      </c>
    </row>
    <row spans="1:8" r="74">
      <c t="s" s="4" r="A74">
        <v>383</v>
      </c>
      <c t="n" s="7" r="C74">
        <v>275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45</v>
      </c>
      <c t="s" s="2" r="B1">
        <v>2</v>
      </c>
      <c t="s" s="2" r="C1">
        <v>23</v>
      </c>
      <c t="s" s="2" r="D1">
        <v>72</v>
      </c>
      <c t="s" s="2" r="E1">
        <v>646</v>
      </c>
    </row>
    <row spans="1:5" r="2">
      <c t="s" s="3" r="A2">
        <v>24</v>
      </c>
    </row>
    <row spans="1:5" r="3">
      <c t="s" s="4" r="A3">
        <v>25</v>
      </c>
      <c t="n" s="7" r="B3">
        <v>167269</v>
      </c>
      <c t="n" s="7" r="C3">
        <v>20115</v>
      </c>
      <c t="n" s="7" r="D3">
        <v>43827</v>
      </c>
      <c t="n" s="7" r="E3">
        <v>30183</v>
      </c>
    </row>
    <row spans="1:5" r="4">
      <c t="s" s="4" r="A4">
        <v>26</v>
      </c>
      <c t="n" s="6" r="B4">
        <v>500</v>
      </c>
      <c t="n" s="6" r="C4">
        <v>500</v>
      </c>
    </row>
    <row spans="1:5" r="5">
      <c t="s" s="4" r="A5">
        <v>141</v>
      </c>
      <c t="n" s="6" r="B5">
        <v>85501</v>
      </c>
      <c t="n" s="6" r="C5">
        <v>77313</v>
      </c>
    </row>
    <row spans="1:5" r="6">
      <c t="s" s="4" r="A6">
        <v>647</v>
      </c>
      <c t="n" s="6" r="B6">
        <v>13</v>
      </c>
      <c t="n" s="6" r="C6">
        <v>1591</v>
      </c>
    </row>
    <row spans="1:5" r="7">
      <c t="s" s="4" r="A7">
        <v>648</v>
      </c>
      <c t="n" s="6" r="B7">
        <v>0</v>
      </c>
      <c t="n" s="6" r="C7">
        <v>0</v>
      </c>
    </row>
    <row spans="1:5" r="8">
      <c t="s" s="4" r="A8">
        <v>31</v>
      </c>
      <c t="n" s="6" r="B8">
        <v>1969</v>
      </c>
      <c t="n" s="6" r="C8">
        <v>1728</v>
      </c>
    </row>
    <row spans="1:5" r="9">
      <c t="s" s="4" r="A9">
        <v>649</v>
      </c>
      <c t="n" s="6" r="B9">
        <v>3018</v>
      </c>
      <c t="n" s="6" r="C9">
        <v>7498</v>
      </c>
    </row>
    <row spans="1:5" r="10">
      <c t="s" s="4" r="A10">
        <v>34</v>
      </c>
      <c t="n" s="6" r="B10">
        <v>258270</v>
      </c>
      <c t="n" s="6" r="C10">
        <v>108745</v>
      </c>
    </row>
    <row spans="1:5" r="11">
      <c t="s" s="3" r="A11">
        <v>35</v>
      </c>
    </row>
    <row spans="1:5" r="12">
      <c t="s" s="4" r="A12">
        <v>650</v>
      </c>
      <c t="n" s="6" r="B12">
        <v>4942193</v>
      </c>
      <c t="n" s="6" r="C12">
        <v>3955373</v>
      </c>
    </row>
    <row spans="1:5" r="13">
      <c t="s" s="4" r="A13">
        <v>37</v>
      </c>
      <c t="n" s="6" r="B13">
        <v>8362</v>
      </c>
      <c t="n" s="6" r="C13">
        <v>7174</v>
      </c>
    </row>
    <row spans="1:5" r="14">
      <c t="s" s="4" r="A14">
        <v>38</v>
      </c>
      <c t="n" s="6" r="B14">
        <v>58205</v>
      </c>
      <c t="n" s="6" r="C14">
        <v>48621</v>
      </c>
    </row>
    <row spans="1:5" r="15">
      <c t="s" s="4" r="A15">
        <v>39</v>
      </c>
      <c t="n" s="6" r="B15">
        <v>-1784780</v>
      </c>
      <c t="n" s="6" r="C15">
        <v>-1413543</v>
      </c>
    </row>
    <row spans="1:5" r="16">
      <c t="s" s="4" r="A16">
        <v>40</v>
      </c>
      <c t="n" s="6" r="B16">
        <v>3223980</v>
      </c>
      <c t="n" s="6" r="C16">
        <v>2597625</v>
      </c>
    </row>
    <row spans="1:5" r="17">
      <c t="s" s="4" r="A17">
        <v>651</v>
      </c>
      <c t="n" s="6" r="B17">
        <v>0</v>
      </c>
      <c t="n" s="6" r="C17">
        <v>0</v>
      </c>
    </row>
    <row spans="1:5" r="18">
      <c t="s" s="4" r="A18">
        <v>41</v>
      </c>
      <c t="n" s="6" r="B18">
        <v>43430</v>
      </c>
      <c t="n" s="6" r="C18">
        <v>44349</v>
      </c>
    </row>
    <row spans="1:5" r="19">
      <c t="s" s="4" r="A19">
        <v>42</v>
      </c>
      <c t="n" s="6" r="B19">
        <v>3525680</v>
      </c>
      <c t="n" s="6" r="C19">
        <v>2750719</v>
      </c>
    </row>
    <row spans="1:5" r="20">
      <c t="s" s="3" r="A20">
        <v>43</v>
      </c>
    </row>
    <row spans="1:5" r="21">
      <c t="s" s="4" r="A21">
        <v>44</v>
      </c>
      <c t="n" s="6" r="B21">
        <v>38834</v>
      </c>
      <c t="n" s="6" r="C21">
        <v>20008</v>
      </c>
    </row>
    <row spans="1:5" r="22">
      <c t="s" s="4" r="A22">
        <v>45</v>
      </c>
      <c t="n" s="6" r="B22">
        <v>2</v>
      </c>
      <c t="n" s="6" r="C22">
        <v>217</v>
      </c>
    </row>
    <row spans="1:5" r="23">
      <c t="s" s="4" r="A23">
        <v>652</v>
      </c>
      <c t="n" s="6" r="B23">
        <v>0</v>
      </c>
      <c t="n" s="6" r="C23">
        <v>0</v>
      </c>
    </row>
    <row spans="1:5" r="24">
      <c t="s" s="4" r="A24">
        <v>653</v>
      </c>
      <c t="n" s="6" r="B24">
        <v>136189</v>
      </c>
      <c t="n" s="6" r="C24">
        <v>121196</v>
      </c>
    </row>
    <row spans="1:5" r="25">
      <c t="s" s="4" r="A25">
        <v>49</v>
      </c>
      <c t="n" s="6" r="B25">
        <v>175025</v>
      </c>
      <c t="n" s="6" r="C25">
        <v>141421</v>
      </c>
    </row>
    <row spans="1:5" r="26">
      <c t="s" s="4" r="A26">
        <v>50</v>
      </c>
      <c t="n" s="6" r="B26">
        <v>497813</v>
      </c>
      <c t="n" s="6" r="C26">
        <v>487807</v>
      </c>
    </row>
    <row spans="1:5" r="27">
      <c t="s" s="4" r="A27">
        <v>32</v>
      </c>
      <c t="n" s="6" r="B27">
        <v>1807</v>
      </c>
      <c t="n" s="6" r="C27">
        <v>0</v>
      </c>
    </row>
    <row spans="1:5" r="28">
      <c t="s" s="4" r="A28">
        <v>51</v>
      </c>
      <c t="n" s="6" r="B28">
        <v>15740</v>
      </c>
      <c t="n" s="6" r="C28">
        <v>12518</v>
      </c>
      <c t="n" s="6" r="D28">
        <v>12662</v>
      </c>
    </row>
    <row spans="1:5" r="29">
      <c t="s" s="4" r="A29">
        <v>52</v>
      </c>
      <c t="n" s="6" r="B29">
        <v>690385</v>
      </c>
      <c t="n" s="6" r="C29">
        <v>641746</v>
      </c>
    </row>
    <row spans="1:5" r="30">
      <c t="s" s="4" r="A30">
        <v>53</v>
      </c>
      <c t="s" s="4" r="C30">
        <v>54</v>
      </c>
    </row>
    <row spans="1:5" r="31">
      <c t="s" s="4" r="A31">
        <v>654</v>
      </c>
      <c t="n" s="6" r="B31">
        <v>2514869</v>
      </c>
      <c t="n" s="6" r="C31">
        <v>1875972</v>
      </c>
    </row>
    <row spans="1:5" r="32">
      <c t="s" s="4" r="A32">
        <v>60</v>
      </c>
      <c t="n" s="6" r="B32">
        <v>320426</v>
      </c>
      <c t="n" s="6" r="C32">
        <v>233001</v>
      </c>
    </row>
    <row spans="1:5" r="33">
      <c t="s" s="4" r="A33">
        <v>61</v>
      </c>
      <c t="n" s="6" r="B33">
        <v>2835295</v>
      </c>
      <c t="n" s="6" r="C33">
        <v>2108973</v>
      </c>
      <c t="n" s="6" r="D33">
        <v>2289720</v>
      </c>
      <c t="n" s="6" r="E33">
        <v>1985213</v>
      </c>
    </row>
    <row spans="1:5" r="34">
      <c t="s" s="4" r="A34">
        <v>62</v>
      </c>
      <c t="n" s="6" r="B34">
        <v>3525680</v>
      </c>
      <c t="n" s="6" r="C34">
        <v>2750719</v>
      </c>
    </row>
    <row spans="1:5" r="35">
      <c t="s" s="4" r="A35">
        <v>655</v>
      </c>
    </row>
    <row spans="1:5" r="36">
      <c t="s" s="3" r="A36">
        <v>24</v>
      </c>
    </row>
    <row spans="1:5" r="37">
      <c t="s" s="4" r="A37">
        <v>25</v>
      </c>
      <c t="n" s="6" r="B37">
        <v>0</v>
      </c>
      <c t="n" s="6" r="C37">
        <v>0</v>
      </c>
      <c t="n" s="6" r="D37">
        <v>0</v>
      </c>
      <c t="n" s="6" r="E37">
        <v>0</v>
      </c>
    </row>
    <row spans="1:5" r="38">
      <c t="s" s="4" r="A38">
        <v>26</v>
      </c>
      <c t="n" s="6" r="B38">
        <v>0</v>
      </c>
      <c t="n" s="6" r="C38">
        <v>0</v>
      </c>
    </row>
    <row spans="1:5" r="39">
      <c t="s" s="4" r="A39">
        <v>141</v>
      </c>
      <c t="n" s="6" r="B39">
        <v>0</v>
      </c>
      <c t="n" s="6" r="C39">
        <v>2</v>
      </c>
    </row>
    <row spans="1:5" r="40">
      <c t="s" s="4" r="A40">
        <v>647</v>
      </c>
      <c t="n" s="6" r="B40">
        <v>0</v>
      </c>
      <c t="n" s="6" r="C40">
        <v>0</v>
      </c>
    </row>
    <row spans="1:5" r="41">
      <c t="s" s="4" r="A41">
        <v>648</v>
      </c>
      <c t="n" s="6" r="B41">
        <v>-3232685</v>
      </c>
      <c t="n" s="6" r="C41">
        <v>-2452761</v>
      </c>
    </row>
    <row spans="1:5" r="42">
      <c t="s" s="4" r="A42">
        <v>31</v>
      </c>
      <c t="n" s="6" r="B42">
        <v>0</v>
      </c>
      <c t="n" s="6" r="C42">
        <v>0</v>
      </c>
    </row>
    <row spans="1:5" r="43">
      <c t="s" s="4" r="A43">
        <v>649</v>
      </c>
      <c t="n" s="6" r="B43">
        <v>0</v>
      </c>
      <c t="n" s="6" r="C43">
        <v>0</v>
      </c>
    </row>
    <row spans="1:5" r="44">
      <c t="s" s="4" r="A44">
        <v>34</v>
      </c>
      <c t="n" s="6" r="B44">
        <v>-3232685</v>
      </c>
      <c t="n" s="6" r="C44">
        <v>-2452759</v>
      </c>
    </row>
    <row spans="1:5" r="45">
      <c t="s" s="3" r="A45">
        <v>35</v>
      </c>
    </row>
    <row spans="1:5" r="46">
      <c t="s" s="4" r="A46">
        <v>650</v>
      </c>
      <c t="n" s="6" r="B46">
        <v>-559</v>
      </c>
      <c t="n" s="6" r="C46">
        <v>0</v>
      </c>
    </row>
    <row spans="1:5" r="47">
      <c t="s" s="4" r="A47">
        <v>37</v>
      </c>
      <c t="n" s="6" r="B47">
        <v>0</v>
      </c>
      <c t="n" s="6" r="C47">
        <v>0</v>
      </c>
    </row>
    <row spans="1:5" r="48">
      <c t="s" s="4" r="A48">
        <v>38</v>
      </c>
      <c t="n" s="6" r="B48">
        <v>0</v>
      </c>
      <c t="n" s="6" r="C48">
        <v>0</v>
      </c>
    </row>
    <row spans="1:5" r="49">
      <c t="s" s="4" r="A49">
        <v>39</v>
      </c>
      <c t="n" s="6" r="B49">
        <v>8018</v>
      </c>
      <c t="n" s="6" r="C49">
        <v>5412</v>
      </c>
    </row>
    <row spans="1:5" r="50">
      <c t="s" s="4" r="A50">
        <v>40</v>
      </c>
      <c t="n" s="6" r="B50">
        <v>7459</v>
      </c>
      <c t="n" s="6" r="C50">
        <v>5412</v>
      </c>
    </row>
    <row spans="1:5" r="51">
      <c t="s" s="4" r="A51">
        <v>651</v>
      </c>
      <c t="n" s="6" r="B51">
        <v>73559</v>
      </c>
      <c t="n" s="6" r="C51">
        <v>-79417</v>
      </c>
    </row>
    <row spans="1:5" r="52">
      <c t="s" s="4" r="A52">
        <v>41</v>
      </c>
      <c t="n" s="6" r="B52">
        <v>0</v>
      </c>
      <c t="n" s="6" r="C52">
        <v>0</v>
      </c>
    </row>
    <row spans="1:5" r="53">
      <c t="s" s="4" r="A53">
        <v>42</v>
      </c>
      <c t="n" s="6" r="B53">
        <v>-3151667</v>
      </c>
      <c t="n" s="6" r="C53">
        <v>-2526764</v>
      </c>
    </row>
    <row spans="1:5" r="54">
      <c t="s" s="3" r="A54">
        <v>43</v>
      </c>
    </row>
    <row spans="1:5" r="55">
      <c t="s" s="4" r="A55">
        <v>44</v>
      </c>
      <c t="n" s="6" r="B55">
        <v>0</v>
      </c>
      <c t="n" s="6" r="C55">
        <v>0</v>
      </c>
    </row>
    <row spans="1:5" r="56">
      <c t="s" s="4" r="A56">
        <v>45</v>
      </c>
      <c t="n" s="6" r="B56">
        <v>0</v>
      </c>
      <c t="n" s="6" r="C56">
        <v>0</v>
      </c>
    </row>
    <row spans="1:5" r="57">
      <c t="s" s="4" r="A57">
        <v>652</v>
      </c>
      <c t="n" s="6" r="B57">
        <v>-3232685</v>
      </c>
      <c t="n" s="6" r="C57">
        <v>-2452759</v>
      </c>
    </row>
    <row spans="1:5" r="58">
      <c t="s" s="4" r="A58">
        <v>653</v>
      </c>
      <c t="n" s="6" r="B58">
        <v>0</v>
      </c>
      <c t="n" s="6" r="C58">
        <v>0</v>
      </c>
    </row>
    <row spans="1:5" r="59">
      <c t="s" s="4" r="A59">
        <v>49</v>
      </c>
      <c t="n" s="6" r="B59">
        <v>-3232685</v>
      </c>
      <c t="n" s="6" r="C59">
        <v>-2452759</v>
      </c>
    </row>
    <row spans="1:5" r="60">
      <c t="s" s="4" r="A60">
        <v>50</v>
      </c>
      <c t="n" s="6" r="B60">
        <v>0</v>
      </c>
      <c t="n" s="6" r="C60">
        <v>0</v>
      </c>
    </row>
    <row spans="1:5" r="61">
      <c t="s" s="4" r="A61">
        <v>32</v>
      </c>
      <c t="n" s="6" r="B61">
        <v>0</v>
      </c>
    </row>
    <row spans="1:5" r="62">
      <c t="s" s="4" r="A62">
        <v>51</v>
      </c>
      <c t="n" s="6" r="B62">
        <v>0</v>
      </c>
      <c t="n" s="6" r="C62">
        <v>0</v>
      </c>
    </row>
    <row spans="1:5" r="63">
      <c t="s" s="4" r="A63">
        <v>52</v>
      </c>
      <c t="n" s="6" r="B63">
        <v>-3232685</v>
      </c>
      <c t="n" s="6" r="C63">
        <v>-2452759</v>
      </c>
    </row>
    <row spans="1:5" r="64">
      <c t="s" s="4" r="A64">
        <v>53</v>
      </c>
      <c t="s" s="4" r="C64">
        <v>54</v>
      </c>
    </row>
    <row spans="1:5" r="65">
      <c t="s" s="4" r="A65">
        <v>654</v>
      </c>
      <c t="n" s="6" r="B65">
        <v>-239408</v>
      </c>
      <c t="n" s="6" r="C65">
        <v>-307006</v>
      </c>
    </row>
    <row spans="1:5" r="66">
      <c t="s" s="4" r="A66">
        <v>60</v>
      </c>
      <c t="n" s="6" r="B66">
        <v>320426</v>
      </c>
      <c t="n" s="6" r="C66">
        <v>233001</v>
      </c>
    </row>
    <row spans="1:5" r="67">
      <c t="s" s="4" r="A67">
        <v>61</v>
      </c>
      <c t="n" s="6" r="B67">
        <v>81018</v>
      </c>
      <c t="n" s="6" r="C67">
        <v>-74005</v>
      </c>
    </row>
    <row spans="1:5" r="68">
      <c t="s" s="4" r="A68">
        <v>62</v>
      </c>
      <c t="n" s="6" r="B68">
        <v>-3151667</v>
      </c>
      <c t="n" s="6" r="C68">
        <v>-2526764</v>
      </c>
    </row>
    <row spans="1:5" r="69">
      <c t="s" s="4" r="A69">
        <v>656</v>
      </c>
    </row>
    <row spans="1:5" r="70">
      <c t="s" s="3" r="A70">
        <v>24</v>
      </c>
    </row>
    <row spans="1:5" r="71">
      <c t="s" s="4" r="A71">
        <v>25</v>
      </c>
      <c t="n" s="6" r="B71">
        <v>133279</v>
      </c>
      <c t="n" s="6" r="C71">
        <v>148</v>
      </c>
      <c t="n" s="6" r="D71">
        <v>227</v>
      </c>
      <c t="n" s="6" r="E71">
        <v>6</v>
      </c>
    </row>
    <row spans="1:5" r="72">
      <c t="s" s="4" r="A72">
        <v>26</v>
      </c>
      <c t="n" s="6" r="B72">
        <v>0</v>
      </c>
      <c t="n" s="6" r="C72">
        <v>0</v>
      </c>
    </row>
    <row spans="1:5" r="73">
      <c t="s" s="4" r="A73">
        <v>141</v>
      </c>
      <c t="n" s="6" r="B73">
        <v>0</v>
      </c>
      <c t="n" s="6" r="C73">
        <v>0</v>
      </c>
    </row>
    <row spans="1:5" r="74">
      <c t="s" s="4" r="A74">
        <v>647</v>
      </c>
      <c t="n" s="6" r="B74">
        <v>0</v>
      </c>
      <c t="n" s="6" r="C74">
        <v>0</v>
      </c>
    </row>
    <row spans="1:5" r="75">
      <c t="s" s="4" r="A75">
        <v>648</v>
      </c>
      <c t="n" s="6" r="B75">
        <v>2915582</v>
      </c>
      <c t="n" s="6" r="C75">
        <v>2246846</v>
      </c>
    </row>
    <row spans="1:5" r="76">
      <c t="s" s="4" r="A76">
        <v>31</v>
      </c>
      <c t="n" s="6" r="B76">
        <v>0</v>
      </c>
      <c t="n" s="6" r="C76">
        <v>0</v>
      </c>
    </row>
    <row spans="1:5" r="77">
      <c t="s" s="4" r="A77">
        <v>649</v>
      </c>
      <c t="n" s="6" r="B77">
        <v>213</v>
      </c>
      <c t="n" s="6" r="C77">
        <v>450</v>
      </c>
    </row>
    <row spans="1:5" r="78">
      <c t="s" s="4" r="A78">
        <v>34</v>
      </c>
      <c t="n" s="6" r="B78">
        <v>3049074</v>
      </c>
      <c t="n" s="6" r="C78">
        <v>2247444</v>
      </c>
    </row>
    <row spans="1:5" r="79">
      <c t="s" s="3" r="A79">
        <v>35</v>
      </c>
    </row>
    <row spans="1:5" r="80">
      <c t="s" s="4" r="A80">
        <v>650</v>
      </c>
      <c t="n" s="6" r="B80">
        <v>0</v>
      </c>
      <c t="n" s="6" r="C80">
        <v>0</v>
      </c>
    </row>
    <row spans="1:5" r="81">
      <c t="s" s="4" r="A81">
        <v>37</v>
      </c>
      <c t="n" s="6" r="B81">
        <v>0</v>
      </c>
      <c t="n" s="6" r="C81">
        <v>0</v>
      </c>
    </row>
    <row spans="1:5" r="82">
      <c t="s" s="4" r="A82">
        <v>38</v>
      </c>
      <c t="n" s="6" r="B82">
        <v>0</v>
      </c>
      <c t="n" s="6" r="C82">
        <v>0</v>
      </c>
    </row>
    <row spans="1:5" r="83">
      <c t="s" s="4" r="A83">
        <v>39</v>
      </c>
      <c t="n" s="6" r="B83">
        <v>0</v>
      </c>
      <c t="n" s="6" r="C83">
        <v>0</v>
      </c>
    </row>
    <row spans="1:5" r="84">
      <c t="s" s="4" r="A84">
        <v>40</v>
      </c>
      <c t="n" s="6" r="B84">
        <v>0</v>
      </c>
      <c t="n" s="6" r="C84">
        <v>0</v>
      </c>
    </row>
    <row spans="1:5" r="85">
      <c t="s" s="4" r="A85">
        <v>651</v>
      </c>
      <c t="n" s="6" r="B85">
        <v>-73559</v>
      </c>
      <c t="n" s="6" r="C85">
        <v>79417</v>
      </c>
    </row>
    <row spans="1:5" r="86">
      <c t="s" s="4" r="A86">
        <v>41</v>
      </c>
      <c t="n" s="6" r="B86">
        <v>0</v>
      </c>
      <c t="n" s="6" r="C86">
        <v>102</v>
      </c>
    </row>
    <row spans="1:5" r="87">
      <c t="s" s="4" r="A87">
        <v>42</v>
      </c>
      <c t="n" s="6" r="B87">
        <v>2975515</v>
      </c>
      <c t="n" s="6" r="C87">
        <v>2326963</v>
      </c>
    </row>
    <row spans="1:5" r="88">
      <c t="s" s="3" r="A88">
        <v>43</v>
      </c>
    </row>
    <row spans="1:5" r="89">
      <c t="s" s="4" r="A89">
        <v>44</v>
      </c>
      <c t="n" s="6" r="B89">
        <v>0</v>
      </c>
      <c t="n" s="6" r="C89">
        <v>0</v>
      </c>
    </row>
    <row spans="1:5" r="90">
      <c t="s" s="4" r="A90">
        <v>45</v>
      </c>
      <c t="n" s="6" r="B90">
        <v>2</v>
      </c>
      <c t="n" s="6" r="C90">
        <v>1</v>
      </c>
    </row>
    <row spans="1:5" r="91">
      <c t="s" s="4" r="A91">
        <v>652</v>
      </c>
      <c t="n" s="6" r="B91">
        <v>0</v>
      </c>
      <c t="n" s="6" r="C91">
        <v>0</v>
      </c>
    </row>
    <row spans="1:5" r="92">
      <c t="s" s="4" r="A92">
        <v>653</v>
      </c>
      <c t="n" s="6" r="B92">
        <v>17331</v>
      </c>
      <c t="n" s="6" r="C92">
        <v>8683</v>
      </c>
    </row>
    <row spans="1:5" r="93">
      <c t="s" s="4" r="A93">
        <v>49</v>
      </c>
      <c t="n" s="6" r="B93">
        <v>17333</v>
      </c>
      <c t="n" s="6" r="C93">
        <v>8684</v>
      </c>
    </row>
    <row spans="1:5" r="94">
      <c t="s" s="4" r="A94">
        <v>50</v>
      </c>
      <c t="n" s="6" r="B94">
        <v>443313</v>
      </c>
      <c t="n" s="6" r="C94">
        <v>442307</v>
      </c>
    </row>
    <row spans="1:5" r="95">
      <c t="s" s="4" r="A95">
        <v>32</v>
      </c>
      <c t="n" s="6" r="B95">
        <v>0</v>
      </c>
    </row>
    <row spans="1:5" r="96">
      <c t="s" s="4" r="A96">
        <v>51</v>
      </c>
      <c t="n" s="6" r="B96">
        <v>0</v>
      </c>
      <c t="n" s="6" r="C96">
        <v>0</v>
      </c>
    </row>
    <row spans="1:5" r="97">
      <c t="s" s="4" r="A97">
        <v>52</v>
      </c>
      <c t="n" s="6" r="B97">
        <v>460646</v>
      </c>
      <c t="n" s="6" r="C97">
        <v>450991</v>
      </c>
    </row>
    <row spans="1:5" r="98">
      <c t="s" s="4" r="A98">
        <v>53</v>
      </c>
      <c t="s" s="4" r="C98">
        <v>54</v>
      </c>
    </row>
    <row spans="1:5" r="99">
      <c t="s" s="4" r="A99">
        <v>654</v>
      </c>
      <c t="n" s="6" r="B99">
        <v>2514869</v>
      </c>
      <c t="n" s="6" r="C99">
        <v>1875972</v>
      </c>
    </row>
    <row spans="1:5" r="100">
      <c t="s" s="4" r="A100">
        <v>60</v>
      </c>
      <c t="n" s="6" r="B100">
        <v>0</v>
      </c>
      <c t="n" s="6" r="C100">
        <v>0</v>
      </c>
    </row>
    <row spans="1:5" r="101">
      <c t="s" s="4" r="A101">
        <v>61</v>
      </c>
      <c t="n" s="6" r="B101">
        <v>2514869</v>
      </c>
      <c t="n" s="6" r="C101">
        <v>1875972</v>
      </c>
    </row>
    <row spans="1:5" r="102">
      <c t="s" s="4" r="A102">
        <v>62</v>
      </c>
      <c t="n" s="6" r="B102">
        <v>2975515</v>
      </c>
      <c t="n" s="6" r="C102">
        <v>2326963</v>
      </c>
    </row>
    <row spans="1:5" r="103">
      <c t="s" s="4" r="A103">
        <v>657</v>
      </c>
    </row>
    <row spans="1:5" r="104">
      <c t="s" s="3" r="A104">
        <v>24</v>
      </c>
    </row>
    <row spans="1:5" r="105">
      <c t="s" s="4" r="A105">
        <v>25</v>
      </c>
      <c t="n" s="6" r="B105">
        <v>26232</v>
      </c>
      <c t="n" s="6" r="C105">
        <v>19428</v>
      </c>
      <c t="n" s="6" r="D105">
        <v>38649</v>
      </c>
      <c t="n" s="6" r="E105">
        <v>15067</v>
      </c>
    </row>
    <row spans="1:5" r="106">
      <c t="s" s="4" r="A106">
        <v>26</v>
      </c>
      <c t="n" s="6" r="B106">
        <v>0</v>
      </c>
      <c t="n" s="6" r="C106">
        <v>0</v>
      </c>
    </row>
    <row spans="1:5" r="107">
      <c t="s" s="4" r="A107">
        <v>141</v>
      </c>
      <c t="n" s="6" r="B107">
        <v>75583</v>
      </c>
      <c t="n" s="6" r="C107">
        <v>67942</v>
      </c>
    </row>
    <row spans="1:5" r="108">
      <c t="s" s="4" r="A108">
        <v>647</v>
      </c>
      <c t="n" s="6" r="B108">
        <v>13</v>
      </c>
      <c t="n" s="6" r="C108">
        <v>1591</v>
      </c>
    </row>
    <row spans="1:5" r="109">
      <c t="s" s="4" r="A109">
        <v>648</v>
      </c>
      <c t="n" s="6" r="B109">
        <v>317103</v>
      </c>
      <c t="n" s="6" r="C109">
        <v>205915</v>
      </c>
    </row>
    <row spans="1:5" r="110">
      <c t="s" s="4" r="A110">
        <v>31</v>
      </c>
      <c t="n" s="6" r="B110">
        <v>1969</v>
      </c>
      <c t="n" s="6" r="C110">
        <v>1728</v>
      </c>
    </row>
    <row spans="1:5" r="111">
      <c t="s" s="4" r="A111">
        <v>649</v>
      </c>
      <c t="n" s="6" r="B111">
        <v>2712</v>
      </c>
      <c t="n" s="6" r="C111">
        <v>6572</v>
      </c>
    </row>
    <row spans="1:5" r="112">
      <c t="s" s="4" r="A112">
        <v>34</v>
      </c>
      <c t="n" s="6" r="B112">
        <v>423612</v>
      </c>
      <c t="n" s="6" r="C112">
        <v>303176</v>
      </c>
    </row>
    <row spans="1:5" r="113">
      <c t="s" s="3" r="A113">
        <v>35</v>
      </c>
    </row>
    <row spans="1:5" r="114">
      <c t="s" s="4" r="A114">
        <v>650</v>
      </c>
      <c t="n" s="6" r="B114">
        <v>4249936</v>
      </c>
      <c t="n" s="6" r="C114">
        <v>3400381</v>
      </c>
    </row>
    <row spans="1:5" r="115">
      <c t="s" s="4" r="A115">
        <v>37</v>
      </c>
      <c t="n" s="6" r="B115">
        <v>8362</v>
      </c>
      <c t="n" s="6" r="C115">
        <v>7174</v>
      </c>
    </row>
    <row spans="1:5" r="116">
      <c t="s" s="4" r="A116">
        <v>38</v>
      </c>
      <c t="n" s="6" r="B116">
        <v>58205</v>
      </c>
      <c t="n" s="6" r="C116">
        <v>48621</v>
      </c>
    </row>
    <row spans="1:5" r="117">
      <c t="s" s="4" r="A117">
        <v>39</v>
      </c>
      <c t="n" s="6" r="B117">
        <v>-1652185</v>
      </c>
      <c t="n" s="6" r="C117">
        <v>-1347296</v>
      </c>
    </row>
    <row spans="1:5" r="118">
      <c t="s" s="4" r="A118">
        <v>40</v>
      </c>
      <c t="n" s="6" r="B118">
        <v>2664318</v>
      </c>
      <c t="n" s="6" r="C118">
        <v>2108880</v>
      </c>
    </row>
    <row spans="1:5" r="119">
      <c t="s" s="4" r="A119">
        <v>651</v>
      </c>
      <c t="n" s="6" r="B119">
        <v>0</v>
      </c>
      <c t="n" s="6" r="C119">
        <v>0</v>
      </c>
    </row>
    <row spans="1:5" r="120">
      <c t="s" s="4" r="A120">
        <v>41</v>
      </c>
      <c t="n" s="6" r="B120">
        <v>8533</v>
      </c>
      <c t="n" s="6" r="C120">
        <v>8733</v>
      </c>
    </row>
    <row spans="1:5" r="121">
      <c t="s" s="4" r="A121">
        <v>42</v>
      </c>
      <c t="n" s="6" r="B121">
        <v>3096463</v>
      </c>
      <c t="n" s="6" r="C121">
        <v>2420789</v>
      </c>
    </row>
    <row spans="1:5" r="122">
      <c t="s" s="3" r="A122">
        <v>43</v>
      </c>
    </row>
    <row spans="1:5" r="123">
      <c t="s" s="4" r="A123">
        <v>44</v>
      </c>
      <c t="n" s="6" r="B123">
        <v>38797</v>
      </c>
      <c t="n" s="6" r="C123">
        <v>20007</v>
      </c>
    </row>
    <row spans="1:5" r="124">
      <c t="s" s="4" r="A124">
        <v>45</v>
      </c>
      <c t="n" s="6" r="B124">
        <v>0</v>
      </c>
      <c t="n" s="6" r="C124">
        <v>212</v>
      </c>
    </row>
    <row spans="1:5" r="125">
      <c t="s" s="4" r="A125">
        <v>652</v>
      </c>
      <c t="n" s="6" r="B125">
        <v>3232685</v>
      </c>
      <c t="n" s="6" r="C125">
        <v>2452759</v>
      </c>
    </row>
    <row spans="1:5" r="126">
      <c t="s" s="4" r="A126">
        <v>653</v>
      </c>
      <c t="n" s="6" r="B126">
        <v>117105</v>
      </c>
      <c t="n" s="6" r="C126">
        <v>112431</v>
      </c>
    </row>
    <row spans="1:5" r="127">
      <c t="s" s="4" r="A127">
        <v>49</v>
      </c>
      <c t="n" s="6" r="B127">
        <v>3388587</v>
      </c>
      <c t="n" s="6" r="C127">
        <v>2585409</v>
      </c>
    </row>
    <row spans="1:5" r="128">
      <c t="s" s="4" r="A128">
        <v>50</v>
      </c>
      <c t="n" s="6" r="B128">
        <v>0</v>
      </c>
      <c t="n" s="6" r="C128">
        <v>11000</v>
      </c>
    </row>
    <row spans="1:5" r="129">
      <c t="s" s="4" r="A129">
        <v>32</v>
      </c>
      <c t="n" s="6" r="B129">
        <v>1807</v>
      </c>
    </row>
    <row spans="1:5" r="130">
      <c t="s" s="4" r="A130">
        <v>51</v>
      </c>
      <c t="n" s="6" r="B130">
        <v>15740</v>
      </c>
      <c t="n" s="6" r="C130">
        <v>12518</v>
      </c>
    </row>
    <row spans="1:5" r="131">
      <c t="s" s="4" r="A131">
        <v>52</v>
      </c>
      <c t="n" s="6" r="B131">
        <v>3406134</v>
      </c>
      <c t="n" s="6" r="C131">
        <v>2608927</v>
      </c>
    </row>
    <row spans="1:5" r="132">
      <c t="s" s="4" r="A132">
        <v>53</v>
      </c>
      <c t="s" s="4" r="C132">
        <v>54</v>
      </c>
    </row>
    <row spans="1:5" r="133">
      <c t="s" s="4" r="A133">
        <v>654</v>
      </c>
      <c t="n" s="6" r="B133">
        <v>-309671</v>
      </c>
      <c t="n" s="6" r="C133">
        <v>-188138</v>
      </c>
    </row>
    <row spans="1:5" r="134">
      <c t="s" s="4" r="A134">
        <v>60</v>
      </c>
      <c t="n" s="6" r="B134">
        <v>0</v>
      </c>
      <c t="n" s="6" r="C134">
        <v>0</v>
      </c>
    </row>
    <row spans="1:5" r="135">
      <c t="s" s="4" r="A135">
        <v>61</v>
      </c>
      <c t="n" s="6" r="B135">
        <v>-309671</v>
      </c>
      <c t="n" s="6" r="C135">
        <v>-188138</v>
      </c>
    </row>
    <row spans="1:5" r="136">
      <c t="s" s="4" r="A136">
        <v>62</v>
      </c>
      <c t="n" s="6" r="B136">
        <v>3096463</v>
      </c>
      <c t="n" s="6" r="C136">
        <v>2420789</v>
      </c>
    </row>
    <row spans="1:5" r="137">
      <c t="s" s="4" r="A137">
        <v>658</v>
      </c>
    </row>
    <row spans="1:5" r="138">
      <c t="s" s="3" r="A138">
        <v>24</v>
      </c>
    </row>
    <row spans="1:5" r="139">
      <c t="s" s="4" r="A139">
        <v>25</v>
      </c>
      <c t="n" s="6" r="B139">
        <v>7758</v>
      </c>
      <c t="n" s="6" r="C139">
        <v>539</v>
      </c>
      <c t="n" s="7" r="D139">
        <v>4951</v>
      </c>
      <c t="n" s="7" r="E139">
        <v>15110</v>
      </c>
    </row>
    <row spans="1:5" r="140">
      <c t="s" s="4" r="A140">
        <v>26</v>
      </c>
      <c t="n" s="6" r="B140">
        <v>500</v>
      </c>
      <c t="n" s="6" r="C140">
        <v>500</v>
      </c>
    </row>
    <row spans="1:5" r="141">
      <c t="s" s="4" r="A141">
        <v>141</v>
      </c>
      <c t="n" s="6" r="B141">
        <v>9918</v>
      </c>
      <c t="n" s="6" r="C141">
        <v>9369</v>
      </c>
    </row>
    <row spans="1:5" r="142">
      <c t="s" s="4" r="A142">
        <v>647</v>
      </c>
      <c t="n" s="6" r="B142">
        <v>0</v>
      </c>
      <c t="n" s="6" r="C142">
        <v>0</v>
      </c>
    </row>
    <row spans="1:5" r="143">
      <c t="s" s="4" r="A143">
        <v>648</v>
      </c>
      <c t="n" s="6" r="B143">
        <v>0</v>
      </c>
      <c t="n" s="6" r="C143">
        <v>0</v>
      </c>
    </row>
    <row spans="1:5" r="144">
      <c t="s" s="4" r="A144">
        <v>31</v>
      </c>
      <c t="n" s="6" r="B144">
        <v>0</v>
      </c>
      <c t="n" s="6" r="C144">
        <v>0</v>
      </c>
    </row>
    <row spans="1:5" r="145">
      <c t="s" s="4" r="A145">
        <v>649</v>
      </c>
      <c t="n" s="6" r="B145">
        <v>93</v>
      </c>
      <c t="n" s="6" r="C145">
        <v>476</v>
      </c>
    </row>
    <row spans="1:5" r="146">
      <c t="s" s="4" r="A146">
        <v>34</v>
      </c>
      <c t="n" s="6" r="B146">
        <v>18269</v>
      </c>
      <c t="n" s="6" r="C146">
        <v>10884</v>
      </c>
    </row>
    <row spans="1:5" r="147">
      <c t="s" s="3" r="A147">
        <v>35</v>
      </c>
    </row>
    <row spans="1:5" r="148">
      <c t="s" s="4" r="A148">
        <v>650</v>
      </c>
      <c t="n" s="6" r="B148">
        <v>692816</v>
      </c>
      <c t="n" s="6" r="C148">
        <v>554992</v>
      </c>
    </row>
    <row spans="1:5" r="149">
      <c t="s" s="4" r="A149">
        <v>37</v>
      </c>
      <c t="n" s="6" r="B149">
        <v>0</v>
      </c>
      <c t="n" s="6" r="C149">
        <v>0</v>
      </c>
    </row>
    <row spans="1:5" r="150">
      <c t="s" s="4" r="A150">
        <v>38</v>
      </c>
      <c t="n" s="6" r="B150">
        <v>0</v>
      </c>
      <c t="n" s="6" r="C150">
        <v>0</v>
      </c>
    </row>
    <row spans="1:5" r="151">
      <c t="s" s="4" r="A151">
        <v>39</v>
      </c>
      <c t="n" s="6" r="B151">
        <v>-140613</v>
      </c>
      <c t="n" s="6" r="C151">
        <v>-71659</v>
      </c>
    </row>
    <row spans="1:5" r="152">
      <c t="s" s="4" r="A152">
        <v>40</v>
      </c>
      <c t="n" s="6" r="B152">
        <v>552203</v>
      </c>
      <c t="n" s="6" r="C152">
        <v>483333</v>
      </c>
    </row>
    <row spans="1:5" r="153">
      <c t="s" s="4" r="A153">
        <v>651</v>
      </c>
      <c t="n" s="6" r="B153">
        <v>0</v>
      </c>
      <c t="n" s="6" r="C153">
        <v>0</v>
      </c>
    </row>
    <row spans="1:5" r="154">
      <c t="s" s="4" r="A154">
        <v>41</v>
      </c>
      <c t="n" s="6" r="B154">
        <v>34897</v>
      </c>
      <c t="n" s="6" r="C154">
        <v>35514</v>
      </c>
    </row>
    <row spans="1:5" r="155">
      <c t="s" s="4" r="A155">
        <v>42</v>
      </c>
      <c t="n" s="6" r="B155">
        <v>605369</v>
      </c>
      <c t="n" s="6" r="C155">
        <v>529731</v>
      </c>
    </row>
    <row spans="1:5" r="156">
      <c t="s" s="3" r="A156">
        <v>43</v>
      </c>
    </row>
    <row spans="1:5" r="157">
      <c t="s" s="4" r="A157">
        <v>44</v>
      </c>
      <c t="n" s="6" r="B157">
        <v>37</v>
      </c>
      <c t="n" s="6" r="C157">
        <v>1</v>
      </c>
    </row>
    <row spans="1:5" r="158">
      <c t="s" s="4" r="A158">
        <v>45</v>
      </c>
      <c t="n" s="6" r="B158">
        <v>0</v>
      </c>
      <c t="n" s="6" r="C158">
        <v>4</v>
      </c>
    </row>
    <row spans="1:5" r="159">
      <c t="s" s="4" r="A159">
        <v>652</v>
      </c>
      <c t="n" s="6" r="B159">
        <v>0</v>
      </c>
      <c t="n" s="6" r="C159">
        <v>0</v>
      </c>
    </row>
    <row spans="1:5" r="160">
      <c t="s" s="4" r="A160">
        <v>653</v>
      </c>
      <c t="n" s="6" r="B160">
        <v>1753</v>
      </c>
      <c t="n" s="6" r="C160">
        <v>82</v>
      </c>
    </row>
    <row spans="1:5" r="161">
      <c t="s" s="4" r="A161">
        <v>49</v>
      </c>
      <c t="n" s="6" r="B161">
        <v>1790</v>
      </c>
      <c t="n" s="6" r="C161">
        <v>87</v>
      </c>
    </row>
    <row spans="1:5" r="162">
      <c t="s" s="4" r="A162">
        <v>50</v>
      </c>
      <c t="n" s="6" r="B162">
        <v>54500</v>
      </c>
      <c t="n" s="6" r="C162">
        <v>34500</v>
      </c>
    </row>
    <row spans="1:5" r="163">
      <c t="s" s="4" r="A163">
        <v>32</v>
      </c>
      <c t="n" s="6" r="B163">
        <v>0</v>
      </c>
    </row>
    <row spans="1:5" r="164">
      <c t="s" s="4" r="A164">
        <v>51</v>
      </c>
      <c t="n" s="6" r="B164">
        <v>0</v>
      </c>
      <c t="n" s="6" r="C164">
        <v>0</v>
      </c>
    </row>
    <row spans="1:5" r="165">
      <c t="s" s="4" r="A165">
        <v>52</v>
      </c>
      <c t="n" s="6" r="B165">
        <v>56290</v>
      </c>
      <c t="n" s="6" r="C165">
        <v>34587</v>
      </c>
    </row>
    <row spans="1:5" r="166">
      <c t="s" s="4" r="A166">
        <v>53</v>
      </c>
      <c t="s" s="4" r="C166">
        <v>54</v>
      </c>
    </row>
    <row spans="1:5" r="167">
      <c t="s" s="4" r="A167">
        <v>654</v>
      </c>
      <c t="n" s="6" r="B167">
        <v>549079</v>
      </c>
      <c t="n" s="6" r="C167">
        <v>495144</v>
      </c>
    </row>
    <row spans="1:5" r="168">
      <c t="s" s="4" r="A168">
        <v>60</v>
      </c>
      <c t="n" s="6" r="B168">
        <v>0</v>
      </c>
      <c t="n" s="6" r="C168">
        <v>0</v>
      </c>
    </row>
    <row spans="1:5" r="169">
      <c t="s" s="4" r="A169">
        <v>61</v>
      </c>
      <c t="n" s="6" r="B169">
        <v>549079</v>
      </c>
      <c t="n" s="6" r="C169">
        <v>495144</v>
      </c>
    </row>
    <row spans="1:5" r="170">
      <c t="s" s="4" r="A170">
        <v>62</v>
      </c>
      <c t="n" s="7" r="B170">
        <v>605369</v>
      </c>
      <c t="n" s="7" r="C170">
        <v>5297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9</v>
      </c>
      <c t="s" s="2" r="B1">
        <v>71</v>
      </c>
      <c t="s" s="2" r="D1">
        <v>1</v>
      </c>
    </row>
    <row spans="1:5" r="2">
      <c t="s" s="2" r="B2">
        <v>2</v>
      </c>
      <c t="s" s="2" r="C2">
        <v>72</v>
      </c>
      <c t="s" s="2" r="D2">
        <v>2</v>
      </c>
      <c t="s" s="2" r="E2">
        <v>72</v>
      </c>
    </row>
    <row spans="1:5" r="3">
      <c t="s" s="3" r="A3">
        <v>73</v>
      </c>
    </row>
    <row spans="1:5" r="4">
      <c t="s" s="4" r="A4">
        <v>74</v>
      </c>
      <c t="n" s="7" r="B4">
        <v>126353</v>
      </c>
      <c t="n" s="7" r="C4">
        <v>101307</v>
      </c>
      <c t="n" s="7" r="D4">
        <v>306698</v>
      </c>
      <c t="n" s="7" r="E4">
        <v>301850</v>
      </c>
    </row>
    <row spans="1:5" r="5">
      <c t="s" s="4" r="A5">
        <v>75</v>
      </c>
      <c t="n" s="6" r="B5">
        <v>6334</v>
      </c>
      <c t="n" s="6" r="C5">
        <v>5673</v>
      </c>
      <c t="n" s="6" r="D5">
        <v>14465</v>
      </c>
      <c t="n" s="6" r="E5">
        <v>14431</v>
      </c>
    </row>
    <row spans="1:5" r="6">
      <c t="s" s="4" r="A6">
        <v>76</v>
      </c>
      <c t="n" s="6" r="B6">
        <v>9444</v>
      </c>
      <c t="n" s="6" r="C6">
        <v>4966</v>
      </c>
      <c t="n" s="6" r="D6">
        <v>20932</v>
      </c>
      <c t="n" s="6" r="E6">
        <v>16129</v>
      </c>
    </row>
    <row spans="1:5" r="7">
      <c t="s" s="4" r="A7">
        <v>660</v>
      </c>
      <c t="n" s="6" r="B7">
        <v>0</v>
      </c>
      <c t="n" s="6" r="C7">
        <v>0</v>
      </c>
      <c t="n" s="6" r="D7">
        <v>0</v>
      </c>
      <c t="n" s="6" r="E7">
        <v>0</v>
      </c>
    </row>
    <row spans="1:5" r="8">
      <c t="s" s="4" r="A8">
        <v>661</v>
      </c>
      <c t="n" s="6" r="B8">
        <v>0</v>
      </c>
      <c t="n" s="6" r="D8">
        <v>0</v>
      </c>
    </row>
    <row spans="1:5" r="9">
      <c t="s" s="4" r="A9">
        <v>77</v>
      </c>
      <c t="n" s="6" r="B9">
        <v>142131</v>
      </c>
      <c t="n" s="6" r="C9">
        <v>111946</v>
      </c>
      <c t="n" s="6" r="D9">
        <v>342095</v>
      </c>
      <c t="n" s="6" r="E9">
        <v>332410</v>
      </c>
    </row>
    <row spans="1:5" r="10">
      <c t="s" s="3" r="A10">
        <v>78</v>
      </c>
    </row>
    <row spans="1:5" r="11">
      <c t="s" s="4" r="A11">
        <v>79</v>
      </c>
      <c t="n" s="6" r="B11">
        <v>22180</v>
      </c>
      <c t="n" s="6" r="C11">
        <v>22189</v>
      </c>
      <c t="n" s="6" r="D11">
        <v>59080</v>
      </c>
      <c t="n" s="6" r="E11">
        <v>65117</v>
      </c>
    </row>
    <row spans="1:5" r="12">
      <c t="s" s="4" r="A12">
        <v>80</v>
      </c>
      <c t="n" s="6" r="B12">
        <v>9123</v>
      </c>
      <c t="n" s="6" r="C12">
        <v>8966</v>
      </c>
      <c t="n" s="6" r="D12">
        <v>25244</v>
      </c>
      <c t="n" s="6" r="E12">
        <v>25036</v>
      </c>
    </row>
    <row spans="1:5" r="13">
      <c t="s" s="4" r="A13">
        <v>81</v>
      </c>
      <c t="n" s="6" r="B13">
        <v>2843</v>
      </c>
      <c t="n" s="6" r="C13">
        <v>1688</v>
      </c>
      <c t="n" s="6" r="D13">
        <v>8064</v>
      </c>
      <c t="n" s="6" r="E13">
        <v>4343</v>
      </c>
    </row>
    <row spans="1:5" r="14">
      <c t="s" s="4" r="A14">
        <v>82</v>
      </c>
      <c t="n" s="6" r="B14">
        <v>44746</v>
      </c>
      <c t="n" s="6" r="C14">
        <v>52375</v>
      </c>
      <c t="n" s="6" r="D14">
        <v>126686</v>
      </c>
      <c t="n" s="6" r="E14">
        <v>169148</v>
      </c>
    </row>
    <row spans="1:5" r="15">
      <c t="s" s="4" r="A15">
        <v>83</v>
      </c>
      <c t="n" s="6" r="B15">
        <v>46368</v>
      </c>
      <c t="n" s="6" r="C15">
        <v>273737</v>
      </c>
      <c t="n" s="6" r="D15">
        <v>245536</v>
      </c>
      <c t="n" s="6" r="E15">
        <v>597188</v>
      </c>
    </row>
    <row spans="1:5" r="16">
      <c t="s" s="4" r="A16">
        <v>455</v>
      </c>
      <c t="n" s="6" r="B16">
        <v>9908</v>
      </c>
      <c t="n" s="6" r="C16">
        <v>7526</v>
      </c>
      <c t="n" s="6" r="D16">
        <v>32411</v>
      </c>
      <c t="n" s="6" r="E16">
        <v>23446</v>
      </c>
    </row>
    <row spans="1:5" r="17">
      <c t="s" s="4" r="A17">
        <v>85</v>
      </c>
      <c t="n" s="6" r="B17">
        <v>270</v>
      </c>
      <c t="n" s="6" r="C17">
        <v>238</v>
      </c>
      <c t="n" s="6" r="D17">
        <v>770</v>
      </c>
      <c t="n" s="6" r="E17">
        <v>588</v>
      </c>
    </row>
    <row spans="1:5" r="18">
      <c t="s" s="4" r="A18">
        <v>86</v>
      </c>
      <c t="n" s="6" r="B18">
        <v>135438</v>
      </c>
      <c t="n" s="6" r="C18">
        <v>366719</v>
      </c>
      <c t="n" s="6" r="D18">
        <v>497791</v>
      </c>
      <c t="n" s="6" r="E18">
        <v>884866</v>
      </c>
    </row>
    <row spans="1:5" r="19">
      <c t="s" s="4" r="A19">
        <v>87</v>
      </c>
      <c t="n" s="6" r="B19">
        <v>6693</v>
      </c>
      <c t="n" s="6" r="C19">
        <v>-254773</v>
      </c>
      <c t="n" s="6" r="D19">
        <v>-155696</v>
      </c>
      <c t="n" s="6" r="E19">
        <v>-552456</v>
      </c>
    </row>
    <row spans="1:5" r="20">
      <c t="s" s="3" r="A20">
        <v>88</v>
      </c>
    </row>
    <row spans="1:5" r="21">
      <c t="s" s="4" r="A21">
        <v>662</v>
      </c>
      <c t="n" s="6" r="B21">
        <v>-10234</v>
      </c>
      <c t="n" s="6" r="C21">
        <v>-10633</v>
      </c>
      <c t="n" s="6" r="D21">
        <v>-30266</v>
      </c>
      <c t="n" s="6" r="E21">
        <v>-31404</v>
      </c>
    </row>
    <row spans="1:5" r="22">
      <c t="s" s="4" r="A22">
        <v>90</v>
      </c>
      <c t="n" s="6" r="B22">
        <v>907</v>
      </c>
      <c t="n" s="6" r="C22">
        <v>300</v>
      </c>
      <c t="n" s="6" r="D22">
        <v>1647</v>
      </c>
      <c t="n" s="6" r="E22">
        <v>1248</v>
      </c>
    </row>
    <row spans="1:5" r="23">
      <c t="s" s="4" r="A23">
        <v>91</v>
      </c>
      <c t="n" s="6" r="B23">
        <v>2034</v>
      </c>
      <c t="n" s="6" r="C23">
        <v>27603</v>
      </c>
      <c t="n" s="6" r="D23">
        <v>-8665</v>
      </c>
      <c t="n" s="6" r="E23">
        <v>26834</v>
      </c>
    </row>
    <row spans="1:5" r="24">
      <c t="s" s="4" r="A24">
        <v>92</v>
      </c>
      <c t="n" s="6" r="B24">
        <v>-7293</v>
      </c>
      <c t="n" s="6" r="C24">
        <v>17270</v>
      </c>
      <c t="n" s="6" r="D24">
        <v>-37284</v>
      </c>
      <c t="n" s="6" r="E24">
        <v>-3322</v>
      </c>
    </row>
    <row spans="1:5" r="25">
      <c t="s" s="4" r="A25">
        <v>93</v>
      </c>
      <c t="n" s="6" r="B25">
        <v>-600</v>
      </c>
      <c t="n" s="6" r="C25">
        <v>-237503</v>
      </c>
      <c t="n" s="6" r="D25">
        <v>-192980</v>
      </c>
      <c t="n" s="6" r="E25">
        <v>-555778</v>
      </c>
    </row>
    <row spans="1:5" r="26">
      <c t="s" s="4" r="A26">
        <v>663</v>
      </c>
      <c t="n" s="6" r="B26">
        <v>0</v>
      </c>
      <c t="n" s="6" r="C26">
        <v>-81461</v>
      </c>
      <c t="n" s="6" r="D26">
        <v>368</v>
      </c>
      <c t="n" s="6" r="E26">
        <v>-194823</v>
      </c>
    </row>
    <row spans="1:5" r="27">
      <c t="s" s="4" r="A27">
        <v>95</v>
      </c>
      <c t="n" s="6" r="B27">
        <v>-600</v>
      </c>
      <c t="n" s="6" r="C27">
        <v>-156042</v>
      </c>
      <c t="n" s="6" r="D27">
        <v>-193348</v>
      </c>
      <c t="n" s="6" r="E27">
        <v>-360955</v>
      </c>
    </row>
    <row spans="1:5" r="28">
      <c t="s" s="4" r="A28">
        <v>96</v>
      </c>
      <c t="n" s="6" r="B28">
        <v>1630</v>
      </c>
      <c t="n" s="6" r="C28">
        <v>739</v>
      </c>
      <c t="n" s="6" r="D28">
        <v>-2716</v>
      </c>
      <c t="n" s="6" r="E28">
        <v>2264</v>
      </c>
    </row>
    <row spans="1:5" r="29">
      <c t="s" s="4" r="A29">
        <v>97</v>
      </c>
      <c t="n" s="6" r="B29">
        <v>-2230</v>
      </c>
      <c t="n" s="6" r="C29">
        <v>-156781</v>
      </c>
      <c t="n" s="6" r="D29">
        <v>-190632</v>
      </c>
      <c t="n" s="6" r="E29">
        <v>-363219</v>
      </c>
    </row>
    <row spans="1:5" r="30">
      <c t="s" s="4" r="A30">
        <v>655</v>
      </c>
    </row>
    <row spans="1:5" r="31">
      <c t="s" s="3" r="A31">
        <v>73</v>
      </c>
    </row>
    <row spans="1:5" r="32">
      <c t="s" s="4" r="A32">
        <v>74</v>
      </c>
      <c t="n" s="6" r="B32">
        <v>18080</v>
      </c>
      <c t="n" s="6" r="C32">
        <v>17305</v>
      </c>
      <c t="n" s="6" r="D32">
        <v>46518</v>
      </c>
      <c t="n" s="6" r="E32">
        <v>51146</v>
      </c>
    </row>
    <row spans="1:5" r="33">
      <c t="s" s="4" r="A33">
        <v>75</v>
      </c>
      <c t="n" s="6" r="B33">
        <v>753</v>
      </c>
      <c t="n" s="6" r="C33">
        <v>768</v>
      </c>
      <c t="n" s="6" r="D33">
        <v>1904</v>
      </c>
      <c t="n" s="6" r="E33">
        <v>1851</v>
      </c>
    </row>
    <row spans="1:5" r="34">
      <c t="s" s="4" r="A34">
        <v>76</v>
      </c>
      <c t="n" s="6" r="B34">
        <v>1159</v>
      </c>
      <c t="n" s="6" r="C34">
        <v>704</v>
      </c>
      <c t="n" s="6" r="D34">
        <v>2492</v>
      </c>
      <c t="n" s="6" r="E34">
        <v>1944</v>
      </c>
    </row>
    <row spans="1:5" r="35">
      <c t="s" s="4" r="A35">
        <v>660</v>
      </c>
      <c t="n" s="6" r="B35">
        <v>-19992</v>
      </c>
      <c t="n" s="6" r="C35">
        <v>-18777</v>
      </c>
      <c t="n" s="6" r="D35">
        <v>-50914</v>
      </c>
      <c t="n" s="6" r="E35">
        <v>-54941</v>
      </c>
    </row>
    <row spans="1:5" r="36">
      <c t="s" s="4" r="A36">
        <v>661</v>
      </c>
      <c t="n" s="6" r="B36">
        <v>-5</v>
      </c>
      <c t="n" s="6" r="D36">
        <v>-309</v>
      </c>
    </row>
    <row spans="1:5" r="37">
      <c t="s" s="4" r="A37">
        <v>77</v>
      </c>
      <c t="n" s="6" r="B37">
        <v>-5</v>
      </c>
      <c t="n" s="6" r="C37">
        <v>0</v>
      </c>
      <c t="n" s="6" r="D37">
        <v>-309</v>
      </c>
      <c t="n" s="6" r="E37">
        <v>0</v>
      </c>
    </row>
    <row spans="1:5" r="38">
      <c t="s" s="3" r="A38">
        <v>78</v>
      </c>
    </row>
    <row spans="1:5" r="39">
      <c t="s" s="4" r="A39">
        <v>79</v>
      </c>
      <c t="n" s="6" r="B39">
        <v>0</v>
      </c>
      <c t="n" s="6" r="C39">
        <v>0</v>
      </c>
      <c t="n" s="6" r="D39">
        <v>0</v>
      </c>
      <c t="n" s="6" r="E39">
        <v>0</v>
      </c>
    </row>
    <row spans="1:5" r="40">
      <c t="s" s="4" r="A40">
        <v>80</v>
      </c>
      <c t="n" s="6" r="B40">
        <v>0</v>
      </c>
      <c t="n" s="6" r="C40">
        <v>0</v>
      </c>
      <c t="n" s="6" r="D40">
        <v>0</v>
      </c>
      <c t="n" s="6" r="E40">
        <v>0</v>
      </c>
    </row>
    <row spans="1:5" r="41">
      <c t="s" s="4" r="A41">
        <v>81</v>
      </c>
      <c t="n" s="6" r="B41">
        <v>0</v>
      </c>
      <c t="n" s="6" r="C41">
        <v>0</v>
      </c>
      <c t="n" s="6" r="D41">
        <v>2</v>
      </c>
      <c t="n" s="6" r="E41">
        <v>0</v>
      </c>
    </row>
    <row spans="1:5" r="42">
      <c t="s" s="4" r="A42">
        <v>82</v>
      </c>
      <c t="n" s="6" r="B42">
        <v>-577</v>
      </c>
      <c t="n" s="6" r="C42">
        <v>-17</v>
      </c>
      <c t="n" s="6" r="D42">
        <v>-2606</v>
      </c>
      <c t="n" s="6" r="E42">
        <v>638</v>
      </c>
    </row>
    <row spans="1:5" r="43">
      <c t="s" s="4" r="A43">
        <v>83</v>
      </c>
      <c t="n" s="6" r="B43">
        <v>0</v>
      </c>
      <c t="n" s="6" r="C43">
        <v>0</v>
      </c>
      <c t="n" s="6" r="D43">
        <v>0</v>
      </c>
      <c t="n" s="6" r="E43">
        <v>0</v>
      </c>
    </row>
    <row spans="1:5" r="44">
      <c t="s" s="4" r="A44">
        <v>455</v>
      </c>
      <c t="n" s="6" r="B44">
        <v>0</v>
      </c>
      <c t="n" s="6" r="C44">
        <v>0</v>
      </c>
      <c t="n" s="6" r="D44">
        <v>0</v>
      </c>
      <c t="n" s="6" r="E44">
        <v>0</v>
      </c>
    </row>
    <row spans="1:5" r="45">
      <c t="s" s="4" r="A45">
        <v>85</v>
      </c>
      <c t="n" s="6" r="B45">
        <v>0</v>
      </c>
      <c t="n" s="6" r="C45">
        <v>0</v>
      </c>
      <c t="n" s="6" r="D45">
        <v>0</v>
      </c>
      <c t="n" s="6" r="E45">
        <v>0</v>
      </c>
    </row>
    <row spans="1:5" r="46">
      <c t="s" s="4" r="A46">
        <v>86</v>
      </c>
      <c t="n" s="6" r="B46">
        <v>-577</v>
      </c>
      <c t="n" s="6" r="C46">
        <v>-17</v>
      </c>
      <c t="n" s="6" r="D46">
        <v>-2604</v>
      </c>
      <c t="n" s="6" r="E46">
        <v>638</v>
      </c>
    </row>
    <row spans="1:5" r="47">
      <c t="s" s="4" r="A47">
        <v>87</v>
      </c>
      <c t="n" s="6" r="B47">
        <v>572</v>
      </c>
      <c t="n" s="6" r="C47">
        <v>17</v>
      </c>
      <c t="n" s="6" r="D47">
        <v>2295</v>
      </c>
      <c t="n" s="6" r="E47">
        <v>-638</v>
      </c>
    </row>
    <row spans="1:5" r="48">
      <c t="s" s="3" r="A48">
        <v>88</v>
      </c>
    </row>
    <row spans="1:5" r="49">
      <c t="s" s="4" r="A49">
        <v>662</v>
      </c>
      <c t="n" s="6" r="B49">
        <v>0</v>
      </c>
      <c t="n" s="6" r="C49">
        <v>0</v>
      </c>
      <c t="n" s="6" r="D49">
        <v>0</v>
      </c>
      <c t="n" s="6" r="E49">
        <v>0</v>
      </c>
    </row>
    <row spans="1:5" r="50">
      <c t="s" s="4" r="A50">
        <v>90</v>
      </c>
      <c t="n" s="6" r="B50">
        <v>0</v>
      </c>
      <c t="n" s="6" r="C50">
        <v>0</v>
      </c>
      <c t="n" s="6" r="D50">
        <v>-250</v>
      </c>
      <c t="n" s="6" r="E50">
        <v>0</v>
      </c>
    </row>
    <row spans="1:5" r="51">
      <c t="s" s="4" r="A51">
        <v>91</v>
      </c>
      <c t="n" s="6" r="B51">
        <v>0</v>
      </c>
      <c t="n" s="6" r="C51">
        <v>0</v>
      </c>
      <c t="n" s="6" r="D51">
        <v>0</v>
      </c>
      <c t="n" s="6" r="E51">
        <v>0</v>
      </c>
    </row>
    <row spans="1:5" r="52">
      <c t="s" s="4" r="A52">
        <v>92</v>
      </c>
      <c t="n" s="6" r="B52">
        <v>0</v>
      </c>
      <c t="n" s="6" r="C52">
        <v>0</v>
      </c>
      <c t="n" s="6" r="D52">
        <v>-250</v>
      </c>
      <c t="n" s="6" r="E52">
        <v>0</v>
      </c>
    </row>
    <row spans="1:5" r="53">
      <c t="s" s="4" r="A53">
        <v>93</v>
      </c>
      <c t="n" s="6" r="C53">
        <v>17</v>
      </c>
      <c t="n" s="6" r="D53">
        <v>2045</v>
      </c>
      <c t="n" s="6" r="E53">
        <v>-638</v>
      </c>
    </row>
    <row spans="1:5" r="54">
      <c t="s" s="4" r="A54">
        <v>663</v>
      </c>
      <c t="n" s="6" r="C54">
        <v>0</v>
      </c>
      <c t="n" s="6" r="D54">
        <v>0</v>
      </c>
      <c t="n" s="6" r="E54">
        <v>0</v>
      </c>
    </row>
    <row spans="1:5" r="55">
      <c t="s" s="4" r="A55">
        <v>95</v>
      </c>
      <c t="n" s="6" r="B55">
        <v>572</v>
      </c>
      <c t="n" s="6" r="C55">
        <v>17</v>
      </c>
      <c t="n" s="6" r="D55">
        <v>2045</v>
      </c>
      <c t="n" s="6" r="E55">
        <v>-638</v>
      </c>
    </row>
    <row spans="1:5" r="56">
      <c t="s" s="4" r="A56">
        <v>96</v>
      </c>
      <c t="n" s="6" r="B56">
        <v>1630</v>
      </c>
      <c t="n" s="6" r="C56">
        <v>739</v>
      </c>
      <c t="n" s="6" r="D56">
        <v>-2716</v>
      </c>
      <c t="n" s="6" r="E56">
        <v>2264</v>
      </c>
    </row>
    <row spans="1:5" r="57">
      <c t="s" s="4" r="A57">
        <v>97</v>
      </c>
      <c t="n" s="6" r="B57">
        <v>-1058</v>
      </c>
      <c t="n" s="6" r="C57">
        <v>-722</v>
      </c>
      <c t="n" s="6" r="D57">
        <v>4761</v>
      </c>
      <c t="n" s="6" r="E57">
        <v>-2902</v>
      </c>
    </row>
    <row spans="1:5" r="58">
      <c t="s" s="4" r="A58">
        <v>656</v>
      </c>
    </row>
    <row spans="1:5" r="59">
      <c t="s" s="3" r="A59">
        <v>73</v>
      </c>
    </row>
    <row spans="1:5" r="60">
      <c t="s" s="4" r="A60">
        <v>74</v>
      </c>
      <c t="n" s="6" r="B60">
        <v>0</v>
      </c>
      <c t="n" s="6" r="C60">
        <v>0</v>
      </c>
      <c t="n" s="6" r="D60">
        <v>0</v>
      </c>
      <c t="n" s="6" r="E60">
        <v>0</v>
      </c>
    </row>
    <row spans="1:5" r="61">
      <c t="s" s="4" r="A61">
        <v>75</v>
      </c>
      <c t="n" s="6" r="B61">
        <v>0</v>
      </c>
      <c t="n" s="6" r="C61">
        <v>0</v>
      </c>
      <c t="n" s="6" r="D61">
        <v>0</v>
      </c>
      <c t="n" s="6" r="E61">
        <v>0</v>
      </c>
    </row>
    <row spans="1:5" r="62">
      <c t="s" s="4" r="A62">
        <v>76</v>
      </c>
      <c t="n" s="6" r="B62">
        <v>0</v>
      </c>
      <c t="n" s="6" r="C62">
        <v>0</v>
      </c>
      <c t="n" s="6" r="D62">
        <v>0</v>
      </c>
      <c t="n" s="6" r="E62">
        <v>0</v>
      </c>
    </row>
    <row spans="1:5" r="63">
      <c t="s" s="4" r="A63">
        <v>660</v>
      </c>
      <c t="n" s="6" r="B63">
        <v>0</v>
      </c>
      <c t="n" s="6" r="C63">
        <v>0</v>
      </c>
      <c t="n" s="6" r="D63">
        <v>0</v>
      </c>
      <c t="n" s="6" r="E63">
        <v>0</v>
      </c>
    </row>
    <row spans="1:5" r="64">
      <c t="s" s="4" r="A64">
        <v>661</v>
      </c>
      <c t="n" s="6" r="B64">
        <v>0</v>
      </c>
      <c t="n" s="6" r="D64">
        <v>0</v>
      </c>
    </row>
    <row spans="1:5" r="65">
      <c t="s" s="4" r="A65">
        <v>77</v>
      </c>
      <c t="n" s="6" r="B65">
        <v>0</v>
      </c>
      <c t="n" s="6" r="C65">
        <v>0</v>
      </c>
      <c t="n" s="6" r="D65">
        <v>0</v>
      </c>
      <c t="n" s="6" r="E65">
        <v>0</v>
      </c>
    </row>
    <row spans="1:5" r="66">
      <c t="s" s="3" r="A66">
        <v>78</v>
      </c>
    </row>
    <row spans="1:5" r="67">
      <c t="s" s="4" r="A67">
        <v>79</v>
      </c>
      <c t="n" s="6" r="B67">
        <v>0</v>
      </c>
      <c t="n" s="6" r="C67">
        <v>0</v>
      </c>
      <c t="n" s="6" r="D67">
        <v>0</v>
      </c>
      <c t="n" s="6" r="E67">
        <v>0</v>
      </c>
    </row>
    <row spans="1:5" r="68">
      <c t="s" s="4" r="A68">
        <v>80</v>
      </c>
      <c t="n" s="6" r="B68">
        <v>0</v>
      </c>
      <c t="n" s="6" r="C68">
        <v>0</v>
      </c>
      <c t="n" s="6" r="D68">
        <v>0</v>
      </c>
      <c t="n" s="6" r="E68">
        <v>0</v>
      </c>
    </row>
    <row spans="1:5" r="69">
      <c t="s" s="4" r="A69">
        <v>81</v>
      </c>
      <c t="n" s="6" r="B69">
        <v>0</v>
      </c>
      <c t="n" s="6" r="C69">
        <v>0</v>
      </c>
      <c t="n" s="6" r="D69">
        <v>0</v>
      </c>
      <c t="n" s="6" r="E69">
        <v>0</v>
      </c>
    </row>
    <row spans="1:5" r="70">
      <c t="s" s="4" r="A70">
        <v>82</v>
      </c>
      <c t="n" s="6" r="B70">
        <v>0</v>
      </c>
      <c t="n" s="6" r="C70">
        <v>0</v>
      </c>
      <c t="n" s="6" r="D70">
        <v>0</v>
      </c>
      <c t="n" s="6" r="E70">
        <v>0</v>
      </c>
    </row>
    <row spans="1:5" r="71">
      <c t="s" s="4" r="A71">
        <v>83</v>
      </c>
      <c t="n" s="6" r="B71">
        <v>0</v>
      </c>
      <c t="n" s="6" r="C71">
        <v>0</v>
      </c>
      <c t="n" s="6" r="D71">
        <v>0</v>
      </c>
      <c t="n" s="6" r="E71">
        <v>0</v>
      </c>
    </row>
    <row spans="1:5" r="72">
      <c t="s" s="4" r="A72">
        <v>455</v>
      </c>
      <c t="n" s="6" r="B72">
        <v>5736</v>
      </c>
      <c t="n" s="6" r="C72">
        <v>4020</v>
      </c>
      <c t="n" s="6" r="D72">
        <v>20110</v>
      </c>
      <c t="n" s="6" r="E72">
        <v>12773</v>
      </c>
    </row>
    <row spans="1:5" r="73">
      <c t="s" s="4" r="A73">
        <v>85</v>
      </c>
      <c t="n" s="6" r="B73">
        <v>0</v>
      </c>
      <c t="n" s="6" r="C73">
        <v>0</v>
      </c>
      <c t="n" s="6" r="D73">
        <v>0</v>
      </c>
      <c t="n" s="6" r="E73">
        <v>0</v>
      </c>
    </row>
    <row spans="1:5" r="74">
      <c t="s" s="4" r="A74">
        <v>86</v>
      </c>
      <c t="n" s="6" r="B74">
        <v>5736</v>
      </c>
      <c t="n" s="6" r="C74">
        <v>4020</v>
      </c>
      <c t="n" s="6" r="D74">
        <v>20110</v>
      </c>
      <c t="n" s="6" r="E74">
        <v>12773</v>
      </c>
    </row>
    <row spans="1:5" r="75">
      <c t="s" s="4" r="A75">
        <v>87</v>
      </c>
      <c t="n" s="6" r="B75">
        <v>-5736</v>
      </c>
      <c t="n" s="6" r="C75">
        <v>-4020</v>
      </c>
      <c t="n" s="6" r="D75">
        <v>-20110</v>
      </c>
      <c t="n" s="6" r="E75">
        <v>-12773</v>
      </c>
    </row>
    <row spans="1:5" r="76">
      <c t="s" s="3" r="A76">
        <v>88</v>
      </c>
    </row>
    <row spans="1:5" r="77">
      <c t="s" s="4" r="A77">
        <v>662</v>
      </c>
      <c t="n" s="6" r="B77">
        <v>-8847</v>
      </c>
      <c t="n" s="6" r="C77">
        <v>-8914</v>
      </c>
      <c t="n" s="6" r="D77">
        <v>-26549</v>
      </c>
      <c t="n" s="6" r="E77">
        <v>-26735</v>
      </c>
    </row>
    <row spans="1:5" r="78">
      <c t="s" s="4" r="A78">
        <v>90</v>
      </c>
      <c t="n" s="6" r="B78">
        <v>199</v>
      </c>
      <c t="n" s="6" r="C78">
        <v>0</v>
      </c>
      <c t="n" s="6" r="D78">
        <v>319</v>
      </c>
      <c t="n" s="6" r="E78">
        <v>1</v>
      </c>
    </row>
    <row spans="1:5" r="79">
      <c t="s" s="4" r="A79">
        <v>91</v>
      </c>
      <c t="n" s="6" r="B79">
        <v>0</v>
      </c>
      <c t="n" s="6" r="C79">
        <v>0</v>
      </c>
      <c t="n" s="6" r="D79">
        <v>0</v>
      </c>
      <c t="n" s="6" r="E79">
        <v>0</v>
      </c>
    </row>
    <row spans="1:5" r="80">
      <c t="s" s="4" r="A80">
        <v>92</v>
      </c>
      <c t="n" s="6" r="B80">
        <v>-8648</v>
      </c>
      <c t="n" s="6" r="C80">
        <v>-8914</v>
      </c>
      <c t="n" s="6" r="D80">
        <v>-26230</v>
      </c>
      <c t="n" s="6" r="E80">
        <v>-26734</v>
      </c>
    </row>
    <row spans="1:5" r="81">
      <c t="s" s="4" r="A81">
        <v>93</v>
      </c>
      <c t="n" s="6" r="C81">
        <v>-12934</v>
      </c>
      <c t="n" s="6" r="D81">
        <v>-46340</v>
      </c>
      <c t="n" s="6" r="E81">
        <v>-39507</v>
      </c>
    </row>
    <row spans="1:5" r="82">
      <c t="s" s="4" r="A82">
        <v>663</v>
      </c>
      <c t="n" s="6" r="C82">
        <v>-81461</v>
      </c>
      <c t="n" s="6" r="D82">
        <v>368</v>
      </c>
      <c t="n" s="6" r="E82">
        <v>-194823</v>
      </c>
    </row>
    <row spans="1:5" r="83">
      <c t="s" s="4" r="A83">
        <v>95</v>
      </c>
      <c t="n" s="6" r="B83">
        <v>-14384</v>
      </c>
      <c t="n" s="6" r="C83">
        <v>68527</v>
      </c>
      <c t="n" s="6" r="D83">
        <v>-46708</v>
      </c>
      <c t="n" s="6" r="E83">
        <v>155316</v>
      </c>
    </row>
    <row spans="1:5" r="84">
      <c t="s" s="4" r="A84">
        <v>96</v>
      </c>
      <c t="n" s="6" r="B84">
        <v>0</v>
      </c>
      <c t="n" s="6" r="C84">
        <v>0</v>
      </c>
      <c t="n" s="6" r="D84">
        <v>0</v>
      </c>
      <c t="n" s="6" r="E84">
        <v>0</v>
      </c>
    </row>
    <row spans="1:5" r="85">
      <c t="s" s="4" r="A85">
        <v>97</v>
      </c>
      <c t="n" s="6" r="B85">
        <v>-14384</v>
      </c>
      <c t="n" s="6" r="C85">
        <v>68527</v>
      </c>
      <c t="n" s="6" r="D85">
        <v>-46708</v>
      </c>
      <c t="n" s="6" r="E85">
        <v>155316</v>
      </c>
    </row>
    <row spans="1:5" r="86">
      <c t="s" s="4" r="A86">
        <v>657</v>
      </c>
    </row>
    <row spans="1:5" r="87">
      <c t="s" s="3" r="A87">
        <v>73</v>
      </c>
    </row>
    <row spans="1:5" r="88">
      <c t="s" s="4" r="A88">
        <v>74</v>
      </c>
      <c t="n" s="6" r="B88">
        <v>108273</v>
      </c>
      <c t="n" s="6" r="C88">
        <v>84002</v>
      </c>
      <c t="n" s="6" r="D88">
        <v>260180</v>
      </c>
      <c t="n" s="6" r="E88">
        <v>250704</v>
      </c>
    </row>
    <row spans="1:5" r="89">
      <c t="s" s="4" r="A89">
        <v>75</v>
      </c>
      <c t="n" s="6" r="B89">
        <v>5581</v>
      </c>
      <c t="n" s="6" r="C89">
        <v>4905</v>
      </c>
      <c t="n" s="6" r="D89">
        <v>12561</v>
      </c>
      <c t="n" s="6" r="E89">
        <v>12580</v>
      </c>
    </row>
    <row spans="1:5" r="90">
      <c t="s" s="4" r="A90">
        <v>76</v>
      </c>
      <c t="n" s="6" r="B90">
        <v>8285</v>
      </c>
      <c t="n" s="6" r="C90">
        <v>4262</v>
      </c>
      <c t="n" s="6" r="D90">
        <v>18440</v>
      </c>
      <c t="n" s="6" r="E90">
        <v>14185</v>
      </c>
    </row>
    <row spans="1:5" r="91">
      <c t="s" s="4" r="A91">
        <v>660</v>
      </c>
      <c t="n" s="6" r="B91">
        <v>0</v>
      </c>
      <c t="n" s="6" r="C91">
        <v>0</v>
      </c>
      <c t="n" s="6" r="D91">
        <v>0</v>
      </c>
      <c t="n" s="6" r="E91">
        <v>0</v>
      </c>
    </row>
    <row spans="1:5" r="92">
      <c t="s" s="4" r="A92">
        <v>661</v>
      </c>
      <c t="n" s="6" r="B92">
        <v>0</v>
      </c>
      <c t="n" s="6" r="D92">
        <v>0</v>
      </c>
    </row>
    <row spans="1:5" r="93">
      <c t="s" s="4" r="A93">
        <v>77</v>
      </c>
      <c t="n" s="6" r="B93">
        <v>122139</v>
      </c>
      <c t="n" s="6" r="C93">
        <v>93169</v>
      </c>
      <c t="n" s="6" r="D93">
        <v>291181</v>
      </c>
      <c t="n" s="6" r="E93">
        <v>277469</v>
      </c>
    </row>
    <row spans="1:5" r="94">
      <c t="s" s="3" r="A94">
        <v>78</v>
      </c>
    </row>
    <row spans="1:5" r="95">
      <c t="s" s="4" r="A95">
        <v>79</v>
      </c>
      <c t="n" s="6" r="B95">
        <v>22180</v>
      </c>
      <c t="n" s="6" r="C95">
        <v>22189</v>
      </c>
      <c t="n" s="6" r="D95">
        <v>59080</v>
      </c>
      <c t="n" s="6" r="E95">
        <v>65117</v>
      </c>
    </row>
    <row spans="1:5" r="96">
      <c t="s" s="4" r="A96">
        <v>80</v>
      </c>
      <c t="n" s="6" r="B96">
        <v>7694</v>
      </c>
      <c t="n" s="6" r="C96">
        <v>7280</v>
      </c>
      <c t="n" s="6" r="D96">
        <v>21110</v>
      </c>
      <c t="n" s="6" r="E96">
        <v>20605</v>
      </c>
    </row>
    <row spans="1:5" r="97">
      <c t="s" s="4" r="A97">
        <v>81</v>
      </c>
      <c t="n" s="6" r="B97">
        <v>2773</v>
      </c>
      <c t="n" s="6" r="C97">
        <v>1521</v>
      </c>
      <c t="n" s="6" r="D97">
        <v>7815</v>
      </c>
      <c t="n" s="6" r="E97">
        <v>4176</v>
      </c>
    </row>
    <row spans="1:5" r="98">
      <c t="s" s="4" r="A98">
        <v>82</v>
      </c>
      <c t="n" s="6" r="B98">
        <v>38572</v>
      </c>
      <c t="n" s="6" r="C98">
        <v>43655</v>
      </c>
      <c t="n" s="6" r="D98">
        <v>107807</v>
      </c>
      <c t="n" s="6" r="E98">
        <v>141923</v>
      </c>
    </row>
    <row spans="1:5" r="99">
      <c t="s" s="4" r="A99">
        <v>83</v>
      </c>
      <c t="n" s="6" r="B99">
        <v>46368</v>
      </c>
      <c t="n" s="6" r="C99">
        <v>273737</v>
      </c>
      <c t="n" s="6" r="D99">
        <v>198067</v>
      </c>
      <c t="n" s="6" r="E99">
        <v>597188</v>
      </c>
    </row>
    <row spans="1:5" r="100">
      <c t="s" s="4" r="A100">
        <v>455</v>
      </c>
      <c t="n" s="6" r="B100">
        <v>3019</v>
      </c>
      <c t="n" s="6" r="C100">
        <v>1864</v>
      </c>
      <c t="n" s="6" r="D100">
        <v>8192</v>
      </c>
      <c t="n" s="6" r="E100">
        <v>6172</v>
      </c>
    </row>
    <row spans="1:5" r="101">
      <c t="s" s="4" r="A101">
        <v>85</v>
      </c>
      <c t="n" s="6" r="B101">
        <v>270</v>
      </c>
      <c t="n" s="6" r="C101">
        <v>238</v>
      </c>
      <c t="n" s="6" r="D101">
        <v>770</v>
      </c>
      <c t="n" s="6" r="E101">
        <v>588</v>
      </c>
    </row>
    <row spans="1:5" r="102">
      <c t="s" s="4" r="A102">
        <v>86</v>
      </c>
      <c t="n" s="6" r="B102">
        <v>120876</v>
      </c>
      <c t="n" s="6" r="C102">
        <v>350484</v>
      </c>
      <c t="n" s="6" r="D102">
        <v>402841</v>
      </c>
      <c t="n" s="6" r="E102">
        <v>835769</v>
      </c>
    </row>
    <row spans="1:5" r="103">
      <c t="s" s="4" r="A103">
        <v>87</v>
      </c>
      <c t="n" s="6" r="B103">
        <v>1263</v>
      </c>
      <c t="n" s="6" r="C103">
        <v>-257315</v>
      </c>
      <c t="n" s="6" r="D103">
        <v>-111660</v>
      </c>
      <c t="n" s="6" r="E103">
        <v>-558300</v>
      </c>
    </row>
    <row spans="1:5" r="104">
      <c t="s" s="3" r="A104">
        <v>88</v>
      </c>
    </row>
    <row spans="1:5" r="105">
      <c t="s" s="4" r="A105">
        <v>662</v>
      </c>
      <c t="n" s="6" r="B105">
        <v>-729</v>
      </c>
      <c t="n" s="6" r="C105">
        <v>-1361</v>
      </c>
      <c t="n" s="6" r="D105">
        <v>-2173</v>
      </c>
      <c t="n" s="6" r="E105">
        <v>-3936</v>
      </c>
    </row>
    <row spans="1:5" r="106">
      <c t="s" s="4" r="A106">
        <v>90</v>
      </c>
      <c t="n" s="6" r="B106">
        <v>442</v>
      </c>
      <c t="n" s="6" r="C106">
        <v>132</v>
      </c>
      <c t="n" s="6" r="D106">
        <v>966</v>
      </c>
      <c t="n" s="6" r="E106">
        <v>287</v>
      </c>
    </row>
    <row spans="1:5" r="107">
      <c t="s" s="4" r="A107">
        <v>91</v>
      </c>
      <c t="n" s="6" r="B107">
        <v>2034</v>
      </c>
      <c t="n" s="6" r="C107">
        <v>27603</v>
      </c>
      <c t="n" s="6" r="D107">
        <v>-8665</v>
      </c>
      <c t="n" s="6" r="E107">
        <v>26834</v>
      </c>
    </row>
    <row spans="1:5" r="108">
      <c t="s" s="4" r="A108">
        <v>92</v>
      </c>
      <c t="n" s="6" r="B108">
        <v>1747</v>
      </c>
      <c t="n" s="6" r="C108">
        <v>26374</v>
      </c>
      <c t="n" s="6" r="D108">
        <v>-9872</v>
      </c>
      <c t="n" s="6" r="E108">
        <v>23185</v>
      </c>
    </row>
    <row spans="1:5" r="109">
      <c t="s" s="4" r="A109">
        <v>93</v>
      </c>
      <c t="n" s="6" r="C109">
        <v>-230941</v>
      </c>
      <c t="n" s="6" r="D109">
        <v>-121532</v>
      </c>
      <c t="n" s="6" r="E109">
        <v>-535115</v>
      </c>
    </row>
    <row spans="1:5" r="110">
      <c t="s" s="4" r="A110">
        <v>663</v>
      </c>
      <c t="n" s="6" r="C110">
        <v>0</v>
      </c>
      <c t="n" s="6" r="D110">
        <v>0</v>
      </c>
      <c t="n" s="6" r="E110">
        <v>0</v>
      </c>
    </row>
    <row spans="1:5" r="111">
      <c t="s" s="4" r="A111">
        <v>95</v>
      </c>
      <c t="n" s="6" r="B111">
        <v>3010</v>
      </c>
      <c t="n" s="6" r="C111">
        <v>-230941</v>
      </c>
      <c t="n" s="6" r="D111">
        <v>-121532</v>
      </c>
      <c t="n" s="6" r="E111">
        <v>-535115</v>
      </c>
    </row>
    <row spans="1:5" r="112">
      <c t="s" s="4" r="A112">
        <v>96</v>
      </c>
      <c t="n" s="6" r="B112">
        <v>0</v>
      </c>
      <c t="n" s="6" r="C112">
        <v>0</v>
      </c>
      <c t="n" s="6" r="D112">
        <v>0</v>
      </c>
      <c t="n" s="6" r="E112">
        <v>0</v>
      </c>
    </row>
    <row spans="1:5" r="113">
      <c t="s" s="4" r="A113">
        <v>97</v>
      </c>
      <c t="n" s="6" r="B113">
        <v>3010</v>
      </c>
      <c t="n" s="6" r="C113">
        <v>-230941</v>
      </c>
      <c t="n" s="6" r="D113">
        <v>-121532</v>
      </c>
      <c t="n" s="6" r="E113">
        <v>-535115</v>
      </c>
    </row>
    <row spans="1:5" r="114">
      <c t="s" s="4" r="A114">
        <v>658</v>
      </c>
    </row>
    <row spans="1:5" r="115">
      <c t="s" s="3" r="A115">
        <v>73</v>
      </c>
    </row>
    <row spans="1:5" r="116">
      <c t="s" s="4" r="A116">
        <v>74</v>
      </c>
      <c t="n" s="6" r="B116">
        <v>0</v>
      </c>
      <c t="n" s="6" r="C116">
        <v>0</v>
      </c>
      <c t="n" s="6" r="D116">
        <v>0</v>
      </c>
      <c t="n" s="6" r="E116">
        <v>0</v>
      </c>
    </row>
    <row spans="1:5" r="117">
      <c t="s" s="4" r="A117">
        <v>75</v>
      </c>
      <c t="n" s="6" r="B117">
        <v>0</v>
      </c>
      <c t="n" s="6" r="C117">
        <v>0</v>
      </c>
      <c t="n" s="6" r="D117">
        <v>0</v>
      </c>
      <c t="n" s="6" r="E117">
        <v>0</v>
      </c>
    </row>
    <row spans="1:5" r="118">
      <c t="s" s="4" r="A118">
        <v>76</v>
      </c>
      <c t="n" s="6" r="B118">
        <v>0</v>
      </c>
      <c t="n" s="6" r="C118">
        <v>0</v>
      </c>
      <c t="n" s="6" r="D118">
        <v>0</v>
      </c>
      <c t="n" s="6" r="E118">
        <v>0</v>
      </c>
    </row>
    <row spans="1:5" r="119">
      <c t="s" s="4" r="A119">
        <v>660</v>
      </c>
      <c t="n" s="6" r="B119">
        <v>19992</v>
      </c>
      <c t="n" s="6" r="C119">
        <v>18777</v>
      </c>
      <c t="n" s="6" r="D119">
        <v>50914</v>
      </c>
      <c t="n" s="6" r="E119">
        <v>54941</v>
      </c>
    </row>
    <row spans="1:5" r="120">
      <c t="s" s="4" r="A120">
        <v>661</v>
      </c>
      <c t="n" s="6" r="B120">
        <v>5</v>
      </c>
      <c t="n" s="6" r="D120">
        <v>309</v>
      </c>
    </row>
    <row spans="1:5" r="121">
      <c t="s" s="4" r="A121">
        <v>77</v>
      </c>
      <c t="n" s="6" r="B121">
        <v>19997</v>
      </c>
      <c t="n" s="6" r="C121">
        <v>18777</v>
      </c>
      <c t="n" s="6" r="D121">
        <v>51223</v>
      </c>
      <c t="n" s="6" r="E121">
        <v>54941</v>
      </c>
    </row>
    <row spans="1:5" r="122">
      <c t="s" s="3" r="A122">
        <v>78</v>
      </c>
    </row>
    <row spans="1:5" r="123">
      <c t="s" s="4" r="A123">
        <v>79</v>
      </c>
      <c t="n" s="6" r="B123">
        <v>0</v>
      </c>
      <c t="n" s="6" r="C123">
        <v>0</v>
      </c>
      <c t="n" s="6" r="D123">
        <v>0</v>
      </c>
      <c t="n" s="6" r="E123">
        <v>0</v>
      </c>
    </row>
    <row spans="1:5" r="124">
      <c t="s" s="4" r="A124">
        <v>80</v>
      </c>
      <c t="n" s="6" r="B124">
        <v>1429</v>
      </c>
      <c t="n" s="6" r="C124">
        <v>1686</v>
      </c>
      <c t="n" s="6" r="D124">
        <v>4134</v>
      </c>
      <c t="n" s="6" r="E124">
        <v>4431</v>
      </c>
    </row>
    <row spans="1:5" r="125">
      <c t="s" s="4" r="A125">
        <v>81</v>
      </c>
      <c t="n" s="6" r="B125">
        <v>70</v>
      </c>
      <c t="n" s="6" r="C125">
        <v>167</v>
      </c>
      <c t="n" s="6" r="D125">
        <v>247</v>
      </c>
      <c t="n" s="6" r="E125">
        <v>167</v>
      </c>
    </row>
    <row spans="1:5" r="126">
      <c t="s" s="4" r="A126">
        <v>82</v>
      </c>
      <c t="n" s="6" r="B126">
        <v>6751</v>
      </c>
      <c t="n" s="6" r="C126">
        <v>8737</v>
      </c>
      <c t="n" s="6" r="D126">
        <v>21485</v>
      </c>
      <c t="n" s="6" r="E126">
        <v>26587</v>
      </c>
    </row>
    <row spans="1:5" r="127">
      <c t="s" s="4" r="A127">
        <v>83</v>
      </c>
      <c t="n" s="6" r="B127">
        <v>0</v>
      </c>
      <c t="n" s="6" r="C127">
        <v>0</v>
      </c>
      <c t="n" s="6" r="D127">
        <v>47469</v>
      </c>
      <c t="n" s="6" r="E127">
        <v>0</v>
      </c>
    </row>
    <row spans="1:5" r="128">
      <c t="s" s="4" r="A128">
        <v>455</v>
      </c>
      <c t="n" s="6" r="B128">
        <v>1153</v>
      </c>
      <c t="n" s="6" r="C128">
        <v>1642</v>
      </c>
      <c t="n" s="6" r="D128">
        <v>4109</v>
      </c>
      <c t="n" s="6" r="E128">
        <v>4501</v>
      </c>
    </row>
    <row spans="1:5" r="129">
      <c t="s" s="4" r="A129">
        <v>85</v>
      </c>
      <c t="n" s="6" r="B129">
        <v>0</v>
      </c>
      <c t="n" s="6" r="C129">
        <v>0</v>
      </c>
      <c t="n" s="6" r="D129">
        <v>0</v>
      </c>
      <c t="n" s="6" r="E129">
        <v>0</v>
      </c>
    </row>
    <row spans="1:5" r="130">
      <c t="s" s="4" r="A130">
        <v>86</v>
      </c>
      <c t="n" s="6" r="B130">
        <v>9403</v>
      </c>
      <c t="n" s="6" r="C130">
        <v>12232</v>
      </c>
      <c t="n" s="6" r="D130">
        <v>77444</v>
      </c>
      <c t="n" s="6" r="E130">
        <v>35686</v>
      </c>
    </row>
    <row spans="1:5" r="131">
      <c t="s" s="4" r="A131">
        <v>87</v>
      </c>
      <c t="n" s="6" r="B131">
        <v>10594</v>
      </c>
      <c t="n" s="6" r="C131">
        <v>6545</v>
      </c>
      <c t="n" s="6" r="D131">
        <v>-26221</v>
      </c>
      <c t="n" s="6" r="E131">
        <v>19255</v>
      </c>
    </row>
    <row spans="1:5" r="132">
      <c t="s" s="3" r="A132">
        <v>88</v>
      </c>
    </row>
    <row spans="1:5" r="133">
      <c t="s" s="4" r="A133">
        <v>662</v>
      </c>
      <c t="n" s="6" r="B133">
        <v>-658</v>
      </c>
      <c t="n" s="6" r="C133">
        <v>-358</v>
      </c>
      <c t="n" s="6" r="D133">
        <v>-1544</v>
      </c>
      <c t="n" s="6" r="E133">
        <v>-733</v>
      </c>
    </row>
    <row spans="1:5" r="134">
      <c t="s" s="4" r="A134">
        <v>90</v>
      </c>
      <c t="n" s="6" r="B134">
        <v>266</v>
      </c>
      <c t="n" s="6" r="C134">
        <v>168</v>
      </c>
      <c t="n" s="6" r="D134">
        <v>612</v>
      </c>
      <c t="n" s="6" r="E134">
        <v>960</v>
      </c>
    </row>
    <row spans="1:5" r="135">
      <c t="s" s="4" r="A135">
        <v>91</v>
      </c>
      <c t="n" s="6" r="B135">
        <v>0</v>
      </c>
      <c t="n" s="6" r="C135">
        <v>0</v>
      </c>
      <c t="n" s="6" r="D135">
        <v>0</v>
      </c>
      <c t="n" s="6" r="E135">
        <v>0</v>
      </c>
    </row>
    <row spans="1:5" r="136">
      <c t="s" s="4" r="A136">
        <v>92</v>
      </c>
      <c t="n" s="6" r="B136">
        <v>-392</v>
      </c>
      <c t="n" s="6" r="C136">
        <v>-190</v>
      </c>
      <c t="n" s="6" r="D136">
        <v>-932</v>
      </c>
      <c t="n" s="6" r="E136">
        <v>227</v>
      </c>
    </row>
    <row spans="1:5" r="137">
      <c t="s" s="4" r="A137">
        <v>93</v>
      </c>
      <c t="n" s="6" r="C137">
        <v>6355</v>
      </c>
      <c t="n" s="6" r="D137">
        <v>-27153</v>
      </c>
      <c t="n" s="6" r="E137">
        <v>19482</v>
      </c>
    </row>
    <row spans="1:5" r="138">
      <c t="s" s="4" r="A138">
        <v>663</v>
      </c>
      <c t="n" s="6" r="C138">
        <v>0</v>
      </c>
      <c t="n" s="6" r="D138">
        <v>0</v>
      </c>
      <c t="n" s="6" r="E138">
        <v>0</v>
      </c>
    </row>
    <row spans="1:5" r="139">
      <c t="s" s="4" r="A139">
        <v>95</v>
      </c>
      <c t="n" s="6" r="B139">
        <v>10202</v>
      </c>
      <c t="n" s="6" r="C139">
        <v>6355</v>
      </c>
      <c t="n" s="6" r="D139">
        <v>-27153</v>
      </c>
      <c t="n" s="6" r="E139">
        <v>19482</v>
      </c>
    </row>
    <row spans="1:5" r="140">
      <c t="s" s="4" r="A140">
        <v>96</v>
      </c>
      <c t="n" s="6" r="B140">
        <v>0</v>
      </c>
      <c t="n" s="6" r="C140">
        <v>0</v>
      </c>
      <c t="n" s="6" r="D140">
        <v>0</v>
      </c>
      <c t="n" s="6" r="E140">
        <v>0</v>
      </c>
    </row>
    <row spans="1:5" r="141">
      <c t="s" s="4" r="A141">
        <v>97</v>
      </c>
      <c t="n" s="7" r="B141">
        <v>10202</v>
      </c>
      <c t="n" s="7" r="C141">
        <v>6355</v>
      </c>
      <c t="n" s="7" r="D141">
        <v>-27153</v>
      </c>
      <c t="n" s="7" r="E141">
        <v>194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64</v>
      </c>
      <c t="s" s="2" r="B1">
        <v>341</v>
      </c>
      <c t="s" s="2" r="C1">
        <v>1</v>
      </c>
    </row>
    <row spans="1:4" r="2">
      <c t="s" s="2" r="B2">
        <v>342</v>
      </c>
      <c t="s" s="2" r="C2">
        <v>2</v>
      </c>
      <c t="s" s="2" r="D2">
        <v>72</v>
      </c>
    </row>
    <row spans="1:4" r="3">
      <c t="s" s="3" r="A3">
        <v>665</v>
      </c>
    </row>
    <row spans="1:4" r="4">
      <c t="s" s="4" r="A4">
        <v>666</v>
      </c>
      <c t="n" s="7" r="C4">
        <v>226346</v>
      </c>
      <c t="n" s="7" r="D4">
        <v>339604</v>
      </c>
    </row>
    <row spans="1:4" r="5">
      <c t="s" s="3" r="A5">
        <v>147</v>
      </c>
    </row>
    <row spans="1:4" r="6">
      <c t="s" s="4" r="A6">
        <v>148</v>
      </c>
      <c t="n" s="6" r="C6">
        <v>-242246</v>
      </c>
      <c t="n" s="6" r="D6">
        <v>-326467</v>
      </c>
    </row>
    <row spans="1:4" r="7">
      <c t="s" s="4" r="A7">
        <v>151</v>
      </c>
      <c t="n" s="6" r="C7">
        <v>-591785</v>
      </c>
      <c t="n" s="6" r="D7">
        <v>-425507</v>
      </c>
    </row>
    <row spans="1:4" r="8">
      <c t="s" s="4" r="A8">
        <v>150</v>
      </c>
      <c t="n" s="6" r="C8">
        <v>-137782</v>
      </c>
      <c t="n" s="6" r="D8">
        <v>-32291</v>
      </c>
    </row>
    <row spans="1:4" r="9">
      <c t="s" s="4" r="A9">
        <v>153</v>
      </c>
      <c t="n" s="6" r="C9">
        <v>-9805</v>
      </c>
      <c t="n" s="6" r="D9">
        <v>-992</v>
      </c>
    </row>
    <row spans="1:4" r="10">
      <c t="s" s="4" r="A10">
        <v>154</v>
      </c>
      <c t="n" s="6" r="C10">
        <v>1566</v>
      </c>
      <c t="n" s="6" r="D10">
        <v>97</v>
      </c>
    </row>
    <row spans="1:4" r="11">
      <c t="s" s="4" r="A11">
        <v>155</v>
      </c>
      <c t="n" s="7" r="B11">
        <v>-600</v>
      </c>
      <c t="n" s="6" r="C11">
        <v>-800</v>
      </c>
      <c t="n" s="6" r="D11">
        <v>-2702</v>
      </c>
    </row>
    <row spans="1:4" r="12">
      <c t="s" s="4" r="A12">
        <v>667</v>
      </c>
      <c t="n" s="6" r="C12">
        <v>0</v>
      </c>
      <c t="n" s="6" r="D12">
        <v>0</v>
      </c>
    </row>
    <row spans="1:4" r="13">
      <c t="s" s="4" r="A13">
        <v>668</v>
      </c>
      <c t="n" s="6" r="C13">
        <v>-1188</v>
      </c>
      <c t="n" s="6" r="D13">
        <v>-2</v>
      </c>
    </row>
    <row spans="1:4" r="14">
      <c t="s" s="4" r="A14">
        <v>156</v>
      </c>
      <c t="n" s="6" r="C14">
        <v>-982040</v>
      </c>
      <c t="n" s="6" r="D14">
        <v>-787864</v>
      </c>
    </row>
    <row spans="1:4" r="15">
      <c t="s" s="3" r="A15">
        <v>157</v>
      </c>
    </row>
    <row spans="1:4" r="16">
      <c t="s" s="4" r="A16">
        <v>158</v>
      </c>
      <c t="n" s="6" r="C16">
        <v>98000</v>
      </c>
      <c t="n" s="6" r="D16">
        <v>392501</v>
      </c>
    </row>
    <row spans="1:4" r="17">
      <c t="s" s="4" r="A17">
        <v>669</v>
      </c>
      <c t="n" s="6" r="C17">
        <v>-89000</v>
      </c>
      <c t="n" s="6" r="D17">
        <v>-577001</v>
      </c>
    </row>
    <row spans="1:4" r="18">
      <c t="s" s="4" r="A18">
        <v>160</v>
      </c>
      <c t="n" s="6" r="C18">
        <v>-128</v>
      </c>
      <c t="n" s="6" r="D18">
        <v>-303</v>
      </c>
    </row>
    <row spans="1:4" r="19">
      <c t="s" s="4" r="A19">
        <v>161</v>
      </c>
      <c t="n" s="6" r="C19">
        <v>-800</v>
      </c>
      <c t="n" s="6" r="D19">
        <v>-586</v>
      </c>
    </row>
    <row spans="1:4" r="20">
      <c t="s" s="4" r="A20">
        <v>162</v>
      </c>
      <c t="n" s="6" r="C20">
        <v>900675</v>
      </c>
      <c t="n" s="6" r="D20">
        <v>650688</v>
      </c>
    </row>
    <row spans="1:4" r="21">
      <c t="s" s="4" r="A21">
        <v>670</v>
      </c>
      <c t="n" s="6" r="C21">
        <v>0</v>
      </c>
      <c t="n" s="6" r="D21">
        <v>0</v>
      </c>
    </row>
    <row spans="1:4" r="22">
      <c t="s" s="4" r="A22">
        <v>163</v>
      </c>
      <c t="n" s="6" r="C22">
        <v>498</v>
      </c>
      <c t="n" s="6" r="D22">
        <v>2718</v>
      </c>
    </row>
    <row spans="1:4" r="23">
      <c t="s" s="4" r="A23">
        <v>118</v>
      </c>
      <c t="n" s="6" r="C23">
        <v>-6397</v>
      </c>
      <c t="n" s="6" r="D23">
        <v>-6113</v>
      </c>
    </row>
    <row spans="1:4" r="24">
      <c t="s" s="4" r="A24">
        <v>667</v>
      </c>
      <c t="n" s="6" r="C24">
        <v>0</v>
      </c>
      <c t="n" s="6" r="D24">
        <v>0</v>
      </c>
    </row>
    <row spans="1:4" r="25">
      <c t="s" s="4" r="A25">
        <v>671</v>
      </c>
      <c t="n" s="6" r="D25">
        <v>1829</v>
      </c>
    </row>
    <row spans="1:4" r="26">
      <c t="s" s="4" r="A26">
        <v>164</v>
      </c>
      <c t="n" s="6" r="C26">
        <v>902848</v>
      </c>
      <c t="n" s="6" r="D26">
        <v>461904</v>
      </c>
    </row>
    <row spans="1:4" r="27">
      <c t="s" s="4" r="A27">
        <v>165</v>
      </c>
      <c t="n" s="6" r="C27">
        <v>147154</v>
      </c>
      <c t="n" s="6" r="D27">
        <v>13644</v>
      </c>
    </row>
    <row spans="1:4" r="28">
      <c t="s" s="4" r="A28">
        <v>166</v>
      </c>
      <c t="n" s="6" r="C28">
        <v>20115</v>
      </c>
      <c t="n" s="6" r="D28">
        <v>30183</v>
      </c>
    </row>
    <row spans="1:4" r="29">
      <c t="s" s="4" r="A29">
        <v>167</v>
      </c>
      <c t="n" s="6" r="C29">
        <v>167269</v>
      </c>
      <c t="n" s="6" r="D29">
        <v>43827</v>
      </c>
    </row>
    <row spans="1:4" r="30">
      <c t="s" s="4" r="A30">
        <v>655</v>
      </c>
    </row>
    <row spans="1:4" r="31">
      <c t="s" s="3" r="A31">
        <v>665</v>
      </c>
    </row>
    <row spans="1:4" r="32">
      <c t="s" s="4" r="A32">
        <v>666</v>
      </c>
      <c t="n" s="6" r="C32">
        <v>0</v>
      </c>
      <c t="n" s="6" r="D32">
        <v>0</v>
      </c>
    </row>
    <row spans="1:4" r="33">
      <c t="s" s="3" r="A33">
        <v>147</v>
      </c>
    </row>
    <row spans="1:4" r="34">
      <c t="s" s="4" r="A34">
        <v>148</v>
      </c>
      <c t="n" s="6" r="C34">
        <v>0</v>
      </c>
      <c t="n" s="6" r="D34">
        <v>0</v>
      </c>
    </row>
    <row spans="1:4" r="35">
      <c t="s" s="4" r="A35">
        <v>151</v>
      </c>
      <c t="n" s="6" r="C35">
        <v>0</v>
      </c>
      <c t="n" s="6" r="D35">
        <v>0</v>
      </c>
    </row>
    <row spans="1:4" r="36">
      <c t="s" s="4" r="A36">
        <v>150</v>
      </c>
      <c t="n" s="6" r="C36">
        <v>0</v>
      </c>
      <c t="n" s="6" r="D36">
        <v>0</v>
      </c>
    </row>
    <row spans="1:4" r="37">
      <c t="s" s="4" r="A37">
        <v>153</v>
      </c>
      <c t="n" s="6" r="C37">
        <v>0</v>
      </c>
      <c t="n" s="6" r="D37">
        <v>0</v>
      </c>
    </row>
    <row spans="1:4" r="38">
      <c t="s" s="4" r="A38">
        <v>154</v>
      </c>
      <c t="n" s="6" r="C38">
        <v>0</v>
      </c>
      <c t="n" s="6" r="D38">
        <v>0</v>
      </c>
    </row>
    <row spans="1:4" r="39">
      <c t="s" s="4" r="A39">
        <v>155</v>
      </c>
      <c t="n" s="6" r="C39">
        <v>0</v>
      </c>
      <c t="n" s="6" r="D39">
        <v>0</v>
      </c>
    </row>
    <row spans="1:4" r="40">
      <c t="s" s="4" r="A40">
        <v>667</v>
      </c>
      <c t="n" s="6" r="C40">
        <v>0</v>
      </c>
      <c t="n" s="6" r="D40">
        <v>0</v>
      </c>
    </row>
    <row spans="1:4" r="41">
      <c t="s" s="4" r="A41">
        <v>668</v>
      </c>
      <c t="n" s="6" r="C41">
        <v>0</v>
      </c>
      <c t="n" s="6" r="D41">
        <v>0</v>
      </c>
    </row>
    <row spans="1:4" r="42">
      <c t="s" s="4" r="A42">
        <v>156</v>
      </c>
      <c t="n" s="6" r="C42">
        <v>0</v>
      </c>
      <c t="n" s="6" r="D42">
        <v>0</v>
      </c>
    </row>
    <row spans="1:4" r="43">
      <c t="s" s="3" r="A43">
        <v>157</v>
      </c>
    </row>
    <row spans="1:4" r="44">
      <c t="s" s="4" r="A44">
        <v>158</v>
      </c>
      <c t="n" s="6" r="C44">
        <v>0</v>
      </c>
      <c t="n" s="6" r="D44">
        <v>0</v>
      </c>
    </row>
    <row spans="1:4" r="45">
      <c t="s" s="4" r="A45">
        <v>669</v>
      </c>
      <c t="n" s="6" r="C45">
        <v>0</v>
      </c>
      <c t="n" s="6" r="D45">
        <v>0</v>
      </c>
    </row>
    <row spans="1:4" r="46">
      <c t="s" s="4" r="A46">
        <v>160</v>
      </c>
      <c t="n" s="6" r="C46">
        <v>0</v>
      </c>
    </row>
    <row spans="1:4" r="47">
      <c t="s" s="4" r="A47">
        <v>161</v>
      </c>
      <c t="n" s="6" r="C47">
        <v>0</v>
      </c>
    </row>
    <row spans="1:4" r="48">
      <c t="s" s="4" r="A48">
        <v>162</v>
      </c>
      <c t="n" s="6" r="C48">
        <v>0</v>
      </c>
      <c t="n" s="6" r="D48">
        <v>0</v>
      </c>
    </row>
    <row spans="1:4" r="49">
      <c t="s" s="4" r="A49">
        <v>670</v>
      </c>
      <c t="n" s="6" r="C49">
        <v>-40253</v>
      </c>
      <c t="n" s="6" r="D49">
        <v>-46496</v>
      </c>
    </row>
    <row spans="1:4" r="50">
      <c t="s" s="4" r="A50">
        <v>163</v>
      </c>
      <c t="n" s="6" r="C50">
        <v>0</v>
      </c>
    </row>
    <row spans="1:4" r="51">
      <c t="s" s="4" r="A51">
        <v>118</v>
      </c>
      <c t="n" s="6" r="C51">
        <v>40253</v>
      </c>
      <c t="n" s="6" r="D51">
        <v>46496</v>
      </c>
    </row>
    <row spans="1:4" r="52">
      <c t="s" s="4" r="A52">
        <v>667</v>
      </c>
      <c t="n" s="6" r="C52">
        <v>0</v>
      </c>
      <c t="n" s="6" r="D52">
        <v>0</v>
      </c>
    </row>
    <row spans="1:4" r="53">
      <c t="s" s="4" r="A53">
        <v>671</v>
      </c>
      <c t="n" s="6" r="D53">
        <v>0</v>
      </c>
    </row>
    <row spans="1:4" r="54">
      <c t="s" s="4" r="A54">
        <v>164</v>
      </c>
      <c t="n" s="6" r="C54">
        <v>0</v>
      </c>
      <c t="n" s="6" r="D54">
        <v>0</v>
      </c>
    </row>
    <row spans="1:4" r="55">
      <c t="s" s="4" r="A55">
        <v>165</v>
      </c>
      <c t="n" s="6" r="C55">
        <v>0</v>
      </c>
      <c t="n" s="6" r="D55">
        <v>0</v>
      </c>
    </row>
    <row spans="1:4" r="56">
      <c t="s" s="4" r="A56">
        <v>166</v>
      </c>
      <c t="n" s="6" r="C56">
        <v>0</v>
      </c>
      <c t="n" s="6" r="D56">
        <v>0</v>
      </c>
    </row>
    <row spans="1:4" r="57">
      <c t="s" s="4" r="A57">
        <v>167</v>
      </c>
      <c t="n" s="6" r="C57">
        <v>0</v>
      </c>
      <c t="n" s="6" r="D57">
        <v>0</v>
      </c>
    </row>
    <row spans="1:4" r="58">
      <c t="s" s="4" r="A58">
        <v>656</v>
      </c>
    </row>
    <row spans="1:4" r="59">
      <c t="s" s="3" r="A59">
        <v>665</v>
      </c>
    </row>
    <row spans="1:4" r="60">
      <c t="s" s="4" r="A60">
        <v>666</v>
      </c>
      <c t="n" s="6" r="C60">
        <v>-19148</v>
      </c>
      <c t="n" s="6" r="D60">
        <v>-19081</v>
      </c>
    </row>
    <row spans="1:4" r="61">
      <c t="s" s="3" r="A61">
        <v>147</v>
      </c>
    </row>
    <row spans="1:4" r="62">
      <c t="s" s="4" r="A62">
        <v>148</v>
      </c>
      <c t="n" s="6" r="C62">
        <v>0</v>
      </c>
      <c t="n" s="6" r="D62">
        <v>0</v>
      </c>
    </row>
    <row spans="1:4" r="63">
      <c t="s" s="4" r="A63">
        <v>151</v>
      </c>
      <c t="n" s="6" r="C63">
        <v>0</v>
      </c>
      <c t="n" s="6" r="D63">
        <v>0</v>
      </c>
    </row>
    <row spans="1:4" r="64">
      <c t="s" s="4" r="A64">
        <v>150</v>
      </c>
      <c t="n" s="6" r="C64">
        <v>0</v>
      </c>
      <c t="n" s="6" r="D64">
        <v>0</v>
      </c>
    </row>
    <row spans="1:4" r="65">
      <c t="s" s="4" r="A65">
        <v>153</v>
      </c>
      <c t="n" s="6" r="C65">
        <v>0</v>
      </c>
      <c t="n" s="6" r="D65">
        <v>0</v>
      </c>
    </row>
    <row spans="1:4" r="66">
      <c t="s" s="4" r="A66">
        <v>154</v>
      </c>
      <c t="n" s="6" r="C66">
        <v>0</v>
      </c>
      <c t="n" s="6" r="D66">
        <v>0</v>
      </c>
    </row>
    <row spans="1:4" r="67">
      <c t="s" s="4" r="A67">
        <v>155</v>
      </c>
      <c t="n" s="6" r="C67">
        <v>0</v>
      </c>
      <c t="n" s="6" r="D67">
        <v>0</v>
      </c>
    </row>
    <row spans="1:4" r="68">
      <c t="s" s="4" r="A68">
        <v>667</v>
      </c>
      <c t="n" s="6" r="C68">
        <v>-652211</v>
      </c>
      <c t="n" s="6" r="D68">
        <v>-147214</v>
      </c>
    </row>
    <row spans="1:4" r="69">
      <c t="s" s="4" r="A69">
        <v>668</v>
      </c>
      <c t="n" s="6" r="C69">
        <v>0</v>
      </c>
      <c t="n" s="6" r="D69">
        <v>0</v>
      </c>
    </row>
    <row spans="1:4" r="70">
      <c t="s" s="4" r="A70">
        <v>156</v>
      </c>
      <c t="n" s="6" r="C70">
        <v>-652211</v>
      </c>
      <c t="n" s="6" r="D70">
        <v>-147214</v>
      </c>
    </row>
    <row spans="1:4" r="71">
      <c t="s" s="3" r="A71">
        <v>157</v>
      </c>
    </row>
    <row spans="1:4" r="72">
      <c t="s" s="4" r="A72">
        <v>158</v>
      </c>
      <c t="n" s="6" r="C72">
        <v>0</v>
      </c>
      <c t="n" s="6" r="D72">
        <v>0</v>
      </c>
    </row>
    <row spans="1:4" r="73">
      <c t="s" s="4" r="A73">
        <v>669</v>
      </c>
      <c t="n" s="6" r="C73">
        <v>0</v>
      </c>
      <c t="n" s="6" r="D73">
        <v>0</v>
      </c>
    </row>
    <row spans="1:4" r="74">
      <c t="s" s="4" r="A74">
        <v>160</v>
      </c>
      <c t="n" s="6" r="C74">
        <v>0</v>
      </c>
    </row>
    <row spans="1:4" r="75">
      <c t="s" s="4" r="A75">
        <v>161</v>
      </c>
      <c t="n" s="6" r="C75">
        <v>-356</v>
      </c>
    </row>
    <row spans="1:4" r="76">
      <c t="s" s="4" r="A76">
        <v>162</v>
      </c>
      <c t="n" s="6" r="C76">
        <v>775095</v>
      </c>
      <c t="n" s="6" r="D76">
        <v>650688</v>
      </c>
    </row>
    <row spans="1:4" r="77">
      <c t="s" s="4" r="A77">
        <v>670</v>
      </c>
      <c t="n" s="6" r="C77">
        <v>40253</v>
      </c>
      <c t="n" s="6" r="D77">
        <v>46496</v>
      </c>
    </row>
    <row spans="1:4" r="78">
      <c t="s" s="4" r="A78">
        <v>163</v>
      </c>
      <c t="n" s="6" r="C78">
        <v>498</v>
      </c>
    </row>
    <row spans="1:4" r="79">
      <c t="s" s="4" r="A79">
        <v>118</v>
      </c>
      <c t="n" s="6" r="C79">
        <v>0</v>
      </c>
      <c t="n" s="6" r="D79">
        <v>0</v>
      </c>
    </row>
    <row spans="1:4" r="80">
      <c t="s" s="4" r="A80">
        <v>667</v>
      </c>
      <c t="n" s="6" r="C80">
        <v>-11000</v>
      </c>
      <c t="n" s="6" r="D80">
        <v>-532800</v>
      </c>
    </row>
    <row spans="1:4" r="81">
      <c t="s" s="4" r="A81">
        <v>671</v>
      </c>
      <c t="n" s="6" r="D81">
        <v>2132</v>
      </c>
    </row>
    <row spans="1:4" r="82">
      <c t="s" s="4" r="A82">
        <v>164</v>
      </c>
      <c t="n" s="6" r="C82">
        <v>804490</v>
      </c>
      <c t="n" s="6" r="D82">
        <v>166516</v>
      </c>
    </row>
    <row spans="1:4" r="83">
      <c t="s" s="4" r="A83">
        <v>165</v>
      </c>
      <c t="n" s="6" r="C83">
        <v>133131</v>
      </c>
      <c t="n" s="6" r="D83">
        <v>221</v>
      </c>
    </row>
    <row spans="1:4" r="84">
      <c t="s" s="4" r="A84">
        <v>166</v>
      </c>
      <c t="n" s="6" r="C84">
        <v>148</v>
      </c>
      <c t="n" s="6" r="D84">
        <v>6</v>
      </c>
    </row>
    <row spans="1:4" r="85">
      <c t="s" s="4" r="A85">
        <v>167</v>
      </c>
      <c t="n" s="6" r="C85">
        <v>133279</v>
      </c>
      <c t="n" s="6" r="D85">
        <v>227</v>
      </c>
    </row>
    <row spans="1:4" r="86">
      <c t="s" s="4" r="A86">
        <v>657</v>
      </c>
    </row>
    <row spans="1:4" r="87">
      <c t="s" s="3" r="A87">
        <v>665</v>
      </c>
    </row>
    <row spans="1:4" r="88">
      <c t="s" s="4" r="A88">
        <v>666</v>
      </c>
      <c t="n" s="6" r="C88">
        <v>198944</v>
      </c>
      <c t="n" s="6" r="D88">
        <v>312712</v>
      </c>
    </row>
    <row spans="1:4" r="89">
      <c t="s" s="3" r="A89">
        <v>147</v>
      </c>
    </row>
    <row spans="1:4" r="90">
      <c t="s" s="4" r="A90">
        <v>148</v>
      </c>
      <c t="n" s="6" r="C90">
        <v>-242246</v>
      </c>
      <c t="n" s="6" r="D90">
        <v>-326538</v>
      </c>
    </row>
    <row spans="1:4" r="91">
      <c t="s" s="4" r="A91">
        <v>151</v>
      </c>
      <c t="n" s="6" r="C91">
        <v>-591785</v>
      </c>
      <c t="n" s="6" r="D91">
        <v>-425507</v>
      </c>
    </row>
    <row spans="1:4" r="92">
      <c t="s" s="4" r="A92">
        <v>150</v>
      </c>
      <c t="n" s="6" r="C92">
        <v>0</v>
      </c>
      <c t="n" s="6" r="D92">
        <v>0</v>
      </c>
    </row>
    <row spans="1:4" r="93">
      <c t="s" s="4" r="A93">
        <v>153</v>
      </c>
      <c t="n" s="6" r="C93">
        <v>-9805</v>
      </c>
      <c t="n" s="6" r="D93">
        <v>-992</v>
      </c>
    </row>
    <row spans="1:4" r="94">
      <c t="s" s="4" r="A94">
        <v>154</v>
      </c>
      <c t="n" s="6" r="C94">
        <v>1566</v>
      </c>
      <c t="n" s="6" r="D94">
        <v>97</v>
      </c>
    </row>
    <row spans="1:4" r="95">
      <c t="s" s="4" r="A95">
        <v>155</v>
      </c>
      <c t="n" s="6" r="C95">
        <v>-800</v>
      </c>
      <c t="n" s="6" r="D95">
        <v>-2702</v>
      </c>
    </row>
    <row spans="1:4" r="96">
      <c t="s" s="4" r="A96">
        <v>667</v>
      </c>
      <c t="n" s="6" r="C96">
        <v>652211</v>
      </c>
      <c t="n" s="6" r="D96">
        <v>147214</v>
      </c>
    </row>
    <row spans="1:4" r="97">
      <c t="s" s="4" r="A97">
        <v>668</v>
      </c>
      <c t="n" s="6" r="C97">
        <v>-1188</v>
      </c>
      <c t="n" s="6" r="D97">
        <v>-2</v>
      </c>
    </row>
    <row spans="1:4" r="98">
      <c t="s" s="4" r="A98">
        <v>156</v>
      </c>
      <c t="n" s="6" r="C98">
        <v>-192047</v>
      </c>
      <c t="n" s="6" r="D98">
        <v>-608430</v>
      </c>
    </row>
    <row spans="1:4" r="99">
      <c t="s" s="3" r="A99">
        <v>157</v>
      </c>
    </row>
    <row spans="1:4" r="100">
      <c t="s" s="4" r="A100">
        <v>158</v>
      </c>
      <c t="n" s="6" r="C100">
        <v>0</v>
      </c>
      <c t="n" s="6" r="D100">
        <v>363501</v>
      </c>
    </row>
    <row spans="1:4" r="101">
      <c t="s" s="4" r="A101">
        <v>669</v>
      </c>
      <c t="n" s="6" r="C101">
        <v>-11000</v>
      </c>
      <c t="n" s="6" r="D101">
        <v>-577001</v>
      </c>
    </row>
    <row spans="1:4" r="102">
      <c t="s" s="4" r="A102">
        <v>160</v>
      </c>
      <c t="n" s="6" r="C102">
        <v>-93</v>
      </c>
    </row>
    <row spans="1:4" r="103">
      <c t="s" s="4" r="A103">
        <v>161</v>
      </c>
      <c t="n" s="6" r="C103">
        <v>0</v>
      </c>
    </row>
    <row spans="1:4" r="104">
      <c t="s" s="4" r="A104">
        <v>162</v>
      </c>
      <c t="n" s="6" r="C104">
        <v>0</v>
      </c>
      <c t="n" s="6" r="D104">
        <v>0</v>
      </c>
    </row>
    <row spans="1:4" r="105">
      <c t="s" s="4" r="A105">
        <v>670</v>
      </c>
      <c t="n" s="6" r="C105">
        <v>0</v>
      </c>
      <c t="n" s="6" r="D105">
        <v>0</v>
      </c>
    </row>
    <row spans="1:4" r="106">
      <c t="s" s="4" r="A106">
        <v>163</v>
      </c>
      <c t="n" s="6" r="C106">
        <v>0</v>
      </c>
    </row>
    <row spans="1:4" r="107">
      <c t="s" s="4" r="A107">
        <v>118</v>
      </c>
      <c t="n" s="6" r="C107">
        <v>0</v>
      </c>
      <c t="n" s="6" r="D107">
        <v>0</v>
      </c>
    </row>
    <row spans="1:4" r="108">
      <c t="s" s="4" r="A108">
        <v>667</v>
      </c>
      <c t="n" s="6" r="C108">
        <v>11000</v>
      </c>
      <c t="n" s="6" r="D108">
        <v>532800</v>
      </c>
    </row>
    <row spans="1:4" r="109">
      <c t="s" s="4" r="A109">
        <v>671</v>
      </c>
      <c t="n" s="6" r="D109">
        <v>0</v>
      </c>
    </row>
    <row spans="1:4" r="110">
      <c t="s" s="4" r="A110">
        <v>164</v>
      </c>
      <c t="n" s="6" r="C110">
        <v>-93</v>
      </c>
      <c t="n" s="6" r="D110">
        <v>319300</v>
      </c>
    </row>
    <row spans="1:4" r="111">
      <c t="s" s="4" r="A111">
        <v>165</v>
      </c>
      <c t="n" s="6" r="C111">
        <v>6804</v>
      </c>
      <c t="n" s="6" r="D111">
        <v>23582</v>
      </c>
    </row>
    <row spans="1:4" r="112">
      <c t="s" s="4" r="A112">
        <v>166</v>
      </c>
      <c t="n" s="6" r="C112">
        <v>19428</v>
      </c>
      <c t="n" s="6" r="D112">
        <v>15067</v>
      </c>
    </row>
    <row spans="1:4" r="113">
      <c t="s" s="4" r="A113">
        <v>167</v>
      </c>
      <c t="n" s="6" r="C113">
        <v>26232</v>
      </c>
      <c t="n" s="6" r="D113">
        <v>38649</v>
      </c>
    </row>
    <row spans="1:4" r="114">
      <c t="s" s="4" r="A114">
        <v>658</v>
      </c>
    </row>
    <row spans="1:4" r="115">
      <c t="s" s="3" r="A115">
        <v>665</v>
      </c>
    </row>
    <row spans="1:4" r="116">
      <c t="s" s="4" r="A116">
        <v>666</v>
      </c>
      <c t="n" s="6" r="C116">
        <v>46550</v>
      </c>
      <c t="n" s="6" r="D116">
        <v>45973</v>
      </c>
    </row>
    <row spans="1:4" r="117">
      <c t="s" s="3" r="A117">
        <v>147</v>
      </c>
    </row>
    <row spans="1:4" r="118">
      <c t="s" s="4" r="A118">
        <v>148</v>
      </c>
      <c t="n" s="6" r="C118">
        <v>0</v>
      </c>
      <c t="n" s="6" r="D118">
        <v>71</v>
      </c>
    </row>
    <row spans="1:4" r="119">
      <c t="s" s="4" r="A119">
        <v>151</v>
      </c>
      <c t="n" s="6" r="C119">
        <v>0</v>
      </c>
      <c t="n" s="6" r="D119">
        <v>0</v>
      </c>
    </row>
    <row spans="1:4" r="120">
      <c t="s" s="4" r="A120">
        <v>150</v>
      </c>
      <c t="n" s="6" r="C120">
        <v>-137782</v>
      </c>
      <c t="n" s="6" r="D120">
        <v>-32291</v>
      </c>
    </row>
    <row spans="1:4" r="121">
      <c t="s" s="4" r="A121">
        <v>153</v>
      </c>
      <c t="n" s="6" r="C121">
        <v>0</v>
      </c>
      <c t="n" s="6" r="D121">
        <v>0</v>
      </c>
    </row>
    <row spans="1:4" r="122">
      <c t="s" s="4" r="A122">
        <v>154</v>
      </c>
      <c t="n" s="6" r="C122">
        <v>0</v>
      </c>
      <c t="n" s="6" r="D122">
        <v>0</v>
      </c>
    </row>
    <row spans="1:4" r="123">
      <c t="s" s="4" r="A123">
        <v>155</v>
      </c>
      <c t="n" s="6" r="C123">
        <v>0</v>
      </c>
      <c t="n" s="6" r="D123">
        <v>0</v>
      </c>
    </row>
    <row spans="1:4" r="124">
      <c t="s" s="4" r="A124">
        <v>667</v>
      </c>
      <c t="n" s="6" r="C124">
        <v>0</v>
      </c>
      <c t="n" s="6" r="D124">
        <v>0</v>
      </c>
    </row>
    <row spans="1:4" r="125">
      <c t="s" s="4" r="A125">
        <v>668</v>
      </c>
      <c t="n" s="6" r="C125">
        <v>0</v>
      </c>
      <c t="n" s="6" r="D125">
        <v>0</v>
      </c>
    </row>
    <row spans="1:4" r="126">
      <c t="s" s="4" r="A126">
        <v>156</v>
      </c>
      <c t="n" s="6" r="C126">
        <v>-137782</v>
      </c>
      <c t="n" s="6" r="D126">
        <v>-32220</v>
      </c>
    </row>
    <row spans="1:4" r="127">
      <c t="s" s="3" r="A127">
        <v>157</v>
      </c>
    </row>
    <row spans="1:4" r="128">
      <c t="s" s="4" r="A128">
        <v>158</v>
      </c>
      <c t="n" s="6" r="C128">
        <v>98000</v>
      </c>
      <c t="n" s="6" r="D128">
        <v>29000</v>
      </c>
    </row>
    <row spans="1:4" r="129">
      <c t="s" s="4" r="A129">
        <v>669</v>
      </c>
      <c t="n" s="6" r="C129">
        <v>-78000</v>
      </c>
      <c t="n" s="6" r="D129">
        <v>0</v>
      </c>
    </row>
    <row spans="1:4" r="130">
      <c t="s" s="4" r="A130">
        <v>160</v>
      </c>
      <c t="n" s="6" r="C130">
        <v>-35</v>
      </c>
    </row>
    <row spans="1:4" r="131">
      <c t="s" s="4" r="A131">
        <v>161</v>
      </c>
      <c t="n" s="6" r="C131">
        <v>-444</v>
      </c>
    </row>
    <row spans="1:4" r="132">
      <c t="s" s="4" r="A132">
        <v>162</v>
      </c>
      <c t="n" s="6" r="C132">
        <v>125580</v>
      </c>
      <c t="n" s="6" r="D132">
        <v>0</v>
      </c>
    </row>
    <row spans="1:4" r="133">
      <c t="s" s="4" r="A133">
        <v>670</v>
      </c>
      <c t="n" s="6" r="C133">
        <v>0</v>
      </c>
      <c t="n" s="6" r="D133">
        <v>0</v>
      </c>
    </row>
    <row spans="1:4" r="134">
      <c t="s" s="4" r="A134">
        <v>163</v>
      </c>
      <c t="n" s="6" r="C134">
        <v>0</v>
      </c>
    </row>
    <row spans="1:4" r="135">
      <c t="s" s="4" r="A135">
        <v>118</v>
      </c>
      <c t="n" s="6" r="C135">
        <v>-46650</v>
      </c>
      <c t="n" s="6" r="D135">
        <v>-52609</v>
      </c>
    </row>
    <row spans="1:4" r="136">
      <c t="s" s="4" r="A136">
        <v>667</v>
      </c>
      <c t="n" s="6" r="C136">
        <v>0</v>
      </c>
      <c t="n" s="6" r="D136">
        <v>0</v>
      </c>
    </row>
    <row spans="1:4" r="137">
      <c t="s" s="4" r="A137">
        <v>671</v>
      </c>
      <c t="n" s="6" r="D137">
        <v>-303</v>
      </c>
    </row>
    <row spans="1:4" r="138">
      <c t="s" s="4" r="A138">
        <v>164</v>
      </c>
      <c t="n" s="6" r="C138">
        <v>98451</v>
      </c>
      <c t="n" s="6" r="D138">
        <v>-23912</v>
      </c>
    </row>
    <row spans="1:4" r="139">
      <c t="s" s="4" r="A139">
        <v>165</v>
      </c>
      <c t="n" s="6" r="C139">
        <v>7219</v>
      </c>
      <c t="n" s="6" r="D139">
        <v>-10159</v>
      </c>
    </row>
    <row spans="1:4" r="140">
      <c t="s" s="4" r="A140">
        <v>166</v>
      </c>
      <c t="n" s="6" r="C140">
        <v>539</v>
      </c>
      <c t="n" s="6" r="D140">
        <v>15110</v>
      </c>
    </row>
    <row spans="1:4" r="141">
      <c t="s" s="4" r="A141">
        <v>167</v>
      </c>
      <c t="n" s="7" r="C141">
        <v>7758</v>
      </c>
      <c t="n" s="7" r="D141">
        <v>495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2</v>
      </c>
    </row>
    <row spans="1:3" r="3">
      <c t="s" s="3" r="A3">
        <v>132</v>
      </c>
    </row>
    <row spans="1:3" r="4">
      <c t="s" s="4" r="A4">
        <v>123</v>
      </c>
      <c t="n" s="7" r="B4">
        <v>-193348</v>
      </c>
      <c t="n" s="7" r="C4">
        <v>-360955</v>
      </c>
    </row>
    <row spans="1:3" r="5">
      <c t="s" s="3" r="A5">
        <v>133</v>
      </c>
    </row>
    <row spans="1:3" r="6">
      <c t="s" s="4" r="A6">
        <v>134</v>
      </c>
      <c t="n" s="6" r="B6">
        <v>0</v>
      </c>
      <c t="n" s="6" r="C6">
        <v>-194790</v>
      </c>
    </row>
    <row spans="1:3" r="7">
      <c t="s" s="4" r="A7">
        <v>83</v>
      </c>
      <c t="n" s="6" r="B7">
        <v>245536</v>
      </c>
      <c t="n" s="6" r="C7">
        <v>597188</v>
      </c>
    </row>
    <row spans="1:3" r="8">
      <c t="s" s="4" r="A8">
        <v>85</v>
      </c>
      <c t="n" s="6" r="B8">
        <v>770</v>
      </c>
      <c t="n" s="6" r="C8">
        <v>588</v>
      </c>
    </row>
    <row spans="1:3" r="9">
      <c t="s" s="4" r="A9">
        <v>82</v>
      </c>
      <c t="n" s="6" r="B9">
        <v>126686</v>
      </c>
      <c t="n" s="6" r="C9">
        <v>169148</v>
      </c>
    </row>
    <row spans="1:3" r="10">
      <c t="s" s="4" r="A10">
        <v>135</v>
      </c>
      <c t="n" s="6" r="B10">
        <v>2023</v>
      </c>
      <c t="n" s="6" r="C10">
        <v>1918</v>
      </c>
    </row>
    <row spans="1:3" r="11">
      <c t="s" s="4" r="A11">
        <v>136</v>
      </c>
      <c t="n" s="6" r="B11">
        <v>12858</v>
      </c>
      <c t="n" s="6" r="C11">
        <v>77532</v>
      </c>
    </row>
    <row spans="1:3" r="12">
      <c t="s" s="4" r="A12">
        <v>137</v>
      </c>
      <c t="n" s="6" r="B12">
        <v>-65</v>
      </c>
      <c t="n" s="6" r="C12">
        <v>0</v>
      </c>
    </row>
    <row spans="1:3" r="13">
      <c t="s" s="4" r="A13">
        <v>138</v>
      </c>
      <c t="n" s="6" r="B13">
        <v>20643</v>
      </c>
      <c t="n" s="6" r="C13">
        <v>13659</v>
      </c>
    </row>
    <row spans="1:3" r="14">
      <c t="s" s="4" r="A14">
        <v>139</v>
      </c>
      <c t="n" s="6" r="B14">
        <v>37</v>
      </c>
      <c t="n" s="6" r="C14">
        <v>-91</v>
      </c>
    </row>
    <row spans="1:3" r="15">
      <c t="s" s="3" r="A15">
        <v>140</v>
      </c>
    </row>
    <row spans="1:3" r="16">
      <c t="s" s="4" r="A16">
        <v>141</v>
      </c>
      <c t="n" s="6" r="B16">
        <v>-7600</v>
      </c>
      <c t="n" s="6" r="C16">
        <v>13112</v>
      </c>
    </row>
    <row spans="1:3" r="17">
      <c t="s" s="4" r="A17">
        <v>142</v>
      </c>
      <c t="n" s="6" r="B17">
        <v>1578</v>
      </c>
      <c t="n" s="6" r="C17">
        <v>0</v>
      </c>
    </row>
    <row spans="1:3" r="18">
      <c t="s" s="4" r="A18">
        <v>31</v>
      </c>
      <c t="n" s="6" r="B18">
        <v>-241</v>
      </c>
      <c t="n" s="6" r="C18">
        <v>225</v>
      </c>
    </row>
    <row spans="1:3" r="19">
      <c t="s" s="4" r="A19">
        <v>33</v>
      </c>
      <c t="n" s="6" r="B19">
        <v>-2064</v>
      </c>
      <c t="n" s="6" r="C19">
        <v>569</v>
      </c>
    </row>
    <row spans="1:3" r="20">
      <c t="s" s="4" r="A20">
        <v>143</v>
      </c>
      <c t="n" s="6" r="B20">
        <v>10590</v>
      </c>
      <c t="n" s="6" r="C20">
        <v>22756</v>
      </c>
    </row>
    <row spans="1:3" r="21">
      <c t="s" s="4" r="A21">
        <v>144</v>
      </c>
      <c t="n" s="6" r="B21">
        <v>-216</v>
      </c>
      <c t="n" s="6" r="C21">
        <v>0</v>
      </c>
    </row>
    <row spans="1:3" r="22">
      <c t="s" s="4" r="A22">
        <v>145</v>
      </c>
      <c t="n" s="6" r="B22">
        <v>8564</v>
      </c>
      <c t="n" s="6" r="C22">
        <v>8324</v>
      </c>
    </row>
    <row spans="1:3" r="23">
      <c t="s" s="4" r="A23">
        <v>48</v>
      </c>
      <c t="n" s="6" r="B23">
        <v>595</v>
      </c>
      <c t="n" s="6" r="C23">
        <v>-9579</v>
      </c>
    </row>
    <row spans="1:3" r="24">
      <c t="s" s="4" r="A24">
        <v>146</v>
      </c>
      <c t="n" s="6" r="B24">
        <v>226346</v>
      </c>
      <c t="n" s="6" r="C24">
        <v>339604</v>
      </c>
    </row>
    <row spans="1:3" r="25">
      <c t="s" s="3" r="A25">
        <v>147</v>
      </c>
    </row>
    <row spans="1:3" r="26">
      <c t="s" s="4" r="A26">
        <v>148</v>
      </c>
      <c t="n" s="6" r="B26">
        <v>-241609</v>
      </c>
      <c t="n" s="6" r="C26">
        <v>-326441</v>
      </c>
    </row>
    <row spans="1:3" r="27">
      <c t="s" s="4" r="A27">
        <v>149</v>
      </c>
      <c t="n" s="6" r="B27">
        <v>-637</v>
      </c>
      <c t="n" s="6" r="C27">
        <v>-26</v>
      </c>
    </row>
    <row spans="1:3" r="28">
      <c t="s" s="4" r="A28">
        <v>150</v>
      </c>
      <c t="n" s="6" r="B28">
        <v>-137782</v>
      </c>
      <c t="n" s="6" r="C28">
        <v>-32291</v>
      </c>
    </row>
    <row spans="1:3" r="29">
      <c t="s" s="4" r="A29">
        <v>151</v>
      </c>
      <c t="n" s="6" r="B29">
        <v>-591785</v>
      </c>
      <c t="n" s="6" r="C29">
        <v>-425507</v>
      </c>
    </row>
    <row spans="1:3" r="30">
      <c t="s" s="4" r="A30">
        <v>152</v>
      </c>
      <c t="n" s="6" r="B30">
        <v>-1188</v>
      </c>
      <c t="n" s="6" r="C30">
        <v>-2</v>
      </c>
    </row>
    <row spans="1:3" r="31">
      <c t="s" s="4" r="A31">
        <v>153</v>
      </c>
      <c t="n" s="6" r="B31">
        <v>-9805</v>
      </c>
      <c t="n" s="6" r="C31">
        <v>-992</v>
      </c>
    </row>
    <row spans="1:3" r="32">
      <c t="s" s="4" r="A32">
        <v>154</v>
      </c>
      <c t="n" s="6" r="B32">
        <v>1566</v>
      </c>
      <c t="n" s="6" r="C32">
        <v>97</v>
      </c>
    </row>
    <row spans="1:3" r="33">
      <c t="s" s="4" r="A33">
        <v>155</v>
      </c>
      <c t="n" s="6" r="B33">
        <v>-800</v>
      </c>
      <c t="n" s="6" r="C33">
        <v>-2702</v>
      </c>
    </row>
    <row spans="1:3" r="34">
      <c t="s" s="4" r="A34">
        <v>156</v>
      </c>
      <c t="n" s="6" r="B34">
        <v>-982040</v>
      </c>
      <c t="n" s="6" r="C34">
        <v>-787864</v>
      </c>
    </row>
    <row spans="1:3" r="35">
      <c t="s" s="3" r="A35">
        <v>157</v>
      </c>
    </row>
    <row spans="1:3" r="36">
      <c t="s" s="4" r="A36">
        <v>158</v>
      </c>
      <c t="n" s="6" r="B36">
        <v>98000</v>
      </c>
      <c t="n" s="6" r="C36">
        <v>392501</v>
      </c>
    </row>
    <row spans="1:3" r="37">
      <c t="s" s="4" r="A37">
        <v>159</v>
      </c>
      <c t="n" s="6" r="B37">
        <v>-89000</v>
      </c>
      <c t="n" s="6" r="C37">
        <v>-577001</v>
      </c>
    </row>
    <row spans="1:3" r="38">
      <c t="s" s="4" r="A38">
        <v>160</v>
      </c>
      <c t="n" s="6" r="B38">
        <v>-128</v>
      </c>
      <c t="n" s="6" r="C38">
        <v>-303</v>
      </c>
    </row>
    <row spans="1:3" r="39">
      <c t="s" s="4" r="A39">
        <v>161</v>
      </c>
      <c t="n" s="6" r="B39">
        <v>-800</v>
      </c>
      <c t="n" s="6" r="C39">
        <v>-586</v>
      </c>
    </row>
    <row spans="1:3" r="40">
      <c t="s" s="4" r="A40">
        <v>162</v>
      </c>
      <c t="n" s="6" r="B40">
        <v>900675</v>
      </c>
      <c t="n" s="6" r="C40">
        <v>650688</v>
      </c>
    </row>
    <row spans="1:3" r="41">
      <c t="s" s="4" r="A41">
        <v>163</v>
      </c>
      <c t="n" s="6" r="B41">
        <v>498</v>
      </c>
      <c t="n" s="6" r="C41">
        <v>2718</v>
      </c>
    </row>
    <row spans="1:3" r="42">
      <c t="s" s="4" r="A42">
        <v>118</v>
      </c>
      <c t="n" s="6" r="B42">
        <v>-6397</v>
      </c>
      <c t="n" s="6" r="C42">
        <v>-6113</v>
      </c>
    </row>
    <row spans="1:3" r="43">
      <c t="s" s="4" r="A43">
        <v>164</v>
      </c>
      <c t="n" s="6" r="B43">
        <v>902848</v>
      </c>
      <c t="n" s="6" r="C43">
        <v>461904</v>
      </c>
    </row>
    <row spans="1:3" r="44">
      <c t="s" s="4" r="A44">
        <v>165</v>
      </c>
      <c t="n" s="6" r="B44">
        <v>147154</v>
      </c>
      <c t="n" s="6" r="C44">
        <v>13644</v>
      </c>
    </row>
    <row spans="1:3" r="45">
      <c t="s" s="4" r="A45">
        <v>166</v>
      </c>
      <c t="n" s="6" r="B45">
        <v>20115</v>
      </c>
      <c t="n" s="6" r="C45">
        <v>30183</v>
      </c>
    </row>
    <row spans="1:3" r="46">
      <c t="s" s="4" r="A46">
        <v>167</v>
      </c>
      <c t="n" s="6" r="B46">
        <v>167269</v>
      </c>
      <c t="n" s="6" r="C46">
        <v>43827</v>
      </c>
    </row>
    <row spans="1:3" r="47">
      <c t="s" s="3" r="A47">
        <v>168</v>
      </c>
    </row>
    <row spans="1:3" r="48">
      <c t="s" s="4" r="A48">
        <v>169</v>
      </c>
      <c t="n" s="6" r="B48">
        <v>19845</v>
      </c>
      <c t="n" s="6" r="C48">
        <v>21117</v>
      </c>
    </row>
    <row spans="1:3" r="49">
      <c t="s" s="3" r="A49">
        <v>170</v>
      </c>
    </row>
    <row spans="1:3" r="50">
      <c t="s" s="4" r="A50">
        <v>171</v>
      </c>
      <c t="n" s="6" r="B50">
        <v>-12130</v>
      </c>
      <c t="n" s="6" r="C50">
        <v>-70579</v>
      </c>
    </row>
    <row spans="1:3" r="51">
      <c t="s" s="4" r="A51">
        <v>172</v>
      </c>
      <c t="n" s="7" r="B51">
        <v>5525</v>
      </c>
      <c t="n" s="7" r="C51">
        <v>5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Con</vt:lpstr>
      <vt:lpstr>Consolidated Statements of Oper</vt:lpstr>
      <vt:lpstr>Consolidated Statements of Ope5</vt:lpstr>
      <vt:lpstr>Consolidated Statement of Stock</vt:lpstr>
      <vt:lpstr>Consolidated Statements of Cash</vt:lpstr>
      <vt:lpstr>Description of the Business and</vt:lpstr>
      <vt:lpstr>Summary of Significant Accounti</vt:lpstr>
      <vt:lpstr>Acquisitions</vt:lpstr>
      <vt:lpstr>Viper Energy Partners LP</vt:lpstr>
      <vt:lpstr>Property and Equipment</vt:lpstr>
      <vt:lpstr>Asset Retirement Obligations</vt:lpstr>
      <vt:lpstr>Equity Method Investments</vt:lpstr>
      <vt:lpstr>Debt</vt:lpstr>
      <vt:lpstr>Capital Stock and Earnings Per </vt:lpstr>
      <vt:lpstr>Equity-Based Compensation</vt:lpstr>
      <vt:lpstr>Related Party Transactions</vt:lpstr>
      <vt:lpstr>Income Taxes</vt:lpstr>
      <vt:lpstr>Derivatives</vt:lpstr>
      <vt:lpstr>Fair Value Measurements</vt:lpstr>
      <vt:lpstr>Commitments and Contingencies</vt:lpstr>
      <vt:lpstr>Subsequent Events</vt:lpstr>
      <vt:lpstr>Guarantor Financial Statements</vt:lpstr>
      <vt:lpstr>Summary of Significant Accoun25</vt:lpstr>
      <vt:lpstr>Property and Equipment (Tables)</vt:lpstr>
      <vt:lpstr>Asset Retirement Obligations (T</vt:lpstr>
      <vt:lpstr>Debt (Tables)</vt:lpstr>
      <vt:lpstr>Capital Stock and Earnings Pe29</vt:lpstr>
      <vt:lpstr>Equity-Based Compensation (Tabl</vt:lpstr>
      <vt:lpstr>Related Party Transactions (Tab</vt:lpstr>
      <vt:lpstr>Derivatives (Tables)</vt:lpstr>
      <vt:lpstr>Fair Value Measurements (Tables</vt:lpstr>
      <vt:lpstr>Subsequent Events (Tables)</vt:lpstr>
      <vt:lpstr>Guarantor Financial Statements </vt:lpstr>
      <vt:lpstr>Description of the Business a36</vt:lpstr>
      <vt:lpstr>Acquisitions (Details)</vt:lpstr>
      <vt:lpstr>Viper Energy Partners LP (Detai</vt:lpstr>
      <vt:lpstr>Property and Equipment (Details</vt:lpstr>
      <vt:lpstr>Asset Retirement Obligations (D</vt:lpstr>
      <vt:lpstr>Equity Method Investments (Deta</vt:lpstr>
      <vt:lpstr>Debt - Long-term Debt (Details)</vt:lpstr>
      <vt:lpstr>Debt - Senior Notes (Details)</vt:lpstr>
      <vt:lpstr>Debt - Credit Facility - Wells </vt:lpstr>
      <vt:lpstr>Debt - Partnership Credit Facil</vt:lpstr>
      <vt:lpstr>Debt - Financial Covenant Table</vt:lpstr>
      <vt:lpstr>Capital Stock and Earnings Pe47</vt:lpstr>
      <vt:lpstr>Capital Stock and Earnings Pe48</vt:lpstr>
      <vt:lpstr>Equity-Based Compensation - Sch</vt:lpstr>
      <vt:lpstr>Equity-Based Compensation - Sto</vt:lpstr>
      <vt:lpstr>Equity-Based Compensation - Res</vt:lpstr>
      <vt:lpstr>Equity-Based Compensation - Per</vt:lpstr>
      <vt:lpstr>Equity-Based Compensation - Val</vt:lpstr>
      <vt:lpstr>Equity-Based Compensation - Pha</vt:lpstr>
      <vt:lpstr>Related Party Transactions - Re</vt:lpstr>
      <vt:lpstr>Income Taxes (Details)</vt:lpstr>
      <vt:lpstr>Derivatives - Open Derivative P</vt:lpstr>
      <vt:lpstr>Derivatives - Offsetting Deriva</vt:lpstr>
      <vt:lpstr>Derivatives - Balance Sheet Loc</vt:lpstr>
      <vt:lpstr>Derivatives - Gains and Losses </vt:lpstr>
      <vt:lpstr>Fair Value Measurements - Recur</vt:lpstr>
      <vt:lpstr>Fair Value Measurements - Nonre</vt:lpstr>
      <vt:lpstr>Subsequent Events (Details)</vt:lpstr>
      <vt:lpstr>Guarantor Financial Statement64</vt:lpstr>
      <vt:lpstr>Guarantor Financial Statement65</vt:lpstr>
      <vt:lpstr>Guarantor Financial Statement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31:34Z</dcterms:created>
  <dcterms:modified xmlns:dcterms="http://purl.org/dc/terms/" xmlns:xsi="http://www.w3.org/2001/XMLSchema-instance" xsi:type="dcterms:W3CDTF">2016-11-08T17:31:34Z</dcterms:modified>
  <dc:title xmlns:dc="http://purl.org/dc/elements/1.1/">Untitled</dc:title>
  <dc:description xmlns:dc="http://purl.org/dc/elements/1.1/"/>
  <dc:subject xmlns:dc="http://purl.org/dc/elements/1.1/"/>
  <cp:keywords/>
  <cp:category/>
</cp:coreProperties>
</file>